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Acquisition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Shareholders_ Equity" sheetId="13" state="visible" r:id="rId13"/>
    <sheet xmlns:r="http://schemas.openxmlformats.org/officeDocument/2006/relationships" name="Equity-Based Incentive Pla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Transactions with Affiliated Co" sheetId="18" state="visible" r:id="rId18"/>
    <sheet xmlns:r="http://schemas.openxmlformats.org/officeDocument/2006/relationships" name="Retirement Plans"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Condensed Consolidating Informa" sheetId="22" state="visible" r:id="rId22"/>
    <sheet xmlns:r="http://schemas.openxmlformats.org/officeDocument/2006/relationships" name="Quarterly Financial Information" sheetId="23" state="visible" r:id="rId23"/>
    <sheet xmlns:r="http://schemas.openxmlformats.org/officeDocument/2006/relationships" name="Description of the Business a_2" sheetId="24" state="visible" r:id="rId24"/>
    <sheet xmlns:r="http://schemas.openxmlformats.org/officeDocument/2006/relationships" name="Description of the Business a_3" sheetId="25" state="visible" r:id="rId25"/>
    <sheet xmlns:r="http://schemas.openxmlformats.org/officeDocument/2006/relationships" name="Acquisitions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Equity-Based Incentive Plans (T"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Transactions with Affiliated _2" sheetId="33" state="visible" r:id="rId33"/>
    <sheet xmlns:r="http://schemas.openxmlformats.org/officeDocument/2006/relationships" name="Leases (Table)" sheetId="34" state="visible" r:id="rId34"/>
    <sheet xmlns:r="http://schemas.openxmlformats.org/officeDocument/2006/relationships" name="Segment Information (Tables)" sheetId="35" state="visible" r:id="rId35"/>
    <sheet xmlns:r="http://schemas.openxmlformats.org/officeDocument/2006/relationships" name="Condensed Consolidating Infor_2" sheetId="36" state="visible" r:id="rId36"/>
    <sheet xmlns:r="http://schemas.openxmlformats.org/officeDocument/2006/relationships" name="Quarterly Financial Informati_2" sheetId="37" state="visible" r:id="rId37"/>
    <sheet xmlns:r="http://schemas.openxmlformats.org/officeDocument/2006/relationships" name="Description of the Business a_4" sheetId="38" state="visible" r:id="rId38"/>
    <sheet xmlns:r="http://schemas.openxmlformats.org/officeDocument/2006/relationships" name="Description of the Business a_5" sheetId="39" state="visible" r:id="rId39"/>
    <sheet xmlns:r="http://schemas.openxmlformats.org/officeDocument/2006/relationships" name="Description of the Business a_6" sheetId="40" state="visible" r:id="rId40"/>
    <sheet xmlns:r="http://schemas.openxmlformats.org/officeDocument/2006/relationships" name="Description of the Business a_7" sheetId="41" state="visible" r:id="rId41"/>
    <sheet xmlns:r="http://schemas.openxmlformats.org/officeDocument/2006/relationships" name="Description of the Business a_8" sheetId="42" state="visible" r:id="rId42"/>
    <sheet xmlns:r="http://schemas.openxmlformats.org/officeDocument/2006/relationships" name="Description of the Business a_9" sheetId="43" state="visible" r:id="rId43"/>
    <sheet xmlns:r="http://schemas.openxmlformats.org/officeDocument/2006/relationships" name="Description of the Business _10" sheetId="44" state="visible" r:id="rId44"/>
    <sheet xmlns:r="http://schemas.openxmlformats.org/officeDocument/2006/relationships" name="Description of the Business _11" sheetId="45" state="visible" r:id="rId45"/>
    <sheet xmlns:r="http://schemas.openxmlformats.org/officeDocument/2006/relationships" name="Acquisitions (Narrative) (Detai" sheetId="46" state="visible" r:id="rId46"/>
    <sheet xmlns:r="http://schemas.openxmlformats.org/officeDocument/2006/relationships" name="Acquisitions (Schedule of Asset" sheetId="47" state="visible" r:id="rId47"/>
    <sheet xmlns:r="http://schemas.openxmlformats.org/officeDocument/2006/relationships" name="Long-Term Debt - By Issue (Deta" sheetId="48" state="visible" r:id="rId48"/>
    <sheet xmlns:r="http://schemas.openxmlformats.org/officeDocument/2006/relationships" name="Long-Term Debt - Financing Acti" sheetId="49" state="visible" r:id="rId49"/>
    <sheet xmlns:r="http://schemas.openxmlformats.org/officeDocument/2006/relationships" name="Long-Term Debt - Senior Secured" sheetId="50" state="visible" r:id="rId50"/>
    <sheet xmlns:r="http://schemas.openxmlformats.org/officeDocument/2006/relationships" name="Long-Term Debt - Senior Unsecur" sheetId="51" state="visible" r:id="rId51"/>
    <sheet xmlns:r="http://schemas.openxmlformats.org/officeDocument/2006/relationships" name="Long-Term Debt - Other Secured " sheetId="52" state="visible" r:id="rId52"/>
    <sheet xmlns:r="http://schemas.openxmlformats.org/officeDocument/2006/relationships" name="Long-Term Debt - Outstanding De" sheetId="53" state="visible" r:id="rId53"/>
    <sheet xmlns:r="http://schemas.openxmlformats.org/officeDocument/2006/relationships" name="Income Taxes (Narrative) (Detai" sheetId="54" state="visible" r:id="rId54"/>
    <sheet xmlns:r="http://schemas.openxmlformats.org/officeDocument/2006/relationships" name="Income Taxes (Schedule of Compo" sheetId="55" state="visible" r:id="rId55"/>
    <sheet xmlns:r="http://schemas.openxmlformats.org/officeDocument/2006/relationships" name="Income Taxes (Schedule of Effec" sheetId="56" state="visible" r:id="rId56"/>
    <sheet xmlns:r="http://schemas.openxmlformats.org/officeDocument/2006/relationships" name="Income Taxes (Schedule of Defer" sheetId="57" state="visible" r:id="rId57"/>
    <sheet xmlns:r="http://schemas.openxmlformats.org/officeDocument/2006/relationships" name="Income Taxes (Schedule of Unrec" sheetId="58" state="visible" r:id="rId58"/>
    <sheet xmlns:r="http://schemas.openxmlformats.org/officeDocument/2006/relationships" name="Shareholders_ Equity (Details)" sheetId="59" state="visible" r:id="rId59"/>
    <sheet xmlns:r="http://schemas.openxmlformats.org/officeDocument/2006/relationships" name="Equity-Based Incentive Plans (2" sheetId="60" state="visible" r:id="rId60"/>
    <sheet xmlns:r="http://schemas.openxmlformats.org/officeDocument/2006/relationships" name="Equity-Based Incentive Plans (R" sheetId="61" state="visible" r:id="rId61"/>
    <sheet xmlns:r="http://schemas.openxmlformats.org/officeDocument/2006/relationships" name="Equity-Based Incentive Plans (L" sheetId="62" state="visible" r:id="rId62"/>
    <sheet xmlns:r="http://schemas.openxmlformats.org/officeDocument/2006/relationships" name="Equity-Based Incentive Plans _2"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Fair Value Measurements (Detail"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Transactions with Affiliated _3" sheetId="71" state="visible" r:id="rId71"/>
    <sheet xmlns:r="http://schemas.openxmlformats.org/officeDocument/2006/relationships" name="Retirement Plans (Details)" sheetId="72" state="visible" r:id="rId72"/>
    <sheet xmlns:r="http://schemas.openxmlformats.org/officeDocument/2006/relationships" name="Leases (Narrative) (Details)" sheetId="73" state="visible" r:id="rId73"/>
    <sheet xmlns:r="http://schemas.openxmlformats.org/officeDocument/2006/relationships" name="Leases (Schedule of Future Mini" sheetId="74" state="visible" r:id="rId74"/>
    <sheet xmlns:r="http://schemas.openxmlformats.org/officeDocument/2006/relationships" name="Segment Information - Results (" sheetId="75" state="visible" r:id="rId75"/>
    <sheet xmlns:r="http://schemas.openxmlformats.org/officeDocument/2006/relationships" name="Segment Information - Results F" sheetId="76" state="visible" r:id="rId76"/>
    <sheet xmlns:r="http://schemas.openxmlformats.org/officeDocument/2006/relationships" name="Condensed Consolidating Infor_3" sheetId="77" state="visible" r:id="rId77"/>
    <sheet xmlns:r="http://schemas.openxmlformats.org/officeDocument/2006/relationships" name="Condensed Consolidating Infor_4" sheetId="78" state="visible" r:id="rId78"/>
    <sheet xmlns:r="http://schemas.openxmlformats.org/officeDocument/2006/relationships" name="Condensed Consolidating Infor_5" sheetId="79" state="visible" r:id="rId79"/>
    <sheet xmlns:r="http://schemas.openxmlformats.org/officeDocument/2006/relationships" name="Quarterly Financial Informati_3" sheetId="80" state="visible" r:id="rId80"/>
  </sheets>
  <definedNames/>
  <calcPr calcId="124519" fullCalcOnLoad="1"/>
</workbook>
</file>

<file path=xl/sharedStrings.xml><?xml version="1.0" encoding="utf-8"?>
<sst xmlns="http://schemas.openxmlformats.org/spreadsheetml/2006/main" uniqueCount="843">
  <si>
    <t>Document and Entity Information - USD ($) $ in Billions</t>
  </si>
  <si>
    <t>12 Months Ended</t>
  </si>
  <si>
    <t>Dec. 31, 2018</t>
  </si>
  <si>
    <t>Feb. 21, 2019</t>
  </si>
  <si>
    <t>Jun. 30, 2018</t>
  </si>
  <si>
    <t>Document and Entity Information</t>
  </si>
  <si>
    <t>Entity Registrant Name</t>
  </si>
  <si>
    <t>STEEL DYNAMICS INC</t>
  </si>
  <si>
    <t>Entity Central Index Key</t>
  </si>
  <si>
    <t>Document Type</t>
  </si>
  <si>
    <t>10-K</t>
  </si>
  <si>
    <t>Amendment Flag</t>
  </si>
  <si>
    <t>false</t>
  </si>
  <si>
    <t>Document Period End Date</t>
  </si>
  <si>
    <t>Dec. 31,
		2018</t>
  </si>
  <si>
    <t>Document Fiscal Year Focus</t>
  </si>
  <si>
    <t>Document Fiscal Period Focus</t>
  </si>
  <si>
    <t>FY</t>
  </si>
  <si>
    <t>Current Fiscal Year End Date</t>
  </si>
  <si>
    <t>--12-31</t>
  </si>
  <si>
    <t>Entity Current Reporting Status</t>
  </si>
  <si>
    <t>Yes</t>
  </si>
  <si>
    <t>Entity Filer Category</t>
  </si>
  <si>
    <t>Large Accelerated Filer</t>
  </si>
  <si>
    <t>Entity Well-known Seasoned Issuer</t>
  </si>
  <si>
    <t>Entity Voluntary Filers</t>
  </si>
  <si>
    <t>No</t>
  </si>
  <si>
    <t>Entity Public Float</t>
  </si>
  <si>
    <t>Entity Common Stock, Shares Outstanding</t>
  </si>
  <si>
    <t>Entity Small Business</t>
  </si>
  <si>
    <t>Entity Emerging Growth Company</t>
  </si>
  <si>
    <t>Entity Shell Company</t>
  </si>
  <si>
    <t>CONSOLIDATED BALANCE SHEETS - USD ($) $ in Thousands</t>
  </si>
  <si>
    <t>Dec. 31, 2017</t>
  </si>
  <si>
    <t>Current assets</t>
  </si>
  <si>
    <t>Cash and equivalents</t>
  </si>
  <si>
    <t>Short-term Investments</t>
  </si>
  <si>
    <t>Accounts receivable, net of related allowances of $17,495 and $15,036 as of December 31, 2018, and December 31, 2017, respectively</t>
  </si>
  <si>
    <t>Accounts receivable-related parties</t>
  </si>
  <si>
    <t>Inventories</t>
  </si>
  <si>
    <t>Other current assets</t>
  </si>
  <si>
    <t>Total current assets</t>
  </si>
  <si>
    <t>Property, plant and equipment, net</t>
  </si>
  <si>
    <t>Intangible assets, net of accumulated amortization of $294,449 and $269,868 as of December 31, 2018, and December 31, 2017, respectively</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Total liabilities</t>
  </si>
  <si>
    <t>Commitments and contingencies</t>
  </si>
  <si>
    <t xml:space="preserve"> </t>
  </si>
  <si>
    <t>Redeemable noncontrolling interests</t>
  </si>
  <si>
    <t>Equity</t>
  </si>
  <si>
    <t>Common stock voting, $.0025 par value; 900,000,000 shares authorized; 265,822,402 and 265,003,133 shares issued; and 225,272,174 and 237,396,839 shares outstanding, as of December 31, 2018, and December 31, 2017, respectively</t>
  </si>
  <si>
    <t>Treasury stock, at cost; 40,550,228 and 27,606,294 shares, as of December 31, 2018, and December 31, 2017 respectively</t>
  </si>
  <si>
    <t>Additional paid-in capital</t>
  </si>
  <si>
    <t>Retained earnings</t>
  </si>
  <si>
    <t>Accumulated other comprehensive income</t>
  </si>
  <si>
    <t>Total Steel Dynamics, Inc. equity</t>
  </si>
  <si>
    <t>Noncontrolling interests</t>
  </si>
  <si>
    <t>Total equity</t>
  </si>
  <si>
    <t>Total liabilities and equity</t>
  </si>
  <si>
    <t>CONSOLIDATED BALANCE SHEETS (Parenthetical) - USD ($) $ in Thousands</t>
  </si>
  <si>
    <t>CONSOLIDATED BALANCE SHEETS</t>
  </si>
  <si>
    <t>Allowance for doubtful accounts receivable, current (in dollars)</t>
  </si>
  <si>
    <t>Intangible assets, accumulated amortization (in dollar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OPERATIONS - USD ($) shares in Thousands, $ in Thousands</t>
  </si>
  <si>
    <t>Dec. 31, 2016</t>
  </si>
  <si>
    <t>Net sales</t>
  </si>
  <si>
    <t>Unrelated parties</t>
  </si>
  <si>
    <t>Related parties</t>
  </si>
  <si>
    <t>Total net sales</t>
  </si>
  <si>
    <t>Costs of goods sold</t>
  </si>
  <si>
    <t>Gross profit</t>
  </si>
  <si>
    <t>Selling, general and administrative expenses</t>
  </si>
  <si>
    <t>Profit sharing</t>
  </si>
  <si>
    <t>Amortization of intangible assets</t>
  </si>
  <si>
    <t>Asset impairment charge</t>
  </si>
  <si>
    <t>Operating income</t>
  </si>
  <si>
    <t>Interest expense, net of capitalized interest</t>
  </si>
  <si>
    <t>Other expense (income), net</t>
  </si>
  <si>
    <t>Income before income taxes</t>
  </si>
  <si>
    <t>Income tax expense</t>
  </si>
  <si>
    <t>Net income</t>
  </si>
  <si>
    <t>Net loss attributable to noncontrolling interests</t>
  </si>
  <si>
    <t>Net income attributable to Steel Dynamics, Inc.</t>
  </si>
  <si>
    <t>Basic earnings per share attributable to Steel Dynamics, Inc. stockholders</t>
  </si>
  <si>
    <t>Weighted average common shares outstanding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OMPREHENSIVE INCOME - USD ($) $ in Thousands</t>
  </si>
  <si>
    <t>Statement of Comprehensive Income [Abstract]</t>
  </si>
  <si>
    <t>Other comprehensive income - net unrealized gain on cash flow hedging derivatives, net of income tax expense of $94 for 2018</t>
  </si>
  <si>
    <t>Comprehensive income</t>
  </si>
  <si>
    <t>Comprehensive loss attributable to noncontrolling interests</t>
  </si>
  <si>
    <t>Comprehensive income attributable to Steel Dynamics, Inc.</t>
  </si>
  <si>
    <t>CONSOLIDATED STATEMENTS OF COMPREHENSIVE INCOME (Parenthetical) $ in Thousands</t>
  </si>
  <si>
    <t>Dec. 31, 2018USD ($)</t>
  </si>
  <si>
    <t>Other comprehensive income (loss), tax expense (benefit)</t>
  </si>
  <si>
    <t>CONSOLIDATED STATEMENTS OF EQUITY - USD ($) $ in Thousands</t>
  </si>
  <si>
    <t>Common Stock</t>
  </si>
  <si>
    <t>Treasury Stock</t>
  </si>
  <si>
    <t>Additional Paid-In Capital</t>
  </si>
  <si>
    <t>Retained Earnings</t>
  </si>
  <si>
    <t>Accumulated Other Comprehensive Income</t>
  </si>
  <si>
    <t>Noncontrolling Interests</t>
  </si>
  <si>
    <t>Redeemable Noncontrolling Interest</t>
  </si>
  <si>
    <t>Total</t>
  </si>
  <si>
    <t>Balances at Dec. 31, 2015</t>
  </si>
  <si>
    <t>Common Stock, Shares, Outstanding, Beginning Balance at Dec. 31, 2015</t>
  </si>
  <si>
    <t>Treasury Stock, Shares, Beginning Balance at Dec. 31, 2015</t>
  </si>
  <si>
    <t>Proceeds from exercise of stock options, including related tax effect</t>
  </si>
  <si>
    <t>Proceeds from exercise of stock options, including related tax effect (in shares)</t>
  </si>
  <si>
    <t>Dividends declared</t>
  </si>
  <si>
    <t>Noncontrolling investors, net</t>
  </si>
  <si>
    <t>Share repurchases</t>
  </si>
  <si>
    <t>Share repurchases (in shares)</t>
  </si>
  <si>
    <t>Equity-based compensation</t>
  </si>
  <si>
    <t>Equity-based compensation (in shares)</t>
  </si>
  <si>
    <t>Comprehensive and net income (loss)</t>
  </si>
  <si>
    <t>Balances at Dec. 31, 2016</t>
  </si>
  <si>
    <t>Common Stock, Shares, Outstanding, Ending Balance at Dec. 31, 2016</t>
  </si>
  <si>
    <t>Treasury Stock, Shares, Ending Balance at Dec. 31, 2016</t>
  </si>
  <si>
    <t>Balances at Dec. 31, 2017</t>
  </si>
  <si>
    <t>Common Stock, Shares, Outstanding, Ending Balance at Dec. 31, 2017</t>
  </si>
  <si>
    <t>Treasury Stock, Shares, Ending Balance at Dec. 31, 2017</t>
  </si>
  <si>
    <t>Other comprehensive income, net of tax</t>
  </si>
  <si>
    <t>Balances at Dec. 31, 2018</t>
  </si>
  <si>
    <t>Common Stock, Shares, Outstanding, Ending Balance at Dec. 31, 2018</t>
  </si>
  <si>
    <t>Treasury Stock, Shares, Ending Balance at Dec. 31, 2018</t>
  </si>
  <si>
    <t>CONSOLIDATED STATEMENTS OF CASH FLOWS - USD ($) $ in Thousands</t>
  </si>
  <si>
    <t>Operating activities:</t>
  </si>
  <si>
    <t>Adjustments to reconcile net income to net cash provided by operating activities:</t>
  </si>
  <si>
    <t>Depreciation and amortization</t>
  </si>
  <si>
    <t>Asset impairment charges</t>
  </si>
  <si>
    <t>Other adjustments</t>
  </si>
  <si>
    <t>Changes in certain assets and liabilities:</t>
  </si>
  <si>
    <t>Accounts receivable</t>
  </si>
  <si>
    <t>Income taxes receivable/payable</t>
  </si>
  <si>
    <t>Net cash provided by operating activities</t>
  </si>
  <si>
    <t>Investing activities:</t>
  </si>
  <si>
    <t>Purchases of property, plant and equipment</t>
  </si>
  <si>
    <t>Purchases of short term investments</t>
  </si>
  <si>
    <t>Proceeds from maturities of short term investments</t>
  </si>
  <si>
    <t>Acquisition of business, net of cash acquired</t>
  </si>
  <si>
    <t>Other investing activities</t>
  </si>
  <si>
    <t>Net cash used in investing activities</t>
  </si>
  <si>
    <t>Financing activities:</t>
  </si>
  <si>
    <t>Issuance of current and long-term debt</t>
  </si>
  <si>
    <t>Repayment of current and long-term debt</t>
  </si>
  <si>
    <t>Dividends paid</t>
  </si>
  <si>
    <t>Purchases of treasury stock</t>
  </si>
  <si>
    <t>Other financing activities</t>
  </si>
  <si>
    <t>Net cash used in financing activities</t>
  </si>
  <si>
    <t>Increase (decrease) in cash and equivalents, and restricted cash</t>
  </si>
  <si>
    <t>Cash and equivalents, and restricted cash at beginning of period</t>
  </si>
  <si>
    <t>Cash and equivalents, and restricted cash at end of period</t>
  </si>
  <si>
    <t>Supplemental disclosure information:</t>
  </si>
  <si>
    <t>Cash paid for interest</t>
  </si>
  <si>
    <t>Cash paid for income taxes, net</t>
  </si>
  <si>
    <t>Description of the Business and Significant Accounting Policies</t>
  </si>
  <si>
    <t xml:space="preserve">﻿
Note 1 . D escription of the Business and Summary of Significant Accounting Policies
﻿
Description of the Business
Steel Dynamics, Inc. (SDI), together with its subsidiaries (the company), is a domestic manufacturer of steel products and metals recycler. The company has three reporting segments: steel operations, metals recycling operations, and steel fabrication operations. Approximately 9% of the company’s workforce in six locations is represented by collective bargaining agreements, non e of which expire during 201 9 .
Steel Operations Segment
Steel operations include the company’s Butler Flat Roll Division, Columbus Flat Roll Division, The Techs galvanizing lines, Heartland Flat Roll Division – acquired June 29, 2018, Structural and Rail Division, Engineered Bar Products Division, Vulcan Threaded Products, Inc. (Vulcan), Roanoke Bar Division, Steel of West Virginia, and Iron Dynamics (IDI), a liquid pig iron (scrap substitute) production facility that supplies solely the Butler Flat Roll Division. These operations include electric arc furnace steel mills, producing steel from ferrous scrap and scrap substitutes, utilizing continuous casting, automated rolling mills, with several downstream coating and bar processing lines. Steel operations accounted for 75% of the company’s consolidated net sales during 2018 , and 72% during 2017 and 2016 .
Metals Recycling Operations Segment
Metals recycling operations consists solely of OmniSource Corporation (OmniSource), and includes both ferrous and nonferrous processing, transportation, marketing, brokerage, and scrap management services . Metals recycling operations accounted for 13% of the company’s consolidated net sales during 2018 and 15% during 2017 and 2016 .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8% of the company’s consolidated net sales during 2018 , and 9% during 2017 and 2016 .
Other
Other operations consist of subsidiary operations that are below the quantitative thresholds required for reportable segments and primarily consist of smaller joint ventures, and the Minnesota ironmaking operations that have been idle since May 2015. Also included in “Other” are certain unallocated corporate accounts, such as the company’s senior secured credit facility, senior notes, certain other investments and certain profit sharing expenses.
﻿
The idle Minnesota ironmaking operations consist of Mesabi Nugget, (owned 84% by SDI ); the company’s wholly-owned iron concentrate and potential iron mining operations, Mesabi Mining; and the company’s wholly-owned (as of December 31, 2016) iron tailings operations, Mining Resources. As of December 31, 2016, the company acquired all $15.1 million of the Mining Resources noncontrolling investor’s redeemable noncontrolling units for cancellation and discharge of all obligations owed to Mining Resources and termination of all existing agreements with the noncontrolling investor. Prior to this transaction, the company owned 82% of Mining Resources.
Summary of Significant Accounting Policies
Principles of Consolidation
The consolidated financial statements include the accounts of SDI, together with its wholly- and majority-owned or controlled subsidiaries, after elimination of intercompany accounts and transactions. Noncontrolling interests represent the noncontrolling owner’s proportionate share in the equity, income, or losses of the company’s majority-owned or controlled consolidated subsidiaries.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Note 1. Description of the Business and Summary of Significant Accounting Policies (Continued)
Revenue from Contracts with Customers
﻿
The company adopted ASC 606 effective January 1, 2018, using the modified retrospective approach. We applied the standard to contracts that were not completed as of the adoption date, with no cumulative effect adjustment at date of adoption. Accordingly, amounts and disclosures for reporting periods beginning after January 1, 2018, are presented under ASC 606, while comparative amounts and disclosures for prior periods have not been adjusted and continue to be reported in accordance with historical accounting policies for revenue recognition prior to the adoption of ASC 606.
In the steel and metals recycling operations segments, revenue is recognized at the point in time the performance obligation is satisfied, and control of the product is transferred to the customer upon shipment or delivery, at the amount of consideration the company expects to receive, including any variable consideration. The variable consideration included in the company’s steel operations segment contracts, which is not constrained, include estimated product returns and customer claims based on historical experience, and may include volume rebates which are
recorded on an expected value basis. Revenue recognized is limited to the amount the company expects to receive. The company does not exercise significant judgements in determining the timing of satisfaction of performance obligations or the transaction price. Shipment of products to customers is considered a fulfillment activity with amounts billed to customers included in sales and costs associated with such included in cost of goods sold.
The company’s steel fabrication operations segment recognizes revenue over time at the amount of consideration the company expects to receive. Revenue is measured on an output method representing completed fabricated tons to date as a percentage of total tons required for each contract. Revenue from fabrication of tons remaining on partially fabricated customer contracts as of a reporting date, and revenue from yet to be fabricated customer contracts, has not been disclosed under the practical expedient in paragraph ASC 606-10-50-14 related to customer contracts with expected duration of one year or less. The company does not exercise significant judgements in determining the timing of satisfaction of performance obligations or the transaction price. Shipment of products to customers, which occurs after control over the product has transferred to the customer and revenue is recognized, is considered a fulfillment activity with amounts billed to customers included in sales and costs associated with such included in cost of goods sold.
Payments from customers for all operating segments are generally due within 30 days of invoicing, which generally occurs upon shipment of the products. Shipment for the steel fabrication operations segment generally occurs within 30 days of satisfaction of the performance obligation and revenue recognition. The company does not have financing components. Payments from customers have historically generally been within these terms, however, payments for non-US sales may extend longer. The allowance for doubtful accounts for all operating segments is based on the company’s best estimate of known credit risks, historical experience, and current economic conditions affecting the company’s customers. Customer accounts receivable are charged off when all collection efforts have been exhausted and the amounts are deemed uncollectible.
Refer to Note 13. Segment Information , for disaggregated revenue by segment to external, external non-United States, and other segment customers.
﻿
Cash and Equivalents
Cash and equivalents include all highly liquid investments with a maturity of three months or less at the date of acquisition. Restricted cash is primarily funds held in escrow as required by various insurance and government organizations.
﻿
Short-term Investments
The company’s short-term investments were $228.8 million as of December 31, 2018. The short-term investments held as of December 31, 2018, consisted of certificate of deposits ( $130.0 million), commercial paper ( $59.2 million), and US Treasuries ( $39.6 million), with contractual maturities of less than one year, when purchased. The short-term investments are classified as trading securities, and interest income is recorded as earned. The unrealized losses on short-term investments were $32,000 as of and for the year ended December 31, 2018.
﻿
Inventories
Inventories are stated at lower of cost or net realizable value. Cost is determined using a weighted average cost method for raw materials and supplies, and on a first-in, first-out basis for other inventory . Inventory consisted of the following at December 31 (in thousands):
﻿
﻿
﻿
﻿
2018
2017
﻿
Raw materials
$ 810,766
$ 675,715
﻿
Supplies
436,828
374,515
﻿
Work in progress
195,224
128,565
﻿
Finished goods
416,350
340,552
﻿
Total inventories
$ 1,859,168
$ 1,519,347
Note 1. Description of the Business and Summary of Significant Accounting Policies (Continued)
Property, Plant and Equipment
Property, plant and equipment are stated at cost, except for assets acquired in acquisitions which are valued at fair value, which includes capitalized interest on construction in 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related assets, based on units produced, subject to a minimum and maximum level. Depreciation expense was $283.3 million, $263.7 million, and $260.6 million for the years ended December 31, 2018 , 2017 , and 2016 , respectively. Refer to Impairment of Long-Lived Tangible and Definite-Lived Intangible Assets below in Note 1 for discussions regarding the impairments of various property, plant and equipment in 2016 .
﻿
The company’s property, plant and equipment consisted of the following at December 31 (in thousands):
﻿
﻿
﻿
﻿
﻿
2018
2017
﻿
Land and improvements
$ 331,926
$ 314,854
﻿
Buildings and improvements
778,701
723,504
﻿
Plant, machinery and equipment
4,416,212
4,035,717
﻿
Construction in progress
158,131
91,433
﻿
5,684,970
5,165,508
﻿
Less accumulated depreciation
2,739,203
2,489,604
﻿
Property, plant and equipment, net
$ 2,945,767
$ 2,675,904
﻿
Intangible Assets
The company’s intangible assets consisted of the following at December 31 (in thousands):
﻿
﻿
﻿
Weighted
﻿
Average
﻿
Useful
Amortization
﻿
2018
2017
Life
Period
﻿
Customer and scrap generator relationships
$ 435,262
$ 394,062
5 to 25 years
21 years
﻿
Trade names
127,350
130,550
15 to 25 years
19 years
﻿
Other
2,165
2,165
3 to 5 years
4 years
﻿
564,777
526,777
20 years
﻿
Less accumulated amortization
294,449
269,868
﻿
$ 270,328
$ 256,909
﻿
﻿
Note 1. Description of the Business and Summary of Significant Accounting Policies (Continued)
﻿
The company utilizes an accelerated amortization methodology for customer and scrap generator relationships in order to follow the pattern in which the economic benefits of the amounts are anticipated to be consumed. Trade names are amortized using a straight-line methodology. Amortization of intangible assets was $27.8 million, $29.2 million, and $28.8 million for the years ended December 31, 2018 , 2017 , and 2016 , respectively . Estimated amortization expense related to amortizable intangibles for the years ending December 31 is as follows (in thousands):
﻿
﻿
﻿
﻿
2019
$ 28,345
﻿
2020
26,829
﻿
2021
24,656
﻿
2022
22,723
﻿
2023
20,803
﻿
Thereafter
146,972
﻿
Total
$ 270,328
﻿
Impairment of Long-Lived Tangible and Definite ‑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s to its carrying amount. The company considers various factors and determines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our strategy and capital planning, and the economic climate in markets to be served.
﻿
A long-lived asset is classified as held for sale upon meeting specified criteria related to ability and intent to sell. An asset classified as held for sale is measured at the lower of its carrying amount or fair value less cost to sell. As of December 31, 2018 , and 2017 , the company reported $8.3 and $8.7 million, respectively, of assets held for sale within other current assets in our consolidated balance sheet. An impairment loss is recognized for any initial or subsequent write-down of the asset held for sale to its fair value less cost to sell. For assets determined to be classified as held for sale in the years ended December 31, 2018 and 2017, the asset carrying amounts approximated their fair value less cost to sell.
﻿
Significant events occurred during the fourth quarter of 2016, including the previously noted termination of all existing agreements with the Mining Resources noncontrolling investor, that represented impairment indicators related primarily to Mining Resources and Mesabi Mining fixed assets within our Minnesota ironmaking operations. The company, therefore, undertook a fourth quarter 2016 assessment of the recoverability of the carrying amounts of primarily our Mining Resources and Mesabi Mining operation’s fixed assets. With the company’s outlook at the time of this 2016 assessment regarding future cash flows, the company concluded that the carrying amounts of the fixed assets were no longer fully recoverable, and they were, in fact, impaired. This 2016 assessment resulted in a non-cash asset impairment charge of $127.3 million, including amounts attributable to noncontrolling interests of $13.1 million, which reduced net income attributable to Steel Dynamics, Inc. by $72.9 million for the year ended December 31, 2016. The carrying values of the impaired assets were adjusted to their estimated fair values at that time as determined primarily on the cost approach, as well as expected future discounted cash flows (an income approach), using Level 3 fair value inputs as provided for under ASC 820.
Note 1. Description of the Business and Summary of Significant Accounting Policies (Continued)
Goodwill
The company’s goodwill consisted of the following reporting units at December 31 (in thousands):
﻿
﻿
2018
2017
﻿
Steel Operations Segment
﻿
Columbus Flat Roll Division
$ 19,682
$ 19,682
﻿
The Techs
142,783
142,783
﻿
Heartland Flat Roll Division
46,143
-
﻿
Vulcan Threaded Products
7,824
7,824
﻿
Roanoke Bar Division
29,041
29,041
﻿
Metals Recycling Operations Segment – OmniSource
182,247
185,638
﻿
Steel Fabrication Operations Segment – New Millennium Building Systems
1,925
1,925
﻿
$ 429,645
$ 386,893
﻿
OmniSource goodwill decreased $3.4 million in 2018 in recognition of the 2018 tax benefit related to the normal amortization of the component of OmniSource tax-deductible goodwill in excess of book goodwill. Cumulative OmniSource goodwill impairment charges were $346.8 million at December 31, 2018 and 2017 . In 2016, a $5.5 million OmniSource goodwill impairment charge was recorded in conjunction with OmniSource entering into a definitive sale agreement with a third-party pertaining to certain OmniSource long-lived assets, inventory and spare parts, as provided under ASC 350.
﻿
Impairment of Goodwill
At least once annually (as of October 1) or when indicators of impairment exist, the company performs an impairment test for goodwill. Goodwill is allocated to various reporting units, which are generally one level below the company’s operating segments. The company has utilized a two-step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using Level 3 fair value inputs as provided for under ASC 820. If the fair value exceeds the carrying value, there is no impairment. If the carrying amount exceeds the fair value, the company performs the second step of the test, which measures the amount of impairment loss to be recorded. In the second step, the company compares the carrying amount of the goodwill to the implied fair value of the goodwill based on the net fair value of the recognized and unrecognized assets and liabilities of the reporting unit to which it is allocated. If the implied fair value is less than the carrying value, an impairment loss is recorded to the extent that the fair value of the goodwill is less than its carrying value. No impairment was identified during the company’s 2018, 2017 and 2016 annual goodwill impairment analysis.
Equity ‑Based Compensation
The company has several stock ‑based employee compensation plans which are more fully described in Note 6. Equity-Based Incentive Plans .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The company recognizes forfeitures as they occur. Compensation expense for these stock ‑based employee compensation plans was $38.7 million, $36.6 million, and $30.4 million for the years ended December 31, 2018 , 2017 , and 2016, respectively .
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
Note 1. Description of the Business and Summary of Significant Accounting Policies (Continued)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tock equivalents as of and for the years ended December 31, 2018, 2017, and 2016 .
The following table presents a reconciliation of the numerators and the denominators of the company’s basic and diluted earnings per share computations for the years ended December 31 (in thousands, except per share data):
﻿
﻿
﻿
﻿
﻿
2018
2017
﻿
Net Income
Shares
Per Share
Net Income
Shares
Per Share
﻿
(Numerator)
(Denominator)
Amount
(Numerator)
(Denominator)
Amount
﻿ Basic earnings per share
$ 1,258,379
233,923
$ 5.38
$ 812,741
240,132
$ 3.38
﻿ Dilutive common share equivalents
-
1,270
-
1,649
﻿ Diluted earnings per share
$ 1,258,379
235,193
$ 5.35
$ 812,741
241,781
$ 3.36
﻿
﻿
﻿
﻿
2016
﻿
Net Income
Shares
Per Share
﻿
(Numerator)
(Denominator)
Amount
﻿ Basic earnings per share
$ 382,115
243,576
$ 1.57
﻿ Dilutive common share equivalents
-
1,722
﻿ Diluted earnings per share
$ 382,115
245,298
$ 1.56
﻿
Concentration of Credit Risk
Financial instruments that potentially subject the company to significant concentrations of credit risk principally consist of temporary cash investments, short-term investments, and accounts receivable. The company places its temporary cash and short-term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
In the normal course of business, the company has derivative financial instruments in the form of forward contracts in various metallic commodities, may have involvement with derivative financial instruments related to managing fluctuations in foreign exchange rates, and in the past has had derivative financial instruments related to managing fluctuations in interest rat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exchange traded futures and option contracts to manage price risk associated with nonferrous metal inventory, as well as purchases and sales of nonferrous and ferrous metals ( primarily aluminum and copper ) , to reduce exposure to commodity related price fluctuations. The company does not enter into these derivative financial instruments for speculative purposes.
Note 1. Description of the Business and Summary of Significant Accounting Policies (Continued)
Recently Adopted/Issued Accounting Standards
﻿
In November 2016, the FASB issued ASU 2016-18, Statement of Cash Flows (Topic 230); which requires amounts generally described as restricted cash to be included with cash and cash equivalents when reconciling the total beginning and ending amounts for the periods shown on the statement of cash flows. The company adopted the provisions of ASU 2016-18 as of January 1, 2018, retrospectively , and changed beginning and ending amounts reflected in the consolidated statements of cash flows for the years ended December 31, 2017, 2016 and 2015, to include restricted cash. The balance of cash, cash equivalents and restricted cash in the consolidated statements of cash flows includes restricted cash of $6.2 million, $6.4 million, $6.6 million, and $6.6 million at December 31, 2018, 2017, 2016, and 2015, respectively, which are recorded in Other Assets (noncurrent) in the company’s consolidated balance sheets.
In February 2016, the FASB issued ASU 2016-02, Leases (Topic 842) and its subsequent corresponding updates; which establishes a new lease accounting model that requires lessees to recognize a right of use asset and related lease liability for most leases having lease terms of more than 12 months (ASU 2016-02). The company is substantially complete with our adoption plan to evaluate our lease portfolio, implement a lease software solution, and update business processes and controls necessary to meet the new accounting and disclosure requirements. This new guidance is effective for annual and interim periods beginning after December 15, 2018. The company will adopt ASU 2016-02 effective January 1, 2019, using the optional transition method , thereby applying the new guidance at the effective date, without adjusting the comparative periods and, if necessary, recognizing a cumulative-effect adjustment to the opening balance of retained earnings. The company is electing the package of practical expedients to not reassess prior conclusions related to contracts containing leases, lease classification and initial direct costs. Based on our lease portfolio, we currently anticipate recognizing a lease liability and related right-of-use asset on our balance sheet of approximately $74 million to $79 million, with an immaterial impact to retained earnings, operations, or cash flows.
In January 2017, the FASB issued ASU 2017-04 : “Intangibles – Goodwill and Other (Topic 350) – Simplifying the Test for Goodwill Impairment.” This ASU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ASU 2017-04 is effective for annual and interim goodwill impairment tests conducted in fiscal years beginning after December 15, 2019, with early adoption permitted. The Company is currently evaluating the impact and timing of adopting ASU 2017-04 on its consolidated financial statements. </t>
  </si>
  <si>
    <t>Acquisitions</t>
  </si>
  <si>
    <t xml:space="preserve">﻿
Note 2. Acquisition s
﻿
Subsequent Event – United Steel Supply
﻿
On February 1, 2019 , the company entered into a definitive agreement to acquire a majority of the equity interest of United Steel Supply, LLC ( USS ). USS is headquartered in Austin, Texas , and is a leading distributor of painted Galvalume® flat roll steel used for roofing and siding applications. The company has agreed to purchase 75% of the equity interests of USS for $134 million, comprised of cash consideration of $92 million and the assumption of $42 million in apportioned debt. The purchase price assumes total net working capital of $59 million, which is subject to customary post-closing adjustments. Additionally, the company has an option to purchase the remaining 25 percent equity interest of USS in the future . The transaction is subject to customary closing conditions and will close after receipt of regulatory approval, which was recently received. The company plans to fund the acquisition from available cash.
﻿
Heartland
﻿
On June 29, 2018, the company completed its acquisition of 100% of Heartland Steel Processing, LLC (formerly known as Companhia Siderurgica Nacional, LLC) (Heartland), for an initial cash purchase price of $396.4 million, plus a customary working capital transaction purchase price adjustment of $37.6 million, which was paid in September 2018. Located in Terre Haute, Indiana, Heartland produces various types of higher-margin, flat roll steel by further processing hot roll coils into pickle and oil, cold roll, and galvanized products. The acquisition expanded the company’s annual flat roll steel shipping capacity of lighter-gauge and greater width flat roll steel offerings that broadens and diversifies the company’s value-added product portfolio and provides operational and logistics benefits to other nearby operations. Heartland’s post-acquisition operating results are reflected in the company’s financial statements in the steel operations reporting segment.
﻿
﻿
﻿
﻿
﻿
﻿
﻿
﻿
﻿
﻿
﻿
﻿
Note 2. Acquisitions (Continued)
﻿
The aggregate purchase price was allocated to the opening balance sheet of Heartland as of the June 29, 2018, acquisition date based on the company’s valuation of the fair value of the acquired assets, liabilities, and identifiable intangible assets (in thousands).
﻿
﻿
﻿
﻿
﻿
Measurement
﻿
As Initially
Period
﻿
Reported
Adjustments
As Adjusted
﻿
Current assets, net of cash acquired
$ 127,005
$ (3,562)
$ 123,443
﻿
Property, plant &amp; equipment
266,891
52,845
319,736
﻿
Intangible assets
-
41,200
41,200
﻿
Goodwill
123,077
(76,934)
46,143
﻿
Total assets acquired
516,973
13,549
530,522
﻿
Liabilities
74,913
21,611
96,524
﻿
Net assets acquired
$ 442,060
$ (8,062)
$ 433,998
﻿
The fair values of inventory were determined on the market approach, property, plant and equipment on the market and cost approaches, and identifiable intangible assets on the multi-period excess earnings method (an income approach). The company utilized a third party valuation firm to assist in the determination of fair value of property, plant &amp; equipment and customer relationships. The company has determined that nonrecurring fair value measurements related to certain assets acquired rely primarily on company-specific inputs and the company’s assumptions about the use of the assets, as observable inputs, which are not available, and as such, reside within Level 3 as provided for under ASC 820.
﻿
Upon receipt of the final valuation report from a third-party valuation firm during the fourth quarter 2018, the company’s fair value of the customer relationship intangible asset amounted to $41.2 million, and $870,000 of amortization expense was recorded for the period since the acquisition date. The company’s fair value of property plant and equipment amounted to $319.7 million. Upon the working capital settlement and other valuation changes, there were changes to the initially reported amounts for current assets and liabilities, and net assets acquired, resulting in a decrease in goodwill to the final amount of $46.1 million.
﻿
Goodwill recognized from the acquisition primarily relates to the expected contributions of Heartland to the overall company strategy in addition to the acquired workforce, which are not separable from goodwill. The goodwill is not deductible for tax purposes. The identifiable intangible assets related to the acquisition consisted of customer relationships, with an estimated useful life of 15 years.
﻿
The company utilizes an accelerated amortization method so as to follow the pattern in which the economic benefits of the intangible asset is anticipated to be consumed. The related customer relationships intangible asset aggregate amortization expense recognized for the year ended December 31, 2018 was $870,000 ; and the estimated customer relationships intangible asset amortization expense for the next five years, and thereafter is: 2019 - $3.6 million, 2020 - $4.2 million, 2021 - $3.8 million, 2022 - $3.5 million, 2023 - $3.2 million, and thereafter - $22.0 million.
﻿
Vulcan Threaded Products, Inc.
﻿
In August 2016, the company acquired 100% of Vulcan in Pelham, Alabama, for $113.0 million in cash from available funds. Vulcan is the nation’s largest manufacturer and supplier of threaded rod products, and also produces cold drawn and heat treated bar. The acquisition of Vulcan is consistent with one of our target growth objectives – higher-margin downstream business opportunities that utilize our steel products in their manufacturing processes. Vulcan utilizes special-bar-quality products produced at our Engineered Bar Products Division. Post-closing operating results of Vulcan are reflected in the steel operations reporting segment. </t>
  </si>
  <si>
    <t>Long-Term Debt</t>
  </si>
  <si>
    <t xml:space="preserve">﻿
Note 3. Long-Term Debt
The company’s borrowings consisted of the following at December 31 (in thousands):
﻿
﻿
﻿
2018
2017
﻿
5.125% senior notes due 2021
$ 700,000
$ 700,000
﻿
5 1 / 4 % senior notes due 2023
400,000
400,000
﻿
5.500% senior notes due 2024
500,000
500,000
﻿
4.125% senior notes due 2025
350,000
350,000
﻿
5.000% senior notes due 2026
400,000
400,000
﻿
Other obligations
51,393
58,852
﻿
Total debt
2,401,393
2,408,852
﻿
Less debt issuance costs
24,670
26,912
﻿
Total amounts outstanding
2,376,723
2,381,940
﻿
Less current maturities
24,234
28,795
﻿
Long-term debt
$ 2,352,489
$ 2,353,145
﻿
Financing Activity
In September 2017, the company issued $350.0 million of 4.125% senior notes due 2025 (the "2025 Notes"), the proceeds of which, along with available cash, were used to fund the September 2017 tender offer to purchase at a redemption price of 103.563% a total of $182.9 million principal amount, plus accrued and unpaid interest to, but not including, the date of repurchase, of the company's 6.375% senior notes due 2022 (the "2022 Notes"), and the October 2017 call and repayment at a redemption price of 103.188% of the $167.1 million remaining outstanding principal amount of the 2022 Notes, plus accrued and unpaid interest to, but not including, the date of repayment. The company recorded expenses related to tender and call premiums, write off of unamortized debt issuance costs, and other expenses of $14.6 million, which are reflected in other expenses in the consolidated statements of operations for the year ended December 31, 2017.
﻿
In December 2016, the company issued $400.0 million of 5.000% senior notes due 2026 (the "2026 Notes"), the proceeds of which, along with available cash, were used to fund the December 2016 tender offer to purchase at a redemption price of 103.388% a total of $266.3 million principal amount, plus accrued and unpaid interest to, but not including, the date of repurchase, of the company's 6.125% senior notes due 2019 (the "2019 Notes"), and the December 2016 call and repayment at a redemption price of 103.063% of the $133.7 million remaining outstanding principal amount of the 2016 Notes plus accrued and unpaid interest to, but not including, the date of repayment. In addition, the company repaid the remaining $228.1 million of outstanding senior secured term loan debt with available cash in December 2016, which was set to mature in November 2019. The company recorded expenses related to tender and call premiums, write off of unamortized debt issuance costs, and other expenses of $16.5 million, which are reflected in other expenses in the consolidated statement of operations for the year ended December 31, 2016.
Senior Secured Credit Facility, due 2023
The company’s senior secured credit facility (Facility), which provides a $1.2 billion Revolver, was renewed and extended in June 2018 to extend maturity to June 2023. Subject to certain conditions, the company has the opportunity to increase the Revolver size by at least $750.0 million. The Facility is guaranteed by certain of the company’s subsidiaries; and is secured by substantially all of the company’s and its wholly-owned subsidiaries’ receivables and inventories, and by pledges of all shares of its wholly-owned subsidiaries’ capital stock or other equity interests, and intercompany debt held by the company as collateral. The Revolver is available to fund working capital, capital expenditures, and other general corporate purposes. The Facility contains financial covenants and other covenants pertaining to the company’s ability (which may under certain circumstances be limited) to make capital expenditures; incur indebtedness; permit liens on property; enter into transactions with affiliates; make restricted payments or investments; enter into mergers, acquisitions or consolidations; conduct asset sales; pay dividends or distributions, or enter into other specified transactions and activities. The company’s ability to borrow funds within the terms of the Revolver is dependent upon its continued compliance with the financial and other covenants. At December 31, 2018, the company had $1.2 billion of availability on the Revolver, $12.0 million of outstanding letters of credit and other obligations which reduce availability, and there were no borrowings outstanding.
The Facility pricing grid is adjusted quarterly and is based on the company’s leverage of net debt (as defined in the Facility) to last-twelve-months (LTM) consolidated adjusted EBITDA (earnings before interest, taxes, depreciation, amortization, and certain other non-cash items as allowed in the Facility). The minimum pricing is LIBOR plus 1.00% or Prime, and the maximum pricing is LIBOR plus 2.00% or Prime plus 1.00% . In addition, the company is subject to an unused commitment fee of between 0.225% and 0.375% (based on leverage of net debt to LTM consolidated adjusted EBITDA) which is applied to the unused portion of the Revolver each quarter .
﻿
﻿
Note 3. Long-Term Debt (Continued)
﻿
The financial covenants under the Facility state that the company must maintain an interest coverage ratio of not less than 2.50 :1.00. The company’s interest coverage ratio is calculated by dividing its last-twelve-months (LTM) consolidated adjusted EBITDA by its LTM gross interest expense, less amortization of financing fees. In addition, a net debt (as defined in the Facility) to LTM consolidated adjusted EBITDA (net debt leverage ratio) of not more than 5.00 :1.00 must be maintained. If the net debt leverage ratio exceeds 3.50 :1:00 at any time, the company’s ability to make certain payments as defined in the Facility (which includes cash dividends to stockholders and share purchases, among other things), is limited. At December 31, 2018, the company’s interest coverage ratio and net debt leverage ratio were 16.88 :1.00 and 0.85 :1.00, respectively. The company was, therefore, in compliance with these covenants at December 31, 2018, and anticipates remaining in compliance during the next twelve months.
Senior Unsecured Notes
﻿
The company has five different tranches of senior unsecured notes (Notes) outstanding. These Notes are in equal right of payment with all existing and future senior unsecured indebtedness and are senior in right of payment to all subordinated indebtedness. These Notes contain provisions that allow the company to redeem the senior notes on or after the dates and at redemption prices (expressed as a percentage of principal amount) listed below. Additionally, these Notes generally allow the company to redeem some or all of the Notes by paying a “make-whole” premium any time prior to the dates listed below. The company may redeem up to 35% of each of the Notes at a redemption price and by the dates listed below using the proceeds from the sales of the company’s common stock. See the key terms of each of the Notes outstanding below.
﻿
﻿
﻿
﻿ Issue
2021 Notes
2023 Notes
2024 Notes
2025 Notes
2026 Notes
﻿ Outstanding Balance
$700.0 million
$400.0 million
$500.0 million
$350.0 million
$400.0 million
﻿ Stated Interest Rate
5.125%
5 1 / 4 %
5.500%
4.125%
5.000%
﻿ Semi-Annual Interest Payment Dates
April 1 and
April 15 and
April 1 and
March 15 and
June 15 and
﻿
October 1
October 15
October 1
September 15
December 15
﻿ Equity Redemption Option Price &amp; Date
Date passed
Date passed
Date passed
104.125%
105.000%
﻿
September 15, 2020
December 15, 2019
﻿
﻿ “Make-Whole” Option Date
Date passed
Date passed
October 1, 2019
September 15, 2020
December 15, 2021
﻿ First Call Price &amp; Date
Date passed
Date passed
102.750%
102.063%
102.500%
﻿
October 1, 2019
September 15, 2020
December 15, 2021
﻿
﻿ Second Call Price &amp; Date
Date passed
101.750%
101.833%
101.031%
101.667%
﻿
April 15, 2019
October 1, 2020
September 15, 2021
December 15, 2022
﻿
﻿ Third Call Price &amp; Date
100.000%
100.875%
100.917%
100.000%
100.833%
﻿
October 1, 2019
April 15, 2020
October 1, 2021
September 15, 2022
December 15, 2023
﻿
﻿ Fourth Call Price &amp; Date
-
100.000%
100.000%
-
100.000%
﻿
April 15, 2021
October 1, 2022
December 15, 2024
﻿
﻿ Maturity Date
October 1, 2021
April 15, 2023
October 1, 2024
September 15, 2025
December 15, 2026
﻿
Other Obligations
Minnesota Economic Development State Secured Loans . Mesabi Nugget has loans from various Minnesota state agencies related to the construction and ultimate operation of Mesabi Nugget. These loans require monthly principal and interest payments at a 5.0% interest rate through maturity in 2027. Amounts due under these loans were $18.9 million and $20.6 million at December 31, 2018 , and 2017 , respectively.
Other Secured Loans. One of the company’s controlled subsidiaries entered into financing agreements for certain equipment which bear interest at 6.0% , with monthly principal and interest payments required through maturities in 2027 and 2028. The outstanding principal balance of these agreements was $8.3 million and $8.9 million at December 31, 2018 , and 2017 , respectively.
﻿
One of the company’s controlled subsidiaries has a secured credit agreement which provides a revolving variable rate credit facility of up to $40.0 million, subject to a borrowing base determined from eligible accounts receivable and inventory, and other cash flow restrictions, which matures in December 2020. Interest, which was 4.8% at December 31, 2018 , is payable monthly. Amounts due under this credit facility were $19.6 million and $25.7 million at December 31, 2018, and 2017 , respectively.
﻿
﻿
﻿
Note 3. Long-Term Debt (Continued)
Unsecured Loans. The company has an unsecured electricity transmission facility loan which bears interest at 8.1% , with monthly principal and interest payments required through maturity in 2022. The company has an unused $3.0 million stand-by letter of credit in conjunction with this loan. The outstanding principal balance was $2.8 million and $3.6 million as of December 31, 2018 , and 2017 , respectively.
﻿
Outstanding Debt Maturities
Maturities of outstanding debt as of December 31, 2018 , are as follows (in thousands):
﻿
﻿
﻿
2019
$ 24,234
﻿
2020
3,908
﻿
2021
703,708
﻿
2022
3,174
﻿
2023
403,084
﻿
Thereafter
1,263,285
﻿
$ 2,401,393
﻿
The company capitalizes interest on all qualifying construction in progress assets. For the years ended December 31, 2018 , 2017 , and 2016 , total interest costs incurred were $129.5 million, $136.1 million, and $148.5 million, respectively, of which $2.9 million, $1.7 million and $2.5 million, respectively, were capitalized. </t>
  </si>
  <si>
    <t>Income Taxes</t>
  </si>
  <si>
    <t xml:space="preserve">Note 4. Income Taxes
The company files a consolidated federal income tax return. The current and deferred federal and state income tax expense (benefit) for the years ended December 31 is as follows (in thousands):
﻿
﻿
﻿
2018
2017
2016
﻿
Current income tax expense
$ 304,726
$ 269,387
$ 153,176
﻿
Deferred income tax expense (benefit)
59,243
(139,948)
50,951
﻿
Total income tax expense
$ 363,969
$ 129,439
$ 204,127
﻿
A reconciliation of the statutory rates to the actual effective tax rates for the years ended December 31 are as follows:
﻿
﻿
﻿
﻿
2018
2017
2016
﻿
Statutory federal tax rate
21.0
%
35.0
%
35.0
%
﻿
State income taxes, net of federal benefit
2.6
1.4
2.6
﻿
Impact from Tax Reform
-
(19.3)
-
﻿
Tax benefit of equity compensation
(0.1)
(1.1)
(1.0)
﻿
Noncontrolling interests
-
0.3
1.4
﻿
Audit settlements
(0.3)
-
-
﻿
Domestic manufacturing deduction
-
(2.6)
(2.5)
﻿
Other permanent differences
(0.7)
0.1
0.7
﻿
Effective tax rate
22.5
%
13.8
%
36.2
%
﻿
On December 22, 2017, the President of the United States signed into law the Tax Cuts and Jobs Act of 2017 (the “TCJA Act”) which, among other provisions, reduced the corporate income tax rate from 35% to 21% , effective January 1, 2018. The TCJA Act also included a one-time transition tax related to cumulative foreign earnings, as the United States transitions from a worldwide tax system to a territorial tax system. During the fourth quarter of 2017, the company recorded a $180.6 million net tax benefit to reflect the impacts of the TCJA Act, including a $182.5 million tax benefit to revalue its net deferred tax assets and liabilities as of December 31, 2017, using the newly enacted rate, partially offset by tax expense of $1.9 million related to the transition tax on cumulative foreign earnings.
﻿
Note 4. Income Taxes (Continued)
Significant components of the company’s deferred tax assets and liabilities at December 31 are as follows (in thousands):
﻿
﻿
﻿
﻿
2018
2017
﻿
Deferred tax assets
﻿
Accrued expenses and allowances
$ 19,020
$ 16,322
﻿
Inventories
9,599
4,109
﻿
Net operating loss carryforwards
30,109
33,693
﻿
Other
7,639
8,074
﻿
66,367
62,198
﻿
Less: valuation allowance
(21,788)
(20,714)
﻿
Total net deferred tax assets
44,579
41,484
﻿
﻿
Deferred tax liabilities
﻿
Property, plant and equipment
(455,935)
(344,511)
﻿
Intangible Assets
(22,748)
(1,292)
﻿
Other
(1,734)
(1,630)
﻿
Total deferred tax liabilities
(480,417)
(347,433)
﻿
Net deferred tax liability
$ (435,838)
$ (305,949)
﻿
Certain wholly-owned and controlled subsidiaries of the company file separate federal and state income tax returns. These subsidiaries have generated federal net operating loss carryforwards of $102.8 million which expire in 2032 to 2037, and state net operating loss carryforwards which principally expire in the years 2024 to 2038. Management has considered the scheduled reversal of the deferred tax liabilities, historical taxable losses, projected taxable income and tax planning strategies in determining that it is more likely than not that some of the deferred tax assets relating to the tax loss carryforwards of the subsidiaries will not be realized. Based on these evaluations, valuation allowances of $21.8 million and $20.7 million have been recorded as of December 31, 2018, and 2017, respectively.
A reconciliation of the beginning and ending amount of unrecognized tax benefits is as follows (in thousands):
﻿
﻿
﻿
﻿
2018
2017
2016
﻿
Balance at January 1
$ 16,749
$ 19,107
$ 15,991
﻿
Increases related to current year tax positions
500
300
300
﻿
Increases related to prior year tax positions
503
271
5,452
﻿
Decreases related to prior year tax positions
(798)
(863)
(535)
﻿
Settlements with taxing authorities
(6,823)
(2,066)
(2,101)
﻿
Balance at December 31
$ 10,131
$ 16,749
$ 19,107
﻿
Included in the balance of unrecognized tax benefits at December 31, 2018, are potential benefits of $6.0 million that, if recognized, would affect the effective tax rate. The company recognizes interest and penalties related to its tax contingencies on a net-of-tax basis in income tax expense. During the year ended December 31, 2018, the company recognized a benefit from the decrease of interest expense of $1.3 million, net of tax. In addition to the unrecognized tax benefits in the table above, the company had $2.4 million accrued for the payment of interest and penalties at December 31, 2018.
It is reasonably possible that the amount of unrecognized tax benefits could change in the next twelve months in an amount ranging from zero to $5.3 million, as a result of the expiration of the statute of limitations and other federal and state income tax audits. The company files income tax returns in the U.S. federal jurisdiction as well as income tax returns in various state jurisdictions. The company has concluded U.S. federal income tax audits through 2015. The tax years 2016-2017 remain open to examination by the Internal Revenue Service, and tax years 2014-2017 remain open to various state and local jurisdictions.
﻿
﻿ </t>
  </si>
  <si>
    <t>Shareholders’ Equity</t>
  </si>
  <si>
    <t>Shareholders' Equity</t>
  </si>
  <si>
    <t xml:space="preserve">Note 5. Shareholders’ Equity
Cash Dividends
The company declared cash dividends of $174.4 million , or $0.75 per common share, during 2018 ; $148.2 million , or $0.62 per common share, during 2017 ; and $136.5 million , or $0.56 per common share, during 2016 . The company paid cash dividends of $168.9 million , $145.6 million and $135.8 million during 2018 , 2017 , and 2016 , respectively.
Treasury Stock
In 2016, the board of directors authorized a share repurchase program of up to $450 million of the company’s common stock, and in August 2018 an additional share repurchase program of up to $750 million of the company’s common stock. Under the share repurchase programs, purchases will take place, as and when, the company determine in open market or private transactions made based upon the market price of the company’s common stock, the nature of other investment opportunities or growth projects, the company’s cash flows from operations, and general economic conditions. The share repurchase programs do not require the company to acquire any specific number of shares, and may be modified, suspended, extended or terminated by the company at any time. The company repurchased 13.1 million shares for $523.6 million during 2018 , 7.4 million shares for $252.2 million during 2017, and 732,00 0 shares for $25.0 million during 2016 . The company’s share re purchases during 2018 completed the 2016 $450 million program and initiated the 2018 $750 million program. At December 31, 2018 , the company had remaining authorization to repurchase $399.2 million of additional shares. The share repurchase program does not have an expiration date. </t>
  </si>
  <si>
    <t>Equity-Based Incentive Plans</t>
  </si>
  <si>
    <t>Equity-Based Incentive Plans [Abstract]</t>
  </si>
  <si>
    <t xml:space="preserve">Note 6. Equity ‑Based Incentive Plans
2015 Equity Incentive Plan (2015 Plan)
﻿
The 2015 Plan is designed to attract, motivate and retain qualified persons that are able to make important contributions to the company’s success. To accomplish these objectives, the 2015 Plan provides for awards of equity ‑based incentives through granting of restricted stock units (RSUs), deferred stock units (DSUs), restricted stock awards, stock options, unrestricted stock awards, stock appreciation rights (SARs), and performance awards, such as long-term incentive compensation program (LTIP). The company’s stockholders approved the 2015 Plan in May 2015, and 12.5 million shares of common stock were reserved for issuance upon exercise of equity grants through December 31, 2025. The 2015 Plan uses a fungible share concept under which any awards that are not a full-value award, such as stock options and stock-settled SARs , will be counted against the share limit as one share for each share of common stock, and awards that are full-value awards, such as RSUs, DSUs, restricted and unrestricted stock awards, and performance awards, will be counted against the share limit as 2.09 shares for each share of common stock. The SARs the company has granted to date can only be settled in cash, and thus don’t count against the share reserve. At December 31, 2018 , there were 3.3 million shares still available for issuance.
Substantially all of the company’s employees receive RSUs, which are granted annually in November at no cost to employees, vest 100% over the shorter of two years from grant date or upon the recipient reaching retirement eligible age ( 59 ½ years), and the stock is issued to employees upon vesting. The company satisfies RSUs with newly issued shares, and satisfies restricted stock awards, DSUs, and performance awards with treasury shares. In addition to the RSUs and LTIP awards granted during the three year period ended December 31, 2018 , presented below, the company awarded 28,000 , 34,000 and 60,000 DSUs in 2018 , 2017 and 2016 , respectively; and 285,000 , 200,000 and 86,000 SARs in 2018 , 2017 and 2016 , respectively. The 571,000 SAR awards outstanding at December 31,2018 , for which no shares of common stock can be issued because the awards must be cash-settled upon exercise, have a weighted-average exercise price of $39.17 .
﻿
Note 6. Equity ‑Based Incentive Plans (Continued)
Restricted Stock Units
﻿
A summary of the company’s RSU activity and outstanding RSUs as of December 31, 2018 , are presented below (dollars in thousands except grant date fair value):
﻿
﻿
Weighted
Aggregate
﻿
Number
Average Grant
Intrinsic
Unrecognized
﻿
of RSUs
Date Fair Value
Value
Compensation
﻿ Outstanding RSUs as of January 1, 2016 2,278,704
$18.55
$
40,720
$
27,615
﻿ Granted 852,063
32.40
﻿ Vested (962,828)
22.76
﻿ Forfeited (139,922)
18.50
﻿ As of December 31, 2016 2,028,017
22.38
$
72,157
$
29,086
﻿ Granted 828,955
36.29
﻿ Vested (1,364,593)
18.50
﻿ Forfeited (78,737)
23.52
﻿ As of December 31, 2017 1,413,642
34.22
$
60,970
$
32,017
﻿ Granted 815,761
36.70
﻿ Vested (817,226)
33.20
﻿ Forfeited (64,111)
34.51
﻿ As of December 31, 2018 (nonvested) 1,348,066
$36.32
$
40,496
$
31,996
﻿
The weighted average remaining life before vesting of the outstanding RSUs as of December 31, 2018 , is 1.41 years. The fair value of RSUs vesting during 2018 , 2017 , and 2016 was $24.5 million, $58.8 million, and $34.3 million, respectively, and was net-share settled such that the company withheld shares with value equivalent to the employees’ minimum statutory obligation for the applicable income and other employment taxes and remitted the cash to the appropriate taxing authorities. The total shares withheld in 2018 , 2017 , and 2016 were approximately 268,000 , 457,000 , and 338,000 shares, respectively, and were based on the value of the RSUs on their vesting dates as determined by the company’s closing stock price.
Long-Term Incentive Compensation Program (LTIP)
﻿
The company maintains an LTIP performance-based program directed toward key senior executives of the company, as determined at the discretion of the Compensation Committee of the Board of Directors. Awards are in shares of the company’s common stock using the stock price on the first day of the performance period to convert each key senior executive’s predetermined multiple of annual base salary. The performance period is generally three years; however, certain transition awards were issued in 2017 with shorter performance periods. Performance is measured in terms of equal portions of four growth and profitability measures, as compared to the same measures, similarly treated, of a pre-established group of steel sector competitors. Awards earned can range from zero to 100% of the shares awarded. The 2018 award shares vest immediately once earned on the basis of performance. For prior awards, once earned on the basis of performance, one-third of the shares vest immediately, and the remaining shares vest in equal annual installments over an additional two-year service-based vesting period requirement. The Compensation Committee granted the following three-year performance period awards, and two-year and one-year performance period transition awards, which have been earned and have or will be issued over the vesting period as follows:
Note 6. Equity ‑Based Incentive Plans (Continued)
﻿
﻿
﻿
﻿
Maximum
﻿
Shares That
Award
﻿
Could Be Issued
Earned
Award Issued/Issuable
﻿
﻿
2013 LTIP Award:
﻿
Three-year performance period award 173,319
149,060
74,179
March 2016
﻿
37,441
March 2017
﻿
37,440
March 2018
﻿
﻿
2014 LTIP Award:
﻿
Three-year performance period award 204,741
204,741
68,249
March 2017
﻿
68,247
March 2018
﻿
68,245
March 2019
﻿
2015 LTIP Award:
﻿
Three-year performance period award 236,434
236,434
78,813
March 2018
﻿
78,812
March 2019
﻿
78,809
March 2020
﻿
﻿
2016 LTIP Award:
﻿
Three-year performance period award 324,469
324,469
108,158
March 2019
﻿
108,156
March 2020
﻿
108,155
March 2021
﻿
﻿
2017 LTIP Award:
﻿
Three-year performance period award 182,274
*
*
﻿
﻿
Two-year performance period transition award 16,779
15,101
5,034
March 2019
﻿
5,034
March 2020
﻿
5,033
March 2021
﻿
﻿
One-year performance period transition award 28,379
25,541
8,514
March 2018
﻿
8,514
March 2019
﻿
8,513
March 2020
﻿
﻿
2018 LTIP Award:
﻿
Three-year performance period award 198,397
*
*
﻿
* Not yet earned as performance period not complete.
2018 Executive Incentive Compensation Plan (2018 Executive Plan)
﻿
The company’s stockholders approved the 2018 Executive Plan in May 2018, and 2.0 million shares of company stock were reserved for issuance through February 28, 2028, succeeding the 2013 Executive Incentive Compensation Plan upon its expiration on February 28, 2018. Pursuant to the company’s 2018 Executive Plan, certain senior management members of the company are eligible to receive cash bonuses based on predetermined formulas. In the event the bonus exceeds the predetermined maximum cash payout, the excess bonus up to a fixed percentage of base salary is distributed in shares of the company’s stock, of which one-third of the shares vest immediately and the remaining shares vest in equal annual installments over an additional two -year service-based vesting period requirement . At December 31, 2018 , 1.8 million shares under the 2018 Executive Plan remained available for issuance. Pursuant to the 2018 Executive Plan, 157,000 shares were awarded with a market value of $5.8 million . Pursuant to the preceding 2013 Executive Plan, 117,000 shares were awarded with a market value of $5.3 million and $4.0 million for the 2017 and 2016 award years , respectively .
﻿
﻿ </t>
  </si>
  <si>
    <t>Derivative Financial Instruments</t>
  </si>
  <si>
    <t>Note 7. Derivative Financial Instruments
﻿
The company is exposed to certain risks relating to its ongoing business operations. The company utilizes derivative instruments to mitigate commodity margin risk,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and ferrous metals (primarily aluminum and copper). The company offsets fair value amounts recognized for derivative instruments executed with the same counterparty under master netting agreements.
﻿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 The following summarizes the company’s futures contract commitments as of December 31, 2018 :
﻿
﻿
﻿
﻿
Commodity Futures
Long/Short
Metric Tons
﻿
Aluminum
Long
2,575
﻿
Aluminum
Short
3,100
﻿
Copper
Long
7,201
﻿
Copper
Short
14,320
﻿
﻿
The following summarizes the location and amounts of the fair values reported on the company’s consolidated balance sheets and gains or losses related to derivatives included in the company’s consolidated statements of operations as of and for the years ended December 31 (in thousands):
﻿
﻿
﻿
﻿
﻿
Asset Derivatives
Liability Derivatives
﻿
Fair Value
Fair Value
﻿
Balance sheet location
December 31, 2018
December 31, 2017
December 31, 2018
December 31, 2017
﻿ Derivative instruments designated as hedges
﻿
﻿ Commodity futures
Other current assets
$ 2,999
$ 1,211
$ 1,837
$ 5,364
﻿
﻿ Derivative instruments not designated as hedges
﻿
﻿ Commodity futures
Other current assets
1,559
1,579
2,053
5,142
﻿ Total derivative instruments
$ 4,558
$ 2,790
$ 3,890
$ 10,506
﻿
Note 7. Derivative Financial Instruments (Continued)
﻿
The fair value of the above derivative instruments along with required margin deposit amounts with the same counterparty under master netting agreements totaled $4.9 million and $5.6 million at December 31, 2018 , and 2017 , respectively, and are reflected in other current assets in the consolidated balance sheets.
﻿
﻿
﻿
﻿
﻿
﻿
﻿
﻿
Amount of
﻿
Location of gain
gain (loss)
Location of gain
Amount of gain
﻿
(loss) recognized
recognized in
Hedged items in
(loss) recognized
(loss) recognized in
﻿
in income on
income on
fair value hedge
in income on
income on related
﻿
derivatives
derivatives
relationships
related hedged items
hedged items
﻿ For the Year Ended
﻿ December 31, 2018
﻿
﻿ Derivatives in fair value
﻿ hedging relationships
﻿ Commodity futures
Costs of goods sold
$ 4,920
Firm commitments
Costs of goods sold
$ 582
﻿
Inventory
Costs of goods sold
(2,779)
﻿ Derivatives not designated
$ (2,197)
﻿ as hedging instruments
﻿ Commodity futures
Costs of goods sold
$ 19,830
﻿
﻿
﻿
﻿
﻿ For the Year Ended
﻿ December 31, 2017
﻿
﻿ Derivatives in fair value
﻿ hedging relationships
﻿ Commodity futures
Costs of goods sold
$ 5,763
Firm commitments
Costs of goods sold
$ 1,814
﻿
Inventory
Costs of goods sold
3,008
﻿ Derivatives not designated
$ 4,822
﻿ as hedging instruments
﻿ Commodity futures
Costs of goods sold
$ (18,784)
﻿
﻿
﻿
﻿
﻿ For the Year Ended
﻿ December 31, 2016
﻿
﻿ Derivatives in fair value
﻿ hedging relationships
﻿ Commodity futures
Costs of goods sold
$ 3,596
Firm commitments
Costs of goods sold
$ (3,901)
﻿
Inventory
Costs of goods sold
(538)
﻿ Derivatives not designated
$ (4,439)
﻿ as hedging instruments
﻿ Commodity futures
Costs of goods sold
$ (8,450)
﻿
﻿
Derivatives accounted for as fair value hedges had ineffectiveness resulting in gains of $85,000, and losses of $3,000 and $191,000 for the years ended December 31, 2018 , 2017, and 2016, respectively. Gains excluded from hedge effectiveness testing of $2.7 million decreased cost of goods sold for the year ended December 31, 2018. Losses excluded from hedge effectiveness testing of $938,000 and $652,000 increased cost of goods sold for the years ended December 31, 2017, and 2016 , respectively.
﻿
Derivatives accounted for as cash flow hedges resulted in net gains of $544,000 recognized in other comprehensive income for the year ended December 31, 2018. Net gains of $149,000 were reclassified from accumulated other comprehensive income into income for the year ended December 31, 2018. At December 31, 2018, the company expects to reclassify $395,000 of net gains on derivative instruments from accumulated other comprehensive income to earnings during the next 12 months due to the settlement of futures contracts.
﻿</t>
  </si>
  <si>
    <t>Fair Value Measurements</t>
  </si>
  <si>
    <t xml:space="preserve">Note 8.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
﻿
﻿
﻿
﻿
Quoted Prices
Significant
﻿
in Active
Other
Significant
﻿
Markets for
Observable
Unobservable
﻿
Identical Assets
Inputs
Inputs
﻿
Total
(Level 1)
(Level 2)
(Level 3)
﻿ December 31, 2018
﻿ Short-term investments
$ 228,783
$
-
$ 228,783
$
-
﻿ Commodity futures – financial assets
4,558
-
4,558
-
﻿ Commodity futures – financial liabilities
3,890
-
3,890
-
﻿
﻿ December 31, 2017
﻿ Commodity futures – financial assets
$ 2,790
$
-
$ 2,790
$
-
﻿ Commodity futures – financial liabilities
10,506
-
10,506
-
﻿
The carrying amounts of financial instruments including cash and equivalents approximate fair value (Level 1). The fair values of the short-term investments and the commodity futures contracts are estimated by the use of quoted market prices, estimates obtained from brokers, and other appropriate valuation techniques based on references available (Level 2) . The fair value of long-term debt, including current maturities, as determined by quoted market prices (Level 2), was approximately $2.4 billion and $2.5 billion for December 31, 2018 and 2017 (with a corresponding carrying amount in the consolidated balance sheet of $2.4 billion at December 31, 2018 and 2017 ).
﻿ </t>
  </si>
  <si>
    <t>Commitments and Contingencies</t>
  </si>
  <si>
    <t xml:space="preserve">Note 9. Commitments and Contingencies
The company has entered into certain commitments with suppliers which are of a customary nature. Commitments have been entered into relating to future expected requirements for such commodities as electricity, natural gas and its transportation services, fuel, air products, zinc, alloys and electrodes. Certain commitments contain provisions which require that the company “take or pay” for specified quantities at fixed prices without regard to actual usage for periods of up to 6 years for physical commodity requirements and commodity transportation requirements, and for up to 14 years for air products. The company utilized such “take or pay” requirements during the past three years under these contracts, except for certain air products at our Minnesota ironmaking operations which have been idle since May 2015. The company believes that production requirements will be such that consumption of the products or services purchased under these commitments will occur in the normal production process, other than certain air products related to Minnesota ironmaking operations during the idle period.
The company’s commitments for these agreements with “take or pay” or other similar commitment provisions for the years ending December 31 are as follows (in thousands):
﻿
﻿
﻿
2019
$ 349,125
﻿
2020
113,636
﻿
2021
103,916
﻿
2022
95,899
﻿
2023
25,281
﻿
Thereafter
53,786
﻿
$ 741,643
﻿
﻿
Note 9. Commitments and Contingencies (Continued)
At December 31, 2018 , the company has outstanding commitments of $155.1 million related to ongoing construction of property, plant, and equipment related primarily to steel operations. The company’s commitments for operating leases are discussed in Note 12.
The company is involved in various routine litigation matters, including administrative proceedings, regulatory proceedings, governmental investigations, environmental matters, and commercial and construction contract disputes, none of which are expected to have a material impact on the company’s financial condition, results of operations, or liquidity. </t>
  </si>
  <si>
    <t>Transactions with Affiliated Companies</t>
  </si>
  <si>
    <t>Transactions with Affiliated Companies [Abstract]</t>
  </si>
  <si>
    <t xml:space="preserve">Note 10. Transactions with Affiliated Companies
The company purchases and sells recycled and scrap metal with other smaller affiliated companies. These transactions for the years ended December 31, are as follows (in thousands):
﻿
﻿
﻿
2018
2017
2016
﻿
Sales
$ 20,230
$ 23,603
$ 27,305
﻿
Accounts receivable
3,536
3,068
5,483
﻿
Purchases
244,551
219,975
165,091
﻿
Accounts payable
14,011
15,020
12,576
﻿
The company sells flat roll products to and occasionally purchases ferrous materials from Heidtman Steel Products (Heidtman). The president and chief executive officer of Heidtman was a member of the company’s board of directors through May 2017. Affiliated company transactions with Heidtman for the years ended December 31, are as follows (in thousands):
﻿
﻿
﻿
2017
2016
﻿
Sales
$ 150,981
$ 142,624
﻿
Percentage of consolidated net sales
2%
2%
﻿
Accounts receivable
19,354
20,737
﻿
Purchases
10,684
9,017
﻿
Accounts payable
663
494
﻿ </t>
  </si>
  <si>
    <t>Retirement Plans</t>
  </si>
  <si>
    <t>Retirement Plans [Abstract]</t>
  </si>
  <si>
    <t xml:space="preserve">Note 11. Retirement Plans
﻿
The company sponsors several 401(k) retirement savings and profit sharing plans (Plans) for eligible employees, which are considered “qualified plans” for federal income tax purposes. The company’s total expense for the Plans was $156.7 million, $92.5 million, and $64.7 million for the years ended December 31, 2018 , 2017 , and 2016 , respectively. The company’s profit sharing component is 8% of consolidated pretax income excluding noncontrolling interests and other items. The resulting company profit sharing component was $138.7 million, $80.7 million, and $59.3 million for the years ended December 31, 2018 , 2017 , and 2016 , respectively; of which $108.1 million, $64.5 million, and $47.5 million, respectively, was directed by the company’s board of directors to be contributed to the Plans, with the remaining amounts each year paid directly in cash to the Plans’ participants. </t>
  </si>
  <si>
    <t>Leases</t>
  </si>
  <si>
    <t>Leases [Abstract]</t>
  </si>
  <si>
    <t>Note 12. Leases
The company has operating leases relating principally to transportation and other equipment and real estate. Certain leases include escalation clauses and/or purchase options. The company paid $21.1 million, $18.9 million, and $15.1 million for operating leases for the years ended December 31, 2018 , 2017, and 2016 , respectively. At December 31, 2018 , future minimum payments for all non-cancelable operating leases with an initial or remaining term of one year or more are as follows (in thousands):
﻿
﻿
﻿
﻿
2019
$ 18,890
﻿
2020
16,724
﻿
2021
13,605
﻿
2022
10,420
﻿
2023
7,453
﻿
Thereafter
19,363
﻿
$ 86,455
﻿</t>
  </si>
  <si>
    <t>Segment Information</t>
  </si>
  <si>
    <t xml:space="preserve">Note 13. Segment Information
﻿
The company’s operations are primarily organized and managed by reportable operating segments, which are steel operations, metals recycling operations, and steel fabrication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 Description of the Business and Summary of Significant Accounting Policies to the consolidated financial statements. Intra ‑segment sales and any related profits are eliminated in consolidation. Amounts included in the category “Other” are from subsidiary operations that are below the quantitative thresholds required for reportable segments and primarily consist of our Minnesota ironmaking operations and several small joint ventures. In addition, “Other” also includes certain unallocated corporate accounts, such as the company’s senior secured credit facility, senior notes, certain other investments and certain profit sharing expenses.
The company’s segment results are as follows (in thousands):
﻿
﻿
﻿
﻿
Metals
Steel
﻿ For The Year Ended
Steel
Recycling
Fabrication
﻿ December 31, 2018
Operations
Operations
Operations
Other
Eliminations
Consolidated
﻿
﻿ Net Sales
﻿ External
$ 8,476,104
$ 1,295,514
$ 921,023
$ 427,372
$
-
$ 11,120,013
﻿ External Non-United States
444,615
257,086
125
-
-
701,826
﻿ Other segments
342,433
1,649,614
803
1,688
(1,994,538)
-
﻿
9,263,152
3,202,214
921,951
429,060
(1,994,538)
11,821,839
﻿ Operating income (loss)
1,839,852
75,891
61,901
(253,195)
(1)
(2,040)
(2)
1,722,409
﻿ Income (loss) before income taxes
1,770,888
69,861
56,236
(275,137)
(2,074)
1,619,774
﻿ Depreciation and amortization
248,765
46,015
11,553
10,865
-
317,198
﻿ Capital expenditures
189,208
35,518
8,303
6,361
-
239,390
﻿
﻿ As of December 31, 2018
﻿
﻿ Assets
$ 5,150,298
$ 946,689
$ 415,708
$ 1,283,539
(3)
$ (92,671)
(4)
$ 7,703,563
﻿
﻿
﻿
﻿
﻿ Footnotes related to the year ended December 31, 2018, segment results (in millions):
﻿
﻿ (1)
Corporate SG&amp;A
$ (58.0)
(2)
Gross profit decrease from intra-company sales
$ (2.0)
﻿
Company-wide equity-based compensation
(36.4)
﻿
Profit sharing
(149.8)
﻿
Other, net
(9.0)
﻿
$ (253.2)
﻿
﻿ (3)
Cash and equivalents
$ 811.1
(4)
Elimination of intercompany receivables
$ (64.6)
﻿
Short-term investments
198.8
Elimination of intra-company debt
(14.0)
﻿
Accounts receivable
5.9
Other
(14.1)
﻿
Inventories
33.7
$ (92.7)
﻿
Property, plant and equipment, net
153.8
﻿
Intra-company debt
14.0
﻿
Other
66.2
﻿
$ 1,283.5
﻿
﻿
﻿
﻿
﻿
﻿
﻿
﻿
﻿
﻿
Note 13. Segment Information (Continued)
﻿
﻿
﻿
﻿
Metals
Steel
﻿ For The Year Ended
Steel
Recycling
Fabrication
﻿ December 31, 2017
Operations
Operations
Operations
Other
Eliminations
Consolidated
﻿
﻿ Net Sales
﻿ External
$ 6,613,944
$ 1,204,188
$ 823,630
$ 373,212
$
-
$ 9,014,974
﻿ External Non-United States
317,819
205,853
151
-
-
523,823
﻿ Other segments
243,646
1,402,963
644
2,299
(1,649,552)
-
﻿
7,175,409
2,813,004
824,425
375,511
(1,649,552)
9,538,797
﻿ Operating income (loss)
1,098,630
71,052
87,295
(190,785)
(1)
689
(2)
1,066,881
﻿ Income (loss) before income taxes
1,014,863
64,638
81,046
(226,001)
689
935,235
﻿ Depreciation and amortization
227,752
48,830
11,507
10,910
-
298,999
﻿ Capital expenditures
128,749
25,998
7,506
2,682
-
164,935
﻿
﻿ As of December 31, 2017
﻿
﻿ Assets
$ 4,257,167
$ 1,011,298
$ 384,402
$ 1,334,361
(3)
$ (131,496)
(4)
$ 6,855,732
﻿
﻿
﻿
﻿
﻿ Footnotes related to the year ended December 31, 2017, segment results (in millions):
﻿
﻿ (1)
Corporate SG&amp;A
$ (49.4)
(2)
Gross profit increase from intra-company sales
$ 0.7
﻿
Company-wide equity-based compensation
(36.5)
﻿
Profit sharing
(87.6)
﻿
Minnesota ironmaking operations
(12.8)
﻿
Other, net
(4.5)
﻿
$ (190.8)
﻿
﻿ (3)
Cash and equivalents
$ 1,003.2
(4)
Elimination of intercompany receivables
$ (106.1)
﻿
Accounts receivable
9.4
Elimination of intra-company debt
(13.4)
﻿
Inventories
58.8
Other
(12.0)
﻿
Income tax receivable
57.3
$ (131.5)
﻿
Property, plant and equipment, net
160.9
﻿
Intra-company debt
13.4
﻿
Other
31.4
﻿
$ 1,334.4
﻿
Note 13. Segment Information (Continued)
﻿
﻿
﻿
Metals
Steel
﻿ For The Year Ended
Steel
Recycling
Fabrication
﻿ December 31, 2016
Operations
Operations
Operations
Other
Eliminations
Consolidated
﻿
﻿ Net Sales
﻿ External
$ 5,399,275
$ 1,007,781
$ 700,852
$ 271,828
$
-
$ 7,379,736
﻿ External Non-United States
235,436
161,560
189
188
-
397,373
﻿ Other segments
236,213
1,002,536
2,481
4,896
(1,246,126)
-
﻿
5,870,924
2,171,877
703,522
276,912
(1,246,126)
7,777,109
﻿ Operating income (loss)
926,954
20,423
(3)
90,955
(301,116)
(1)
(9,250)
(2)
727,966
﻿ Income (loss) before income taxes
836,818
8,378
(3)
82,776
(354,589)
(9,250)
564,133
﻿ Depreciation and amortization
213,227
56,483
10,952
15,652
(205)
296,109
﻿ Capital expenditures
160,767
29,443
3,123
4,827
-
198,160
﻿
﻿
﻿
﻿
﻿ Footnotes related to the year ended December 31, 2016, segment results (in millions):
﻿
﻿ (1)
Corporate SG&amp;A
$ (48.9)
(2)
Gross profit decrease from intra-company sales
$ (11.1)
﻿
Company-wide equity-based compensation
(30.4)
Non-cash asset impairment charges
1.8
﻿
Profit sharing
(66.4)
$ (9.3)
﻿
Minnesota ironmaking operations
(15.8)
﻿
Minnesota ironmaking operations non-cash
﻿
asset impairment charges ( $127.3 net
﻿
of eliminating amounts)
(129.1)
﻿
Other, net
(10.5)
﻿
$ (301.1)
﻿
﻿ (3)
Includes $5.5 million of non-cash goodwill
﻿
impairment charges.
﻿
﻿ </t>
  </si>
  <si>
    <t>Condensed Consolidating Information</t>
  </si>
  <si>
    <t xml:space="preserve">﻿
Note 14. Condensed Consolidating Information
﻿
Certain 100% owned subsidiaries of SDI have fully and unconditionally guaranteed jointly and severally all of the indebtedness relating to the issuance of the company’s senior unsecured notes due 2021, 2023, 2024, 2025 and 2026.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notes thereto.
﻿
﻿
﻿
﻿
﻿ Condensed Consolidating Balance Sheets (in thousands)
﻿
Combined
Consolidating
Total
﻿ As of December 31, 2018
Parent
Guarantors
Non-Guarantors
Adjustments
Consolidated
﻿ Cash and equivalents
$ 809,763
$ 13,491
$ 4,966
$
-
$ 828,220
﻿ Short-term investments
198,783
30,000
-
-
228,783
﻿ Accounts receivable, net
340,439
1,635,168
26,655
(958,506)
1,043,756
﻿ Inventories
793,174
1,038,702
39,214
(11,922)
1,859,168
﻿ Other current assets
56,578
18,627
3,994
(6,469)
72,730
﻿ Total current assets
2,198,737
2,735,988
74,829
(976,897)
4,032,657
﻿ Property, plant and equipment, net
871,482
1,918,198
156,087
-
2,945,767
﻿ Intangible assets, net
-
270,328
-
-
270,328
﻿ Goodwill
-
429,645
-
-
429,645
﻿ Other assets, including investments in subs
2,862,556
5,593
5,557
(2,848,540)
25,166
﻿ Total assets
$ 5,932,775
$ 5,359,752
$ 236,473
$ (3,825,437)
$ 7,703,563
﻿
﻿ Accounts payable
$ 209,156
$ 330,156
$ 74,353
$ (62,911)
$ 550,754
﻿ Accrued expenses
296,528
295,668
11,171
(159,218)
444,149
﻿ Current maturities of long-term debt
793
1,355
51,079
(28,993)
24,234
﻿ Total current liabilities
506,477
627,179
136,603
(251,122)
1,019,137
﻿ Long-term debt
2,327,798
381
166,226
(141,916)
2,352,489
﻿ Other liabilities
(836,571)
1,447,464
31,791
(197,976)
444,708
﻿ Total liabilities
1,997,704
2,075,024
334,620
(591,014)
3,816,334
﻿
﻿ Redeemable noncontrolling interests
-
-
111,240
-
111,240
﻿
﻿ Common stock
645
1,727,859
15,016
(1,742,875)
645
﻿ Treasury stock
(1,184,243)
-
-
-
(1,184,243)
﻿ Additional paid-in capital
1,160,048
683,048
695,502
(1,378,550)
1,160,048
﻿ Retained earnings (deficit)
3,958,320
873,821
(760,823)
(112,998)
3,958,320
﻿ Accumulated other comprehensive income
301
-
-
-
301
﻿ Total Steel Dynamics, Inc. equity
3,935,071
3,284,728
(50,305)
(3,234,423)
3,935,071
﻿ Noncontrolling interests
-
-
(159,082)
-
(159,082)
﻿ Total equity
3,935,071
3,284,728
(209,387)
(3,234,423)
3,775,989
﻿ Total liabilities and equity
$ 5,932,775
$ 5,359,752
$ 236,473
$ (3,825,437)
$ 7,703,563
﻿
Note 14. Condensed Consolidating Information (Continued)
﻿
﻿
﻿
﻿
﻿
Combined
Consolidating
Total
﻿ As of December 31, 2017
Parent
Guarantors
Non-Guarantors
Adjustments
Consolidated
﻿ Cash and equivalents
$ 1,001,405
$ 20,441
$ 6,803
$
-
$ 1,028,649
﻿ Accounts receivable, net
274,968
1,426,036
37,387
(869,554)
868,837
﻿ Inventories
685,103
752,151
91,890
(9,797)
1,519,347
﻿ Other current assets
73,748
16,005
5,962
(4,206)
91,509
﻿ Total current assets
2,035,224
2,214,633
142,042
(883,557)
3,508,342
﻿ Property, plant and equipment, net
859,419
1,618,438
198,047
-
2,675,904
﻿ Intangible assets, net
-
225,503
31,406
-
256,909
﻿ Goodwill
-
379,069
7,824
-
386,893
﻿ Other assets, including investments in subs
2,512,594
6,622
5,505
(2,497,037)
27,684
﻿ Total assets
$ 5,407,237
$ 4,444,265
$ 384,824
$ (3,380,594)
$ 6,855,732
﻿
﻿ Accounts payable
$ 168,282
$ 316,676
$ 101,948
$ (97,458)
$ 489,448
﻿ Accrued expenses
222,023
254,196
10,243
(136,186)
350,276
﻿ Current maturities of long-term debt
731
-
56,454
(28,390)
28,795
﻿ Total current liabilities
391,036
570,872
168,645
(262,034)
868,519
﻿ Long-term debt
2,326,466
-
169,799
(143,120)
2,353,145
﻿ Other liabilities
(661,839)
869,196
24,868
95,535
327,760
﻿ Total liabilities
2,055,663
1,440,068
363,312
(309,619)
3,549,424
﻿
﻿ Redeemable noncontrolling interests
-
-
111,240
-
111,240
﻿
﻿ Common stock
644
1,727,859
14,908
(1,742,767)
644
﻿ Treasury stock
(665,297)
-
-
-
(665,297)
﻿ Additional paid-in capital
1,141,534
128,076
797,196
(925,272)
1,141,534
﻿ Retained earnings (deficit)
2,874,693
1,148,262
(745,326)
(402,936)
2,874,693
﻿ Total Steel Dynamics, Inc. equity
3,351,574
3,004,197
66,778
(3,070,975)
3,351,574
﻿ Noncontrolling interests
-
-
(156,506)
-
(156,506)
﻿ Total equity
3,351,574
3,004,197
(89,728)
(3,070,975)
3,195,068
﻿ Total liabilities and equity
$ 5,407,237
$ 4,444,265
$ 384,824
$ (3,380,594)
$ 6,855,732
Note 14. Condensed Consolidating Information (Continued)
﻿
﻿
﻿
﻿
﻿ Condensed Consolidating Statements of Operations (in thousands)
﻿
﻿
Combined
Consolidating
Total
﻿ For the year ended December 31, 2018
Parent
Guarantors
Non-Guarantors
Adjustments
Consolidated
﻿ Net sales
$ 4,819,137
$ 13,000,622
$ 555,194
$ (6,553,114)
$ 11,821,839
﻿ Costs of goods sold
3,675,766
11,680,691
548,626
(6,406,058)
9,499,025
﻿ Gross profit
1,143,371
1,319,931
6,568
(147,056)
2,322,814
﻿ Selling, general and administrative
298,101
312,483
12,126
(22,305)
600,405
﻿ Operating income (loss)
845,270
1,007,448
(5,558)
(124,751)
1,722,409
﻿ Interest expense, net of capitalized interest
75,312
49,205
12,595
(10,492)
126,620
﻿ Other (income) expense, net
(27,268)
(6,514)
(730)
10,527
(23,985)
﻿ Income (loss) before income taxes and
﻿ equity in net income of subsidiaries
797,226
964,757
(17,423)
(124,786)
1,619,774
﻿ Income taxes
153,528
239,198
647
(29,404)
363,969
﻿
643,698
725,559
(18,070)
(95,382)
1,255,805
﻿ Equity in net income of subsidiaries
614,681
-
-
(614,681)
-
﻿ Net loss attributable to noncontrolling interests
-
-
2,574
-
2,574
﻿ Net income (loss) attributable to Steel Dynamics, Inc.
$ 1,258,379
$ 725,559
$ (15,496)
$ (710,063)
$ 1,258,379
﻿
﻿
﻿
﻿
﻿
Combined
Consolidating
Total
﻿ For the year ended December 31, 2017
Parent
Guarantors
Non-Guarantors
Adjustments
Consolidated
﻿ Net sales
$ 3,702,597
$ 10,366,526
$ 597,789
$ (5,128,115)
$ 9,538,797
﻿ Costs of goods sold
2,994,257
9,399,996
577,205
(5,014,675)
7,956,783
﻿ Gross profit
708,340
966,530
20,584
(113,440)
1,582,014
﻿ Selling, general and administrative
221,736
293,161
20,493
(20,257)
515,133
﻿ Operating income
486,604
673,369
91
(93,183)
1,066,881
﻿ Interest expense, net of capitalized interest
73,521
57,622
12,901
(9,645)
134,399
﻿ Other (income) expense, net
(2,305)
(9,937)
(156)
9,645
(2,753)
﻿ Income (loss) before income taxes and
﻿ equity in net loss of subsidiaries
415,388
625,684
(12,654)
(93,183)
935,235
﻿ Income taxes (benefit)
(69,961)
226,327
5,266
(32,193)
129,439
﻿
485,349
399,357
(17,920)
(60,990)
805,796
﻿ Equity in net loss of subsidiaries
327,392
-
-
(327,392)
-
﻿ Net loss attributable to noncontrolling interests
-
-
6,945
-
6,945
﻿ Net income (loss) attributable to Steel Dynamics, Inc.
$ 812,741
$ 399,357
$ (10,975)
$ (388,382)
$ 812,741
﻿
﻿
Note 14. Condensed Consolidating Information (Continued)
﻿
﻿
﻿
﻿
Combined
Consolidating
Total
﻿ For the year ended December 31, 2016
Parent
Guarantors
Non-Guarantors
Adjustments
Consolidated
﻿ Net sales
$ 3,037,801
$ 8,356,727
$ 388,071
$ (4,005,490)
$ 7,777,109
﻿ Costs of goods sold
2,428,863
7,522,791
390,313
(3,899,722)
6,442,245
﻿ Gross profit (loss)
608,938
833,936
(2,242)
(105,768)
1,334,864
﻿ Selling, general and administrative
196,442
281,071
16,103
(19,557)
474,059
﻿ Asset impairment charges
12,700
5,500
116,445
(1,806)
132,839
﻿ Operating income (loss)
399,796
547,365
(134,790)
(84,405)
727,966
﻿ Interest expense, net of capitalized interest
71,182
72,420
10,874
(8,439)
146,037
﻿ Other (income) expense, net
14,200
(5,363)
520
8,439
17,796
﻿ Income (loss) before income taxes and
﻿ equity in net loss of subsidiaries
314,414
480,308
(146,184)
(84,405)
564,133
﻿ Income taxes (benefit)
69,454
180,990
(15,825)
(30,492)
204,127
﻿
244,960
299,318
(130,359)
(53,913)
360,006
﻿ Equity in net loss of subsidiaries
137,155
-
-
(137,155)
-
﻿ Net loss attributable to noncontrolling interests
-
-
22,109
-
22,109
﻿ Net income (loss) attributable to Steel Dynamics, Inc.
$ 382,115
$ 299,318
$ (108,250)
$ (191,068)
$ 382,115
﻿
﻿
﻿
﻿
﻿ Condensed Consolidating Statements of Cash Flows (in thousands)
﻿
﻿
Combined
Consolidating
Total
﻿ For the year ended December 31, 2018
Parent
Guarantors
Non-Guarantors
Adjustments
Consolidated
﻿
﻿ Net cash provided by (used in) operating activities
$ 577,735
$ 833,409
$ (6,704)
$ 11,029
$ 1,415,469
﻿ Net cash used in investing activities
(756,347)
(133,220)
(5,097)
(600)
(895,264)
﻿ Net cash provided by (used in) financing activities
(13,855)
(706,569)
9,986
(10,429)
(720,867)
﻿ Decrease in cash and equivalents, and restricted cash
(192,467)
(6,380)
(1,815)
-
(200,662)
﻿ Cash and equivalents, and restricted cash
﻿ at beginning of period
1,002,230
20,748
12,107
-
1,035,085
﻿ Cash and equivalents, and restricted cash
﻿ at end of period
$ 809,763
$ 14,368
$ 10,292
$
-
$ 834,423
﻿
﻿
﻿
﻿
﻿
Combined
Consolidating
Total
﻿ For the year ended December 31, 2017
Parent
Guarantors
Non-Guarantors
Adjustments
Consolidated
﻿
﻿ Net cash provided by (used in) operating activities
$ 171,216
$ 594,404
$ (31,946)
$ 5,746
$ 739,420
﻿ Net cash used in investing activities
(62,534)
(73,021)
(8,301)
4,751
(139,105)
﻿ Net cash provided by (used in) financing activities
125,954
(555,494)
26,702
(10,497)
(413,335)
﻿ Increase (decrease) in cash and equivalents,
﻿ and restricted cash
234,636
(34,111)
(13,545)
-
186,980
﻿ Cash and equivalents, and restricted cash
﻿ at beginning of period
767,594
54,859
25,652
-
848,105
﻿ Cash and equivalents, and restricted cash
﻿ at end of period
$ 1,002,230
$ 20,748
$ 12,107
$
-
$ 1,035,085
﻿
Note 14. Condensed Consolidating Information (Continued)
﻿
﻿
﻿
﻿
Combined
Consolidating
Total
﻿ For the year ended December 31, 2016
Parent
Guarantors
Non-Guarantors
Adjustments
Consolidated
﻿
﻿ Net cash provided by operating activities
$ 326,256
$ 517,643
$ 6,064
$ 2,797
$ 852,760
﻿ Net cash used in investing activities
(161,043)
(140,027)
(9,578)
(2,245)
(312,893)
﻿ Net cash provided by (used in) financing activities
(35,365)
(404,971)
15,463
(552)
(425,425)
﻿ Increase (decrease) in cash and equivalents,
﻿ and restricted cash
129,848
(27,355)
11,949
-
114,442
﻿ Cash and equivalents, and restricted cash
﻿ at beginning of period
637,746
82,214
13,703
-
733,663
﻿ Cash and equivalents, and restricted cash
﻿ at end of period
$ 767,594
$ 54,859
$ 25,652
$
-
$ 848,105
﻿ </t>
  </si>
  <si>
    <t>Quarterly Financial Information</t>
  </si>
  <si>
    <t xml:space="preserve">﻿
Note 15. Quarterly Financial Information (unaudited, in thousands, except per share data)
﻿
﻿
﻿
1 st Quarter
2 nd Quarter
3 rd Quarter
4 th Quarter
﻿
2018:
﻿
Net Sales
$ 2,603,875
$ 3,090,525
$ 3,223,547
$ 2,903,892
﻿
Gross profit
463,416
652,082
686,081
521,235
﻿
Operating income
323,397
501,887
531,572
365,553
﻿
Net income
225,475
362,572
397,906
269,852
﻿
Net income attributable to Steel Dynamics, Inc.
227,551
362,449
398,375
270,004
﻿
Earnings per share:
﻿
Basic
0.96
1.54
1.70
1.18
﻿
Diluted
0.96
1.53
1.69
1.17
﻿
﻿
2017:
﻿
Net Sales
$ 2,368,216
$ 2,390,720
$ 2,443,382
$ 2,336,479
﻿
Gross profit
472,154
392,518
396,518
320,824
﻿
Operating income
334,566
265,353
271,015
195,947
﻿
Net income
198,666
152,947
151,012
303,171
﻿
Net income attributable to Steel Dynamics, Inc.
200,817
153,933
153,258
304,733
﻿
Earnings per share:
﻿
Basic
0.83
0.64
0.64
1.28
﻿
Diluted
0.82
0.63
0.64
1.28
﻿
﻿
The fourth quarter of 2017 net income and net income attributable to Steel Dynamics, Inc. reflects $180.6 million of tax benefit related primarily to the impacts of the revaluation of the company’s deferred tax liabilities as of December 31, 2017, using the lower federal tax rate enacted in the Tax Cuts and Jobs Act of 2017.
﻿
Earnings per share are computed independently for each of the quarters presented. Therefore, the sum of the quarterly earnings per share may not equal the total for the year. </t>
  </si>
  <si>
    <t>Description of the Business and Summary of Significant Accounting Policies (Policies)</t>
  </si>
  <si>
    <t>Principles of Consolidation</t>
  </si>
  <si>
    <t xml:space="preserve">Principles of Consolidation
The consolidated financial statements include the accounts of SDI, together with its wholly- and majority-owned or controlled subsidiaries, after elimination of intercompany accounts and transactions. Noncontrolling interests represent the noncontrolling owner’s proportionate share in the equity, income, or losses of the company’s majority-owned or controlled consolidated subsidiaries. </t>
  </si>
  <si>
    <t>Use of Estimates</t>
  </si>
  <si>
    <t xml:space="preserve">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t>
  </si>
  <si>
    <t>Revenue from Contracts with Customers</t>
  </si>
  <si>
    <t xml:space="preserve">Revenue from Contracts with Customers
﻿
The company adopted ASC 606 effective January 1, 2018, using the modified retrospective approach. We applied the standard to contracts that were not completed as of the adoption date, with no cumulative effect adjustment at date of adoption. Accordingly, amounts and disclosures for reporting periods beginning after January 1, 2018, are presented under ASC 606, while comparative amounts and disclosures for prior periods have not been adjusted and continue to be reported in accordance with historical accounting policies for revenue recognition prior to the adoption of ASC 606.
In the steel and metals recycling operations segments, revenue is recognized at the point in time the performance obligation is satisfied, and control of the product is transferred to the customer upon shipment or delivery, at the amount of consideration the company expects to receive, including any variable consideration. The variable consideration included in the company’s steel operations segment contracts, which is not constrained, include estimated product returns and customer claims based on historical experience, and may include volume rebates which are
recorded on an expected value basis. Revenue recognized is limited to the amount the company expects to receive. The company does not exercise significant judgements in determining the timing of satisfaction of performance obligations or the transaction price. Shipment of products to customers is considered a fulfillment activity with amounts billed to customers included in sales and costs associated with such included in cost of goods sold.
The company’s steel fabrication operations segment recognizes revenue over time at the amount of consideration the company expects to receive. Revenue is measured on an output method representing completed fabricated tons to date as a percentage of total tons required for each contract. Revenue from fabrication of tons remaining on partially fabricated customer contracts as of a reporting date, and revenue from yet to be fabricated customer contracts, has not been disclosed under the practical expedient in paragraph ASC 606-10-50-14 related to customer contracts with expected duration of one year or less. The company does not exercise significant judgements in determining the timing of satisfaction of performance obligations or the transaction price. Shipment of products to customers, which occurs after control over the product has transferred to the customer and revenue is recognized, is considered a fulfillment activity with amounts billed to customers included in sales and costs associated with such included in cost of goods sold.
Payments from customers for all operating segments are generally due within 30 days of invoicing, which generally occurs upon shipment of the products. Shipment for the steel fabrication operations segment generally occurs within 30 days of satisfaction of the performance obligation and revenue recognition. The company does not have financing components. Payments from customers have historically generally been within these terms, however, payments for non-US sales may extend longer. The allowance for doubtful accounts for all operating segments is based on the company’s best estimate of known credit risks, historical experience, and current economic conditions affecting the company’s customers. Customer accounts receivable are charged off when all collection efforts have been exhausted and the amounts are deemed uncollectible.
Refer to Note 13. Segment Information , for disaggregated revenue by segment to external, external non-United States, and other segment customers.
﻿ </t>
  </si>
  <si>
    <t>Cash and Equivalents</t>
  </si>
  <si>
    <t xml:space="preserve">Cash and Equivalents
Cash and equivalents include all highly liquid investments with a maturity of three months or less at the date of acquisition. Restricted cash is primarily funds held in escrow as required by various insurance and government organizations.
﻿ </t>
  </si>
  <si>
    <t xml:space="preserve">Short-term Investments
The company’s short-term investments were $228.8 million as of December 31, 2018. The short-term investments held as of December 31, 2018, consisted of certificate of deposits ( $130.0 million), commercial paper ( $59.2 million), and US Treasuries ( $39.6 million), with contractual maturities of less than one year, when purchased. The short-term investments are classified as trading securities, and interest income is recorded as earned. The unrealized losses on short-term investments were $32,000 as of and for the year ended December 31, 2018.
﻿ </t>
  </si>
  <si>
    <t xml:space="preserve">Inventories
Inventories are stated at lower of cost or net realizable value. Cost is determined using a weighted average cost method for raw materials and supplies, and on a first-in, first-out basis for other inventory . Inventory consisted of the following at December 31 (in thousands):
﻿
﻿
﻿
﻿
2018
2017
﻿
Raw materials
$ 810,766
$ 675,715
﻿
Supplies
436,828
374,515
﻿
Work in progress
195,224
128,565
﻿
Finished goods
416,350
340,552
﻿
Total inventories
$ 1,859,168
$ 1,519,347
﻿ </t>
  </si>
  <si>
    <t>Property, Plant and Equipment</t>
  </si>
  <si>
    <t xml:space="preserve">Property, Plant and Equipment
Property, plant and equipment are stated at cost, except for assets acquired in acquisitions which are valued at fair value, which includes capitalized interest on construction in progress amounts, and is reduced by proceeds received from certain state and local government grants and other capital cost reimbursements. The company assigns each fixed asset a useful life ranging from 3 to 20 years for plant, machinery and equipment, and 10 to 40 years for buildings and improvements. Repairs and maintenance are expensed as incurred. Depreciation is provided utilizing the straight-line depreciation methodology, or the units-of-production depreciation methodology for certain production-related assets, based on units produced, subject to a minimum and maximum level. Depreciation expense was $283.3 million, $263.7 million, and $260.6 million for the years ended December 31, 2018 , 2017 , and 2016 , respectively. Refer to Impairment of Long-Lived Tangible and Definite-Lived Intangible Assets below in Note 1 for discussions regarding the impairments of various property, plant and equipment in 2016 .
﻿
The company’s property, plant and equipment consisted of the following at December 31 (in thousands):
﻿
﻿
﻿
﻿
﻿
2018
2017
﻿
Land and improvements
$ 331,926
$ 314,854
﻿
Buildings and improvements
778,701
723,504
﻿
Plant, machinery and equipment
4,416,212
4,035,717
﻿
Construction in progress
158,131
91,433
﻿
5,684,970
5,165,508
﻿
Less accumulated depreciation
2,739,203
2,489,604
﻿
Property, plant and equipment, net
$ 2,945,767
$ 2,675,904
﻿ </t>
  </si>
  <si>
    <t>Intangible Assets</t>
  </si>
  <si>
    <t xml:space="preserve">Intangible Assets
The company’s intangible assets consisted of the following at December 31 (in thousands):
﻿
﻿
﻿
Weighted
﻿
Average
﻿
Useful
Amortization
﻿
2018
2017
Life
Period
﻿
Customer and scrap generator relationships
$ 435,262
$ 394,062
5 to 25 years
21 years
﻿
Trade names
127,350
130,550
15 to 25 years
19 years
﻿
Other
2,165
2,165
3 to 5 years
4 years
﻿
564,777
526,777
20 years
﻿
Less accumulated amortization
294,449
269,868
﻿
$ 270,328
$ 256,909
﻿
﻿
Note 1. Description of the Business and Summary of Significant Accounting Policies (Continued)
﻿
The company utilizes an accelerated amortization methodology for customer and scrap generator relationships in order to follow the pattern in which the economic benefits of the amounts are anticipated to be consumed. Trade names are amortized using a straight-line methodology. Amortization of intangible assets was $27.8 million, $29.2 million, and $28.8 million for the years ended December 31, 2018 , 2017 , and 2016 , respectively . Estimated amortization expense related to amortizable intangibles for the years ending December 31 is as follows (in thousands):
﻿
﻿
﻿
﻿
2019
$ 28,345
﻿
2020
26,829
﻿
2021
24,656
﻿
2022
22,723
﻿
2023
20,803
﻿
Thereafter
146,972
﻿
Total
$ 270,328
﻿ </t>
  </si>
  <si>
    <t>Impairment of Long-Lived Tangible and Definite-Lived Intangible Assets</t>
  </si>
  <si>
    <t xml:space="preserve">Impairment of Long-Lived Tangible and Definite ‑Lived Intangible Assets
The company reviews long-lived assets for impairment whenever events or changes in circumstances indicate the carrying amount of such assets may not be fully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s to its carrying amount. The company considers various factors and determines whether an impairment test is necessary, including by way of examples, a significant and prolonged deterioration in operating results and/or projected cash flows, significant changes in the extent or manner in which an asset is used, technological advances with respect to assets which would potentially render them obsolete, our strategy and capital planning, and the economic climate in markets to be served.
﻿
A long-lived asset is classified as held for sale upon meeting specified criteria related to ability and intent to sell. An asset classified as held for sale is measured at the lower of its carrying amount or fair value less cost to sell. As of December 31, 2018 , and 2017 , the company reported $8.3 and $8.7 million, respectively, of assets held for sale within other current assets in our consolidated balance sheet. An impairment loss is recognized for any initial or subsequent write-down of the asset held for sale to its fair value less cost to sell. For assets determined to be classified as held for sale in the years ended December 31, 2018 and 2017, the asset carrying amounts approximated their fair value less cost to sell.
﻿
Significant events occurred during the fourth quarter of 2016, including the previously noted termination of all existing agreements with the Mining Resources noncontrolling investor, that represented impairment indicators related primarily to Mining Resources and Mesabi Mining fixed assets within our Minnesota ironmaking operations. The company, therefore, undertook a fourth quarter 2016 assessment of the recoverability of the carrying amounts of primarily our Mining Resources and Mesabi Mining operation’s fixed assets. With the company’s outlook at the time of this 2016 assessment regarding future cash flows, the company concluded that the carrying amounts of the fixed assets were no longer fully recoverable, and they were, in fact, impaired. This 2016 assessment resulted in a non-cash asset impairment charge of $127.3 million, including amounts attributable to noncontrolling interests of $13.1 million, which reduced net income attributable to Steel Dynamics, Inc. by $72.9 million for the year ended December 31, 2016. The carrying values of the impaired assets were adjusted to their estimated fair values at that time as determined primarily on the cost approach, as well as expected future discounted cash flows (an income approach), using Level 3 fair value inputs as provided for under ASC 820. </t>
  </si>
  <si>
    <t xml:space="preserve">Goodwill
The company’s goodwill consisted of the following reporting units at December 31 (in thousands):
﻿
﻿
2018
2017
﻿
Steel Operations Segment
﻿
Columbus Flat Roll Division
$ 19,682
$ 19,682
﻿
The Techs
142,783
142,783
﻿
Heartland Flat Roll Division
46,143
-
﻿
Vulcan Threaded Products
7,824
7,824
﻿
Roanoke Bar Division
29,041
29,041
﻿
Metals Recycling Operations Segment – OmniSource
182,247
185,638
﻿
Steel Fabrication Operations Segment – New Millennium Building Systems
1,925
1,925
﻿
$ 429,645
$ 386,893
﻿
OmniSource goodwill decreased $3.4 million in 2018 in recognition of the 2018 tax benefit related to the normal amortization of the component of OmniSource tax-deductible goodwill in excess of book goodwill. Cumulative OmniSource goodwill impairment charges were $346.8 million at December 31, 2018 and 2017 . In 2016, a $5.5 million OmniSource goodwill impairment charge was recorded in conjunction with OmniSource entering into a definitive sale agreement with a third-party pertaining to certain OmniSource long-lived assets, inventory and spare parts, as provided under ASC 350. </t>
  </si>
  <si>
    <t>Impairment of Goodwill</t>
  </si>
  <si>
    <t xml:space="preserve">Impairment of Goodwill
At least once annually (as of October 1) or when indicators of impairment exist, the company performs an impairment test for goodwill. Goodwill is allocated to various reporting units, which are generally one level below the company’s operating segments. The company has utilized a two-step approach to evaluate goodwill impairment. The first step of the test determines if there is potential goodwill impairment. In this step, the company compares the fair value of the reporting unit to its carrying amount (which includes goodwill). The fair value of the reporting unit is determined by using an estimate of future cash flows utilizing a risk-adjusted discount rate to calculate the net present value of future cash flows (income approach), and by using a market approach based upon an analysis of valuation metrics of comparable peer companies, using Level 3 fair value inputs as provided for under ASC 820. If the fair value exceeds the carrying value, there is no impairment. If the carrying amount exceeds the fair value, the company performs the second step of the test, which measures the amount of impairment loss to be recorded. In the second step, the company compares the carrying amount of the goodwill to the implied fair value of the goodwill based on the net fair value of the recognized and unrecognized assets and liabilities of the reporting unit to which it is allocated. If the implied fair value is less than the carrying value, an impairment loss is recorded to the extent that the fair value of the goodwill is less than its carrying value. No impairment was identified during the company’s 2018, 2017 and 2016 annual goodwill impairment analysis. </t>
  </si>
  <si>
    <t>Equity-Based Compensation</t>
  </si>
  <si>
    <t xml:space="preserve">Equity ‑Based Compensation
The company has several stock ‑based employee compensation plans which are more fully described in Note 6. Equity-Based Incentive Plans . Compensation expense for restricted stock units, deferred stock units, restricted stock, and performance awards is recorded over the vesting periods using the fair value as determined by the closing fair market value of the company’s common stock on the grant date, and with respect to performance awards, an estimate of probability of award achievement during the performance period. The company recognizes forfeitures as they occur. Compensation expense for these stock ‑based employee compensation plans was $38.7 million, $36.6 million, and $30.4 million for the years ended December 31, 2018 , 2017 , and 2016, respectively . </t>
  </si>
  <si>
    <t xml:space="preserve">Income Taxes
The company accounts for income taxes and the related accounts under the liability method. Deferred tax liabilities and assets are determined based on the difference between the financial statement and tax bases of assets and liabilities using enacted rates expected to be in effect during the year in which the basis differences reverse. </t>
  </si>
  <si>
    <t>Earnings Per Share</t>
  </si>
  <si>
    <t xml:space="preserve">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tock equivalents as of and for the years ended December 31, 2018, 2017, and 2016 .
The following table presents a reconciliation of the numerators and the denominators of the company’s basic and diluted earnings per share computations for the years ended December 31 (in thousands, except per share data):
﻿
﻿
﻿
﻿
﻿
2018
2017
﻿
Net Income
Shares
Per Share
Net Income
Shares
Per Share
﻿
(Numerator)
(Denominator)
Amount
(Numerator)
(Denominator)
Amount
﻿ Basic earnings per share
$ 1,258,379
233,923
$ 5.38
$ 812,741
240,132
$ 3.38
﻿ Dilutive common share equivalents
-
1,270
-
1,649
﻿ Diluted earnings per share
$ 1,258,379
235,193
$ 5.35
$ 812,741
241,781
$ 3.36
﻿
﻿
﻿
﻿
2016
﻿
Net Income
Shares
Per Share
﻿
(Numerator)
(Denominator)
Amount
﻿ Basic earnings per share
$ 382,115
243,576
$ 1.57
﻿ Dilutive common share equivalents
-
1,722
﻿ Diluted earnings per share
$ 382,115
245,298
$ 1.56
﻿
﻿ </t>
  </si>
  <si>
    <t>Concentration of Credit Risk</t>
  </si>
  <si>
    <t xml:space="preserve">Concentration of Credit Risk
Financial instruments that potentially subject the company to significant concentrations of credit risk principally consist of temporary cash investments, short-term investments, and accounts receivable. The company places its temporary cash and short-term investments with high credit quality financial institutions and companies and limits the amount of credit exposure from any one entity. The company is exposed to credit risk in the event of nonpayment by customers. The company mitigates its exposure to credit risk, which it generally extends initially on an unsecured basis, by performing ongoing credit evaluations and taking further action if necessary, such as requiring letters of credit or other security interests to support the customer receivable. </t>
  </si>
  <si>
    <t xml:space="preserve">Derivative Financial Instruments
The company recognizes all derivatives as either assets or liabilities in the consolidated balance sheets and measures those instruments at fair value. Derivatives that are not designated as hedges must be adjusted to fair value through earnings. Changes in the fair value of derivatives that are designated as hedges, depending on the nature of the hedge, are recognized as either an offset against the change in fair value of the hedged balance sheet item in the case of fair value hedges or as other comprehensive income in the case of cash flow hedges, until the hedged item is recognized in earnings. The ineffective portion of a derivative’s change in fair value is immediately recognized in earnings. The company offsets fair value amounts recognized for derivative instruments executed with the same counterparty under master netting agreements.
In the normal course of business, the company has derivative financial instruments in the form of forward contracts in various metallic commodities, may have involvement with derivative financial instruments related to managing fluctuations in foreign exchange rates, and in the past has had derivative financial instruments related to managing fluctuations in interest rates. At the time of acquiring these financial instruments, the company designates and assigns these instruments as hedges of specific assets, liabilities or anticipated transactions. When hedged assets or liabilities are sold or extinguished, or the anticipated transaction being hedged is no longer expected to occur, the company recognizes the gain or loss on the designated hedged financial instrument.
The company routinely enters into forward exchange traded futures and option contracts to manage price risk associated with nonferrous metal inventory, as well as purchases and sales of nonferrous and ferrous metals ( primarily aluminum and copper ) , to reduce exposure to commodity related price fluctuations. The company does not enter into these derivative financial instruments for speculative purposes. </t>
  </si>
  <si>
    <t>Recently Adopted/Issued Accounting Standards</t>
  </si>
  <si>
    <t xml:space="preserve">Recently Adopted/Issued Accounting Standards
﻿
In November 2016, the FASB issued ASU 2016-18, Statement of Cash Flows (Topic 230); which requires amounts generally described as restricted cash to be included with cash and cash equivalents when reconciling the total beginning and ending amounts for the periods shown on the statement of cash flows. The company adopted the provisions of ASU 2016-18 as of January 1, 2018, retrospectively , and changed beginning and ending amounts reflected in the consolidated statements of cash flows for the years ended December 31, 2017, 2016 and 2015, to include restricted cash. The balance of cash, cash equivalents and restricted cash in the consolidated statements of cash flows includes restricted cash of $6.2 million, $6.4 million, $6.6 million, and $6.6 million at December 31, 2018, 2017, 2016, and 2015, respectively, which are recorded in Other Assets (noncurrent) in the company’s consolidated balance sheets.
In February 2016, the FASB issued ASU 2016-02, Leases (Topic 842) and its subsequent corresponding updates; which establishes a new lease accounting model that requires lessees to recognize a right of use asset and related lease liability for most leases having lease terms of more than 12 months (ASU 2016-02). The company is substantially complete with our adoption plan to evaluate our lease portfolio, implement a lease software solution, and update business processes and controls necessary to meet the new accounting and disclosure requirements. This new guidance is effective for annual and interim periods beginning after December 15, 2018. The company will adopt ASU 2016-02 effective January 1, 2019, using the optional transition method , thereby applying the new guidance at the effective date, without adjusting the comparative periods and, if necessary, recognizing a cumulative-effect adjustment to the opening balance of retained earnings. The company is electing the package of practical expedients to not reassess prior conclusions related to contracts containing leases, lease classification and initial direct costs. Based on our lease portfolio, we currently anticipate recognizing a lease liability and related right-of-use asset on our balance sheet of approximately $74 million to $79 million, with an immaterial impact to retained earnings, operations, or cash flows.
In January 2017, the FASB issued ASU 2017-04 : “Intangibles – Goodwill and Other (Topic 350) – Simplifying the Test for Goodwill Impairment.” This ASU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ASU 2017-04 is effective for annual and interim goodwill impairment tests conducted in fiscal years beginning after December 15, 2019, with early adoption permitted. The Company is currently evaluating the impact and timing of adopting ASU 2017-04 on its consolidated financial statements. </t>
  </si>
  <si>
    <t>Description of the Business and Significant Accounting Policies (Tables)</t>
  </si>
  <si>
    <t>Schedule of Inventories</t>
  </si>
  <si>
    <t xml:space="preserve">. Inventory consisted of the following at December 31 (in thousands):
﻿
﻿
﻿
﻿
2018
2017
﻿
Raw materials
$ 810,766
$ 675,715
﻿
Supplies
436,828
374,515
﻿
Work in progress
195,224
128,565
﻿
Finished goods
416,350
340,552
﻿
Total inventories
$ 1,859,168
$ 1,519,347
﻿ </t>
  </si>
  <si>
    <t>Schedule of Property, Plant and Equipment</t>
  </si>
  <si>
    <t xml:space="preserve">﻿
The company’s property, plant and equipment consisted of the following at December 31 (in thousands):
﻿
﻿
﻿
﻿
﻿
2018
2017
﻿
Land and improvements
$ 331,926
$ 314,854
﻿
Buildings and improvements
778,701
723,504
﻿
Plant, machinery and equipment
4,416,212
4,035,717
﻿
Construction in progress
158,131
91,433
﻿
5,684,970
5,165,508
﻿
Less accumulated depreciation
2,739,203
2,489,604
﻿
Property, plant and equipment, net
$ 2,945,767
$ 2,675,904
﻿ </t>
  </si>
  <si>
    <t>Schedule of Finite-Lived Intangible Assets</t>
  </si>
  <si>
    <t xml:space="preserve">The company’s intangible assets consisted of the following at December 31 (in thousands):
﻿
﻿
﻿
Weighted
﻿
Average
﻿
Useful
Amortization
﻿
2018
2017
Life
Period
﻿
Customer and scrap generator relationships
$ 435,262
$ 394,062
5 to 25 years
21 years
﻿
Trade names
127,350
130,550
15 to 25 years
19 years
﻿
Other
2,165
2,165
3 to 5 years
4 years
﻿
564,777
526,777
20 years
﻿
Less accumulated amortization
294,449
269,868
﻿
$ 270,328
$ 256,909
﻿ </t>
  </si>
  <si>
    <t>Schedule of Intangible Assets, Future Amortization Expense</t>
  </si>
  <si>
    <t xml:space="preserve">. Estimated amortization expense related to amortizable intangibles for the years ending December 31 is as follows (in thousands):
﻿
﻿
﻿
﻿
2019
$ 28,345
﻿
2020
26,829
﻿
2021
24,656
﻿
2022
22,723
﻿
2023
20,803
﻿
Thereafter
146,972
﻿
Total
$ 270,328
﻿ </t>
  </si>
  <si>
    <t>Schedule of Goodwill</t>
  </si>
  <si>
    <t xml:space="preserve">The company’s goodwill consisted of the following reporting units at December 31 (in thousands):
﻿
﻿
2018
2017
﻿
Steel Operations Segment
﻿
Columbus Flat Roll Division
$ 19,682
$ 19,682
﻿
The Techs
142,783
142,783
﻿
Heartland Flat Roll Division
46,143
-
﻿
Vulcan Threaded Products
7,824
7,824
﻿
Roanoke Bar Division
29,041
29,041
﻿
Metals Recycling Operations Segment – OmniSource
182,247
185,638
﻿
Steel Fabrication Operations Segment – New Millennium Building Systems
1,925
1,925
﻿
$ 429,645
$ 386,893
﻿ </t>
  </si>
  <si>
    <t>Reconciliation of Basic and Diluted Earnings Per Share</t>
  </si>
  <si>
    <t xml:space="preserve">The following table presents a reconciliation of the numerators and the denominators of the company’s basic and diluted earnings per share computations for the years ended December 31 (in thousands, except per share data):
﻿
﻿
﻿
﻿
﻿
2018
2017
﻿
Net Income
Shares
Per Share
Net Income
Shares
Per Share
﻿
(Numerator)
(Denominator)
Amount
(Numerator)
(Denominator)
Amount
﻿ Basic earnings per share
$ 1,258,379
233,923
$ 5.38
$ 812,741
240,132
$ 3.38
﻿ Dilutive common share equivalents
-
1,270
-
1,649
﻿ Diluted earnings per share
$ 1,258,379
235,193
$ 5.35
$ 812,741
241,781
$ 3.36
﻿
﻿
﻿
﻿
2016
﻿
Net Income
Shares
Per Share
﻿
(Numerator)
(Denominator)
Amount
﻿ Basic earnings per share
$ 382,115
243,576
$ 1.57
﻿ Dilutive common share equivalents
-
1,722
﻿ Diluted earnings per share
$ 382,115
245,298
$ 1.56
﻿
﻿ </t>
  </si>
  <si>
    <t>Acquisitions (Tables)</t>
  </si>
  <si>
    <t>Schedule of Assets Acquired and Liabilities Assumed</t>
  </si>
  <si>
    <t xml:space="preserve">The aggregate purchase price was allocated to the opening balance sheet of Heartland as of the June 29, 2018, acquisition date based on the company’s valuation of the fair value of the acquired assets, liabilities, and identifiable intangible assets (in thousands).
﻿
﻿
﻿
﻿
﻿
Measurement
﻿
As Initially
Period
﻿
Reported
Adjustments
As Adjusted
﻿
Current assets, net of cash acquired
$ 127,005
$ (3,562)
$ 123,443
﻿
Property, plant &amp; equipment
266,891
52,845
319,736
﻿
Intangible assets
-
41,200
41,200
﻿
Goodwill
123,077
(76,934)
46,143
﻿
Total assets acquired
516,973
13,549
530,522
﻿
Liabilities
74,913
21,611
96,524
﻿
Net assets acquired
$ 442,060
$ (8,062)
$ 433,998
﻿ </t>
  </si>
  <si>
    <t>Long-Term Debt (Tables)</t>
  </si>
  <si>
    <t>Schedule of Long-term Debt Instruments</t>
  </si>
  <si>
    <t xml:space="preserve">The company’s borrowings consisted of the following at December 31 (in thousands):
﻿
﻿
﻿
2018
2017
﻿
5.125% senior notes due 2021
$ 700,000
$ 700,000
﻿
5 1 / 4 % senior notes due 2023
400,000
400,000
﻿
5.500% senior notes due 2024
500,000
500,000
﻿
4.125% senior notes due 2025
350,000
350,000
﻿
5.000% senior notes due 2026
400,000
400,000
﻿
Other obligations
51,393
58,852
﻿
Total debt
2,401,393
2,408,852
﻿
Less debt issuance costs
24,670
26,912
﻿
Total amounts outstanding
2,376,723
2,381,940
﻿
Less current maturities
24,234
28,795
﻿
Long-term debt
$ 2,352,489
$ 2,353,145
﻿ </t>
  </si>
  <si>
    <t>Schedule of Debt</t>
  </si>
  <si>
    <t xml:space="preserve">﻿
﻿
﻿
﻿
﻿ Issue
2021 Notes
2023 Notes
2024 Notes
2025 Notes
2026 Notes
﻿ Outstanding Balance
$700.0 million
$400.0 million
$500.0 million
$350.0 million
$400.0 million
﻿ Stated Interest Rate
5.125%
5 1 / 4 %
5.500%
4.125%
5.000%
﻿ Semi-Annual Interest Payment Dates
April 1 and
April 15 and
April 1 and
March 15 and
June 15 and
﻿
October 1
October 15
October 1
September 15
December 15
﻿ Equity Redemption Option Price &amp; Date
Date passed
Date passed
Date passed
104.125%
105.000%
﻿
September 15, 2020
December 15, 2019
﻿
﻿ “Make-Whole” Option Date
Date passed
Date passed
October 1, 2019
September 15, 2020
December 15, 2021
﻿ First Call Price &amp; Date
Date passed
Date passed
102.750%
102.063%
102.500%
﻿
October 1, 2019
September 15, 2020
December 15, 2021
﻿
﻿ Second Call Price &amp; Date
Date passed
101.750%
101.833%
101.031%
101.667%
﻿
April 15, 2019
October 1, 2020
September 15, 2021
December 15, 2022
﻿
﻿ Third Call Price &amp; Date
100.000%
100.875%
100.917%
100.000%
100.833%
﻿
October 1, 2019
April 15, 2020
October 1, 2021
September 15, 2022
December 15, 2023
﻿
﻿ Fourth Call Price &amp; Date
-
100.000%
100.000%
-
100.000%
﻿
April 15, 2021
October 1, 2022
December 15, 2024
﻿
﻿ Maturity Date
October 1, 2021
April 15, 2023
October 1, 2024
September 15, 2025
December 15, 2026
﻿
﻿ </t>
  </si>
  <si>
    <t>Schedule of Maturities of Long-term Debt</t>
  </si>
  <si>
    <t xml:space="preserve">Maturities of outstanding debt as of December 31, 2018 , are as follows (in thousands):
﻿
﻿
﻿
2019
$ 24,234
﻿
2020
3,908
﻿
2021
703,708
﻿
2022
3,174
﻿
2023
403,084
﻿
Thereafter
1,263,285
﻿
$ 2,401,393
﻿ </t>
  </si>
  <si>
    <t>Income Taxes (Tables)</t>
  </si>
  <si>
    <t>Schedule of Components of Income Tax Expense (Benefit)</t>
  </si>
  <si>
    <t xml:space="preserve">The company files a consolidated federal income tax return. The current and deferred federal and state income tax expense (benefit) for the years ended December 31 is as follows (in thousands):
﻿
﻿
﻿
2018
2017
2016
﻿
Current income tax expense
$ 304,726
$ 269,387
$ 153,176
﻿
Deferred income tax expense (benefit)
59,243
(139,948)
50,951
﻿
Total income tax expense
$ 363,969
$ 129,439
$ 204,127
﻿ </t>
  </si>
  <si>
    <t>Schedule of Effective Income Tax Rate Reconciliation</t>
  </si>
  <si>
    <t xml:space="preserve">A reconciliation of the statutory rates to the actual effective tax rates for the years ended December 31 are as follows:
﻿
﻿
﻿
﻿
2018
2017
2016
﻿
Statutory federal tax rate
21.0
%
35.0
%
35.0
%
﻿
State income taxes, net of federal benefit
2.6
1.4
2.6
﻿
Impact from Tax Reform
-
(19.3)
-
﻿
Tax benefit of equity compensation
(0.1)
(1.1)
(1.0)
﻿
Noncontrolling interests
-
0.3
1.4
﻿
Audit settlements
(0.3)
-
-
﻿
Domestic manufacturing deduction
-
(2.6)
(2.5)
﻿
Other permanent differences
(0.7)
0.1
0.7
﻿
Effective tax rate
22.5
%
13.8
%
36.2
%
﻿ </t>
  </si>
  <si>
    <t>Schedule of Deferred Tax Assets and Liabilities</t>
  </si>
  <si>
    <t xml:space="preserve">Significant components of the company’s deferred tax assets and liabilities at December 31 are as follows (in thousands):
﻿
﻿
﻿
﻿
2018
2017
﻿
Deferred tax assets
﻿
Accrued expenses and allowances
$ 19,020
$ 16,322
﻿
Inventories
9,599
4,109
﻿
Net operating loss carryforwards
30,109
33,693
﻿
Other
7,639
8,074
﻿
66,367
62,198
﻿
Less: valuation allowance
(21,788)
(20,714)
﻿
Total net deferred tax assets
44,579
41,484
﻿
﻿
Deferred tax liabilities
﻿
Property, plant and equipment
(455,935)
(344,511)
﻿
Intangible Assets
(22,748)
(1,292)
﻿
Other
(1,734)
(1,630)
﻿
Total deferred tax liabilities
(480,417)
(347,433)
﻿
Net deferred tax liability
$ (435,838)
$ (305,949)
﻿ </t>
  </si>
  <si>
    <t>Schedule of Unrecognized Tax Benefits Roll Forward</t>
  </si>
  <si>
    <t xml:space="preserve">A reconciliation of the beginning and ending amount of unrecognized tax benefits is as follows (in thousands):
﻿
﻿
﻿
﻿
2018
2017
2016
﻿
Balance at January 1
$ 16,749
$ 19,107
$ 15,991
﻿
Increases related to current year tax positions
500
300
300
﻿
Increases related to prior year tax positions
503
271
5,452
﻿
Decreases related to prior year tax positions
(798)
(863)
(535)
﻿
Settlements with taxing authorities
(6,823)
(2,066)
(2,101)
﻿
Balance at December 31
$ 10,131
$ 16,749
$ 19,107
﻿ </t>
  </si>
  <si>
    <t>Equity-Based Incentive Plans (Tables)</t>
  </si>
  <si>
    <t>Schedule of Restricted Stock Units Award Activity</t>
  </si>
  <si>
    <t xml:space="preserve">A summary of the company’s RSU activity and outstanding RSUs as of December 31, 2018 , are presented below (dollars in thousands except grant date fair value):
﻿
﻿
Weighted
Aggregate
﻿
Number
Average Grant
Intrinsic
Unrecognized
﻿
of RSUs
Date Fair Value
Value
Compensation
﻿ Outstanding RSUs as of January 1, 2016 2,278,704
$18.55
$
40,720
$
27,615
﻿ Granted 852,063
32.40
﻿ Vested (962,828)
22.76
﻿ Forfeited (139,922)
18.50
﻿ As of December 31, 2016 2,028,017
22.38
$
72,157
$
29,086
﻿ Granted 828,955
36.29
﻿ Vested (1,364,593)
18.50
﻿ Forfeited (78,737)
23.52
﻿ As of December 31, 2017 1,413,642
34.22
$
60,970
$
32,017
﻿ Granted 815,761
36.70
﻿ Vested (817,226)
33.20
﻿ Forfeited (64,111)
34.51
﻿ As of December 31, 2018 (nonvested) 1,348,066
$36.32
$
40,496
$
31,996
﻿ </t>
  </si>
  <si>
    <t>Schedule Of LTIP Awards</t>
  </si>
  <si>
    <t xml:space="preserve">﻿
﻿
﻿
Maximum
﻿
Shares That
Award
﻿
Could Be Issued
Earned
Award Issued/Issuable
﻿
﻿
2013 LTIP Award:
﻿
Three-year performance period award 173,319
149,060
74,179
March 2016
﻿
37,441
March 2017
﻿
37,440
March 2018
﻿
﻿
2014 LTIP Award:
﻿
Three-year performance period award 204,741
204,741
68,249
March 2017
﻿
68,247
March 2018
﻿
68,245
March 2019
﻿
2015 LTIP Award:
﻿
Three-year performance period award 236,434
236,434
78,813
March 2018
﻿
78,812
March 2019
﻿
78,809
March 2020
﻿
﻿
2016 LTIP Award:
﻿
Three-year performance period award 324,469
324,469
108,158
March 2019
﻿
108,156
March 2020
﻿
108,155
March 2021
﻿
﻿
2017 LTIP Award:
﻿
Three-year performance period award 182,274
*
*
﻿
﻿
Two-year performance period transition award 16,779
15,101
5,034
March 2019
﻿
5,034
March 2020
﻿
5,033
March 2021
﻿
﻿
One-year performance period transition award 28,379
25,541
8,514
March 2018
﻿
8,514
March 2019
﻿
8,513
March 2020
﻿
﻿
2018 LTIP Award:
﻿
Three-year performance period award 198,397
*
*
﻿
* Not yet earned as performance period not complete. </t>
  </si>
  <si>
    <t>Derivative Financial Instruments (Tables)</t>
  </si>
  <si>
    <t>Schedule of Notional Amounts of Outstanding Derivative Positions</t>
  </si>
  <si>
    <t xml:space="preserve">. The following summarizes the company’s futures contract commitments as of December 31, 2018 :
﻿
﻿
﻿
﻿
Commodity Futures
Long/Short
Metric Tons
﻿
Aluminum
Long
2,575
﻿
Aluminum
Short
3,100
﻿
Copper
Long
7,201
﻿
Copper
Short
14,320
﻿
﻿ </t>
  </si>
  <si>
    <t>Schedule of Derivatives Instruments Statements of Financial Performance and Financial Position</t>
  </si>
  <si>
    <t xml:space="preserve">﻿
﻿
﻿
﻿
﻿
Asset Derivatives
Liability Derivatives
﻿
Fair Value
Fair Value
﻿
Balance sheet location
December 31, 2018
December 31, 2017
December 31, 2018
December 31, 2017
﻿ Derivative instruments designated as hedges
﻿
﻿ Commodity futures
Other current assets
$ 2,999
$ 1,211
$ 1,837
$ 5,364
﻿
﻿ Derivative instruments not designated as hedges
﻿
﻿ Commodity futures
Other current assets
1,559
1,579
2,053
5,142
﻿ Total derivative instruments
$ 4,558
$ 2,790
$ 3,890
$ 10,506
﻿
Note 7. Derivative Financial Instruments (Continued)
﻿
The fair value of the above derivative instruments along with required margin deposit amounts with the same counterparty under master netting agreements totaled $4.9 million and $5.6 million at December 31, 2018 , and 2017 , respectively, and are reflected in other current assets in the consolidated balance sheets.
﻿
﻿
﻿
﻿
﻿
﻿
﻿
﻿
Amount of
﻿
Location of gain
gain (loss)
Location of gain
Amount of gain
﻿
(loss) recognized
recognized in
Hedged items in
(loss) recognized
(loss) recognized in
﻿
in income on
income on
fair value hedge
in income on
income on related
﻿
derivatives
derivatives
relationships
related hedged items
hedged items
﻿ For the Year Ended
﻿ December 31, 2018
﻿
﻿ Derivatives in fair value
﻿ hedging relationships
﻿ Commodity futures
Costs of goods sold
$ 4,920
Firm commitments
Costs of goods sold
$ 582
﻿
Inventory
Costs of goods sold
(2,779)
﻿ Derivatives not designated
$ (2,197)
﻿ as hedging instruments
﻿ Commodity futures
Costs of goods sold
$ 19,830
﻿
﻿
﻿
﻿
﻿ For the Year Ended
﻿ December 31, 2017
﻿
﻿ Derivatives in fair value
﻿ hedging relationships
﻿ Commodity futures
Costs of goods sold
$ 5,763
Firm commitments
Costs of goods sold
$ 1,814
﻿
Inventory
Costs of goods sold
3,008
﻿ Derivatives not designated
$ 4,822
﻿ as hedging instruments
﻿ Commodity futures
Costs of goods sold
$ (18,784)
﻿
﻿
﻿
﻿
﻿ For the Year Ended
﻿ December 31, 2016
﻿
﻿ Derivatives in fair value
﻿ hedging relationships
﻿ Commodity futures
Costs of goods sold
$ 3,596
Firm commitments
Costs of goods sold
$ (3,901)
﻿
Inventory
Costs of goods sold
(538)
﻿ Derivatives not designated
$ (4,439)
﻿ as hedging instruments
﻿ Commodity futures
Costs of goods sold
$ (8,450)
﻿
﻿ </t>
  </si>
  <si>
    <t>Fair Value Measurements (Tables)</t>
  </si>
  <si>
    <t>Schedule of assets and liabilities measured at fair value on a recurring basis</t>
  </si>
  <si>
    <t xml:space="preserve">The following table sets forth financial assets and liabilities measured at fair value on a recurring basis in the consolidated balance sheet and the respective levels to which the fair value measurements are classified within the fair value hierarchy as of December 31 (in thousands):
﻿
﻿
﻿
﻿
﻿
Quoted Prices
Significant
﻿
in Active
Other
Significant
﻿
Markets for
Observable
Unobservable
﻿
Identical Assets
Inputs
Inputs
﻿
Total
(Level 1)
(Level 2)
(Level 3)
﻿ December 31, 2018
﻿ Short-term investments
$ 228,783
$
-
$ 228,783
$
-
﻿ Commodity futures – financial assets
4,558
-
4,558
-
﻿ Commodity futures – financial liabilities
3,890
-
3,890
-
﻿
﻿ December 31, 2017
﻿ Commodity futures – financial assets
$ 2,790
$
-
$ 2,790
$
-
﻿ Commodity futures – financial liabilities
10,506
-
10,506
-
﻿ </t>
  </si>
  <si>
    <t>Commitments and Contingencies (Tables)</t>
  </si>
  <si>
    <t>Schedule of Unconditional Purchase Obligations</t>
  </si>
  <si>
    <t xml:space="preserve">The company’s commitments for these agreements with “take or pay” or other similar commitment provisions for the years ending December 31 are as follows (in thousands):
﻿
﻿
﻿
2019
$ 349,125
﻿
2020
113,636
﻿
2021
103,916
﻿
2022
95,899
﻿
2023
25,281
﻿
Thereafter
53,786
﻿
$ 741,643
﻿ </t>
  </si>
  <si>
    <t>Transactions with Affiliated Companies (Tables)</t>
  </si>
  <si>
    <t>Schedule of Related Party Transactions</t>
  </si>
  <si>
    <t xml:space="preserve">The company purchases and sells recycled and scrap metal with other smaller affiliated companies. These transactions for the years ended December 31, are as follows (in thousands):
﻿
﻿
﻿
2018
2017
2016
﻿
Sales
$ 20,230
$ 23,603
$ 27,305
﻿
Accounts receivable
3,536
3,068
5,483
﻿
Purchases
244,551
219,975
165,091
﻿
Accounts payable
14,011
15,020
12,576
﻿
The company sells flat roll products to and occasionally purchases ferrous materials from Heidtman Steel Products (Heidtman). The president and chief executive officer of Heidtman was a member of the company’s board of directors through May 2017. Affiliated company transactions with Heidtman for the years ended December 31, are as follows (in thousands):
﻿
﻿
﻿
2017
2016
﻿
Sales
$ 150,981
$ 142,624
﻿
Percentage of consolidated net sales
2%
2%
﻿
Accounts receivable
19,354
20,737
﻿
Purchases
10,684
9,017
﻿
Accounts payable
663
494
﻿ </t>
  </si>
  <si>
    <t>Leases (Table)</t>
  </si>
  <si>
    <t>Schedule of Future Minimum Rental Payments for Operating Leases</t>
  </si>
  <si>
    <t xml:space="preserve">﻿
﻿
﻿
2019
$ 18,890
﻿
2020
16,724
﻿
2021
13,605
﻿
2022
10,420
﻿
2023
7,453
﻿
Thereafter
19,363
﻿
$ 86,455
﻿ </t>
  </si>
  <si>
    <t>Segment Information (Tables)</t>
  </si>
  <si>
    <t>Schedule of operating segment results</t>
  </si>
  <si>
    <t xml:space="preserve">The company’s segment results are as follows (in thousands):
﻿
﻿
﻿
﻿
Metals
Steel
﻿ For The Year Ended
Steel
Recycling
Fabrication
﻿ December 31, 2018
Operations
Operations
Operations
Other
Eliminations
Consolidated
﻿
﻿ Net Sales
﻿ External
$ 8,476,104
$ 1,295,514
$ 921,023
$ 427,372
$
-
$ 11,120,013
﻿ External Non-United States
444,615
257,086
125
-
-
701,826
﻿ Other segments
342,433
1,649,614
803
1,688
(1,994,538)
-
﻿
9,263,152
3,202,214
921,951
429,060
(1,994,538)
11,821,839
﻿ Operating income (loss)
1,839,852
75,891
61,901
(253,195)
(1)
(2,040)
(2)
1,722,409
﻿ Income (loss) before income taxes
1,770,888
69,861
56,236
(275,137)
(2,074)
1,619,774
﻿ Depreciation and amortization
248,765
46,015
11,553
10,865
-
317,198
﻿ Capital expenditures
189,208
35,518
8,303
6,361
-
239,390
﻿
﻿ As of December 31, 2018
﻿
﻿ Assets
$ 5,150,298
$ 946,689
$ 415,708
$ 1,283,539
(3)
$ (92,671)
(4)
$ 7,703,563
﻿
﻿
﻿
﻿
﻿ Footnotes related to the year ended December 31, 2018, segment results (in millions):
﻿
﻿ (1)
Corporate SG&amp;A
$ (58.0)
(2)
Gross profit decrease from intra-company sales
$ (2.0)
﻿
Company-wide equity-based compensation
(36.4)
﻿
Profit sharing
(149.8)
﻿
Other, net
(9.0)
﻿
$ (253.2)
﻿
﻿ (3)
Cash and equivalents
$ 811.1
(4)
Elimination of intercompany receivables
$ (64.6)
﻿
Short-term investments
198.8
Elimination of intra-company debt
(14.0)
﻿
Accounts receivable
5.9
Other
(14.1)
﻿
Inventories
33.7
$ (92.7)
﻿
Property, plant and equipment, net
153.8
﻿
Intra-company debt
14.0
﻿
Other
66.2
﻿
$ 1,283.5
﻿
﻿
﻿
﻿
﻿
﻿
﻿
﻿
﻿
﻿
Note 13. Segment Information (Continued)
﻿
﻿
﻿
﻿
Metals
Steel
﻿ For The Year Ended
Steel
Recycling
Fabrication
﻿ December 31, 2017
Operations
Operations
Operations
Other
Eliminations
Consolidated
﻿
﻿ Net Sales
﻿ External
$ 6,613,944
$ 1,204,188
$ 823,630
$ 373,212
$
-
$ 9,014,974
﻿ External Non-United States
317,819
205,853
151
-
-
523,823
﻿ Other segments
243,646
1,402,963
644
2,299
(1,649,552)
-
﻿
7,175,409
2,813,004
824,425
375,511
(1,649,552)
9,538,797
﻿ Operating income (loss)
1,098,630
71,052
87,295
(190,785)
(1)
689
(2)
1,066,881
﻿ Income (loss) before income taxes
1,014,863
64,638
81,046
(226,001)
689
935,235
﻿ Depreciation and amortization
227,752
48,830
11,507
10,910
-
298,999
﻿ Capital expenditures
128,749
25,998
7,506
2,682
-
164,935
﻿
﻿ As of December 31, 2017
﻿
﻿ Assets
$ 4,257,167
$ 1,011,298
$ 384,402
$ 1,334,361
(3)
$ (131,496)
(4)
$ 6,855,732
﻿
﻿
﻿
﻿
﻿ Footnotes related to the year ended December 31, 2017, segment results (in millions):
﻿
﻿ (1)
Corporate SG&amp;A
$ (49.4)
(2)
Gross profit increase from intra-company sales
$ 0.7
﻿
Company-wide equity-based compensation
(36.5)
﻿
Profit sharing
(87.6)
﻿
Minnesota ironmaking operations
(12.8)
﻿
Other, net
(4.5)
﻿
$ (190.8)
﻿
﻿ (3)
Cash and equivalents
$ 1,003.2
(4)
Elimination of intercompany receivables
$ (106.1)
﻿
Accounts receivable
9.4
Elimination of intra-company debt
(13.4)
﻿
Inventories
58.8
Other
(12.0)
﻿
Income tax receivable
57.3
$ (131.5)
﻿
Property, plant and equipment, net
160.9
﻿
Intra-company debt
13.4
﻿
Other
31.4
﻿
$ 1,334.4
﻿
Note 13. Segment Information (Continued)
﻿
﻿
﻿
Metals
Steel
﻿ For The Year Ended
Steel
Recycling
Fabrication
﻿ December 31, 2016
Operations
Operations
Operations
Other
Eliminations
Consolidated
﻿
﻿ Net Sales
﻿ External
$ 5,399,275
$ 1,007,781
$ 700,852
$ 271,828
$
-
$ 7,379,736
﻿ External Non-United States
235,436
161,560
189
188
-
397,373
﻿ Other segments
236,213
1,002,536
2,481
4,896
(1,246,126)
-
﻿
5,870,924
2,171,877
703,522
276,912
(1,246,126)
7,777,109
﻿ Operating income (loss)
926,954
20,423
(3)
90,955
(301,116)
(1)
(9,250)
(2)
727,966
﻿ Income (loss) before income taxes
836,818
8,378
(3)
82,776
(354,589)
(9,250)
564,133
﻿ Depreciation and amortization
213,227
56,483
10,952
15,652
(205)
296,109
﻿ Capital expenditures
160,767
29,443
3,123
4,827
-
198,160
﻿
﻿
﻿
﻿
﻿ Footnotes related to the year ended December 31, 2016, segment results (in millions):
﻿
﻿ (1)
Corporate SG&amp;A
$ (48.9)
(2)
Gross profit decrease from intra-company sales
$ (11.1)
﻿
Company-wide equity-based compensation
(30.4)
Non-cash asset impairment charges
1.8
﻿
Profit sharing
(66.4)
$ (9.3)
﻿
Minnesota ironmaking operations
(15.8)
﻿
Minnesota ironmaking operations non-cash
﻿
asset impairment charges ( $127.3 net
﻿
of eliminating amounts)
(129.1)
﻿
Other, net
(10.5)
﻿
$ (301.1)
﻿
﻿ (3)
Includes $5.5 million of non-cash goodwill
﻿
impairment charges.
﻿ </t>
  </si>
  <si>
    <t>Condensed Consolidating Information (Tables)</t>
  </si>
  <si>
    <t>Schedule of Condensed Consolidating Balance Sheets</t>
  </si>
  <si>
    <t xml:space="preserve">﻿
﻿
﻿ Condensed Consolidating Balance Sheets (in thousands)
﻿
Combined
Consolidating
Total
﻿ As of December 31, 2018
Parent
Guarantors
Non-Guarantors
Adjustments
Consolidated
﻿ Cash and equivalents
$ 809,763
$ 13,491
$ 4,966
$
-
$ 828,220
﻿ Short-term investments
198,783
30,000
-
-
228,783
﻿ Accounts receivable, net
340,439
1,635,168
26,655
(958,506)
1,043,756
﻿ Inventories
793,174
1,038,702
39,214
(11,922)
1,859,168
﻿ Other current assets
56,578
18,627
3,994
(6,469)
72,730
﻿ Total current assets
2,198,737
2,735,988
74,829
(976,897)
4,032,657
﻿ Property, plant and equipment, net
871,482
1,918,198
156,087
-
2,945,767
﻿ Intangible assets, net
-
270,328
-
-
270,328
﻿ Goodwill
-
429,645
-
-
429,645
﻿ Other assets, including investments in subs
2,862,556
5,593
5,557
(2,848,540)
25,166
﻿ Total assets
$ 5,932,775
$ 5,359,752
$ 236,473
$ (3,825,437)
$ 7,703,563
﻿
﻿ Accounts payable
$ 209,156
$ 330,156
$ 74,353
$ (62,911)
$ 550,754
﻿ Accrued expenses
296,528
295,668
11,171
(159,218)
444,149
﻿ Current maturities of long-term debt
793
1,355
51,079
(28,993)
24,234
﻿ Total current liabilities
506,477
627,179
136,603
(251,122)
1,019,137
﻿ Long-term debt
2,327,798
381
166,226
(141,916)
2,352,489
﻿ Other liabilities
(836,571)
1,447,464
31,791
(197,976)
444,708
﻿ Total liabilities
1,997,704
2,075,024
334,620
(591,014)
3,816,334
﻿
﻿ Redeemable noncontrolling interests
-
-
111,240
-
111,240
﻿
﻿ Common stock
645
1,727,859
15,016
(1,742,875)
645
﻿ Treasury stock
(1,184,243)
-
-
-
(1,184,243)
﻿ Additional paid-in capital
1,160,048
683,048
695,502
(1,378,550)
1,160,048
﻿ Retained earnings (deficit)
3,958,320
873,821
(760,823)
(112,998)
3,958,320
﻿ Accumulated other comprehensive income
301
-
-
-
301
﻿ Total Steel Dynamics, Inc. equity
3,935,071
3,284,728
(50,305)
(3,234,423)
3,935,071
﻿ Noncontrolling interests
-
-
(159,082)
-
(159,082)
﻿ Total equity
3,935,071
3,284,728
(209,387)
(3,234,423)
3,775,989
﻿ Total liabilities and equity
$ 5,932,775
$ 5,359,752
$ 236,473
$ (3,825,437)
$ 7,703,563
﻿
Note 14. Condensed Consolidating Information (Continued)
﻿
﻿
﻿
﻿
﻿
Combined
Consolidating
Total
﻿ As of December 31, 2017
Parent
Guarantors
Non-Guarantors
Adjustments
Consolidated
﻿ Cash and equivalents
$ 1,001,405
$ 20,441
$ 6,803
$
-
$ 1,028,649
﻿ Accounts receivable, net
274,968
1,426,036
37,387
(869,554)
868,837
﻿ Inventories
685,103
752,151
91,890
(9,797)
1,519,347
﻿ Other current assets
73,748
16,005
5,962
(4,206)
91,509
﻿ Total current assets
2,035,224
2,214,633
142,042
(883,557)
3,508,342
﻿ Property, plant and equipment, net
859,419
1,618,438
198,047
-
2,675,904
﻿ Intangible assets, net
-
225,503
31,406
-
256,909
﻿ Goodwill
-
379,069
7,824
-
386,893
﻿ Other assets, including investments in subs
2,512,594
6,622
5,505
(2,497,037)
27,684
﻿ Total assets
$ 5,407,237
$ 4,444,265
$ 384,824
$ (3,380,594)
$ 6,855,732
﻿
﻿ Accounts payable
$ 168,282
$ 316,676
$ 101,948
$ (97,458)
$ 489,448
﻿ Accrued expenses
222,023
254,196
10,243
(136,186)
350,276
﻿ Current maturities of long-term debt
731
-
56,454
(28,390)
28,795
﻿ Total current liabilities
391,036
570,872
168,645
(262,034)
868,519
﻿ Long-term debt
2,326,466
-
169,799
(143,120)
2,353,145
﻿ Other liabilities
(661,839)
869,196
24,868
95,535
327,760
﻿ Total liabilities
2,055,663
1,440,068
363,312
(309,619)
3,549,424
﻿
﻿ Redeemable noncontrolling interests
-
-
111,240
-
111,240
﻿
﻿ Common stock
644
1,727,859
14,908
(1,742,767)
644
﻿ Treasury stock
(665,297)
-
-
-
(665,297)
﻿ Additional paid-in capital
1,141,534
128,076
797,196
(925,272)
1,141,534
﻿ Retained earnings (deficit)
2,874,693
1,148,262
(745,326)
(402,936)
2,874,693
﻿ Total Steel Dynamics, Inc. equity
3,351,574
3,004,197
66,778
(3,070,975)
3,351,574
﻿ Noncontrolling interests
-
-
(156,506)
-
(156,506)
﻿ Total equity
3,351,574
3,004,197
(89,728)
(3,070,975)
3,195,068
﻿ Total liabilities and equity
$ 5,407,237
$ 4,444,265
$ 384,824
$ (3,380,594)
$ 6,855,732
﻿ </t>
  </si>
  <si>
    <t>Schedule of Condensed Consolidating Statements of Operations</t>
  </si>
  <si>
    <t xml:space="preserve">﻿
﻿
﻿
﻿
﻿
﻿ Condensed Consolidating Statements of Operations (in thousands)
﻿
﻿
Combined
Consolidating
Total
﻿ For the year ended December 31, 2018
Parent
Guarantors
Non-Guarantors
Adjustments
Consolidated
﻿ Net sales
$ 4,819,137
$ 13,000,622
$ 555,194
$ (6,553,114)
$ 11,821,839
﻿ Costs of goods sold
3,675,766
11,680,691
548,626
(6,406,058)
9,499,025
﻿ Gross profit
1,143,371
1,319,931
6,568
(147,056)
2,322,814
﻿ Selling, general and administrative
298,101
312,483
12,126
(22,305)
600,405
﻿ Operating income (loss)
845,270
1,007,448
(5,558)
(124,751)
1,722,409
﻿ Interest expense, net of capitalized interest
75,312
49,205
12,595
(10,492)
126,620
﻿ Other (income) expense, net
(27,268)
(6,514)
(730)
10,527
(23,985)
﻿ Income (loss) before income taxes and
﻿ equity in net income of subsidiaries
797,226
964,757
(17,423)
(124,786)
1,619,774
﻿ Income taxes
153,528
239,198
647
(29,404)
363,969
﻿
643,698
725,559
(18,070)
(95,382)
1,255,805
﻿ Equity in net income of subsidiaries
614,681
-
-
(614,681)
-
﻿ Net loss attributable to noncontrolling interests
-
-
2,574
-
2,574
﻿ Net income (loss) attributable to Steel Dynamics, Inc.
$ 1,258,379
$ 725,559
$ (15,496)
$ (710,063)
$ 1,258,379
﻿
﻿
﻿
﻿
﻿
Combined
Consolidating
Total
﻿ For the year ended December 31, 2017
Parent
Guarantors
Non-Guarantors
Adjustments
Consolidated
﻿ Net sales
$ 3,702,597
$ 10,366,526
$ 597,789
$ (5,128,115)
$ 9,538,797
﻿ Costs of goods sold
2,994,257
9,399,996
577,205
(5,014,675)
7,956,783
﻿ Gross profit
708,340
966,530
20,584
(113,440)
1,582,014
﻿ Selling, general and administrative
221,736
293,161
20,493
(20,257)
515,133
﻿ Operating income
486,604
673,369
91
(93,183)
1,066,881
﻿ Interest expense, net of capitalized interest
73,521
57,622
12,901
(9,645)
134,399
﻿ Other (income) expense, net
(2,305)
(9,937)
(156)
9,645
(2,753)
﻿ Income (loss) before income taxes and
﻿ equity in net loss of subsidiaries
415,388
625,684
(12,654)
(93,183)
935,235
﻿ Income taxes (benefit)
(69,961)
226,327
5,266
(32,193)
129,439
﻿
485,349
399,357
(17,920)
(60,990)
805,796
﻿ Equity in net loss of subsidiaries
327,392
-
-
(327,392)
-
﻿ Net loss attributable to noncontrolling interests
-
-
6,945
-
6,945
﻿ Net income (loss) attributable to Steel Dynamics, Inc.
$ 812,741
$ 399,357
$ (10,975)
$ (388,382)
$ 812,741
﻿
﻿
Note 14. Condensed Consolidating Information (Continued)
﻿
﻿
﻿
﻿
Combined
Consolidating
Total
﻿ For the year ended December 31, 2016
Parent
Guarantors
Non-Guarantors
Adjustments
Consolidated
﻿ Net sales
$ 3,037,801
$ 8,356,727
$ 388,071
$ (4,005,490)
$ 7,777,109
﻿ Costs of goods sold
2,428,863
7,522,791
390,313
(3,899,722)
6,442,245
﻿ Gross profit (loss)
608,938
833,936
(2,242)
(105,768)
1,334,864
﻿ Selling, general and administrative
196,442
281,071
16,103
(19,557)
474,059
﻿ Asset impairment charges
12,700
5,500
116,445
(1,806)
132,839
﻿ Operating income (loss)
399,796
547,365
(134,790)
(84,405)
727,966
﻿ Interest expense, net of capitalized interest
71,182
72,420
10,874
(8,439)
146,037
﻿ Other (income) expense, net
14,200
(5,363)
520
8,439
17,796
﻿ Income (loss) before income taxes and
﻿ equity in net loss of subsidiaries
314,414
480,308
(146,184)
(84,405)
564,133
﻿ Income taxes (benefit)
69,454
180,990
(15,825)
(30,492)
204,127
﻿
244,960
299,318
(130,359)
(53,913)
360,006
﻿ Equity in net loss of subsidiaries
137,155
-
-
(137,155)
-
﻿ Net loss attributable to noncontrolling interests
-
-
22,109
-
22,109
﻿ Net income (loss) attributable to Steel Dynamics, Inc.
$ 382,115
$ 299,318
$ (108,250)
$ (191,068)
$ 382,115
﻿ </t>
  </si>
  <si>
    <t>Schedule of Condensed Consolidating Statements of Cash Flows</t>
  </si>
  <si>
    <t xml:space="preserve">﻿
﻿
﻿ Condensed Consolidating Statements of Cash Flows (in thousands)
﻿
﻿
Combined
Consolidating
Total
﻿ For the year ended December 31, 2018
Parent
Guarantors
Non-Guarantors
Adjustments
Consolidated
﻿
﻿ Net cash provided by (used in) operating activities
$ 577,735
$ 833,409
$ (6,704)
$ 11,029
$ 1,415,469
﻿ Net cash used in investing activities
(756,347)
(133,220)
(5,097)
(600)
(895,264)
﻿ Net cash provided by (used in) financing activities
(13,855)
(706,569)
9,986
(10,429)
(720,867)
﻿ Decrease in cash and equivalents, and restricted cash
(192,467)
(6,380)
(1,815)
-
(200,662)
﻿ Cash and equivalents, and restricted cash
﻿ at beginning of period
1,002,230
20,748
12,107
-
1,035,085
﻿ Cash and equivalents, and restricted cash
﻿ at end of period
$ 809,763
$ 14,368
$ 10,292
$
-
$ 834,423
﻿
﻿
﻿
﻿
﻿
Combined
Consolidating
Total
﻿ For the year ended December 31, 2017
Parent
Guarantors
Non-Guarantors
Adjustments
Consolidated
﻿
﻿ Net cash provided by (used in) operating activities
$ 171,216
$ 594,404
$ (31,946)
$ 5,746
$ 739,420
﻿ Net cash used in investing activities
(62,534)
(73,021)
(8,301)
4,751
(139,105)
﻿ Net cash provided by (used in) financing activities
125,954
(555,494)
26,702
(10,497)
(413,335)
﻿ Increase (decrease) in cash and equivalents,
﻿ and restricted cash
234,636
(34,111)
(13,545)
-
186,980
﻿ Cash and equivalents, and restricted cash
﻿ at beginning of period
767,594
54,859
25,652
-
848,105
﻿ Cash and equivalents, and restricted cash
﻿ at end of period
$ 1,002,230
$ 20,748
$ 12,107
$
-
$ 1,035,085
﻿
Note 14. Condensed Consolidating Information (Continued)
﻿
﻿
﻿
﻿
Combined
Consolidating
Total
﻿ For the year ended December 31, 2016
Parent
Guarantors
Non-Guarantors
Adjustments
Consolidated
﻿
﻿ Net cash provided by operating activities
$ 326,256
$ 517,643
$ 6,064
$ 2,797
$ 852,760
﻿ Net cash used in investing activities
(161,043)
(140,027)
(9,578)
(2,245)
(312,893)
﻿ Net cash provided by (used in) financing activities
(35,365)
(404,971)
15,463
(552)
(425,425)
﻿ Increase (decrease) in cash and equivalents,
﻿ and restricted cash
129,848
(27,355)
11,949
-
114,442
﻿ Cash and equivalents, and restricted cash
﻿ at beginning of period
637,746
82,214
13,703
-
733,663
﻿ Cash and equivalents, and restricted cash
﻿ at end of period
$ 767,594
$ 54,859
$ 25,652
$
-
$ 848,105
﻿ </t>
  </si>
  <si>
    <t>Quarterly Financial Information (Tables)</t>
  </si>
  <si>
    <t>Schedule of Quarterly Financial Information</t>
  </si>
  <si>
    <t xml:space="preserve">﻿
﻿
1 st Quarter
2 nd Quarter
3 rd Quarter
4 th Quarter
﻿
2018:
﻿
Net Sales
$ 2,603,875
$ 3,090,525
$ 3,223,547
$ 2,903,892
﻿
Gross profit
463,416
652,082
686,081
521,235
﻿
Operating income
323,397
501,887
531,572
365,553
﻿
Net income
225,475
362,572
397,906
269,852
﻿
Net income attributable to Steel Dynamics, Inc.
227,551
362,449
398,375
270,004
﻿
Earnings per share:
﻿
Basic
0.96
1.54
1.70
1.18
﻿
Diluted
0.96
1.53
1.69
1.17
﻿
﻿
2017:
﻿
Net Sales
$ 2,368,216
$ 2,390,720
$ 2,443,382
$ 2,336,479
﻿
Gross profit
472,154
392,518
396,518
320,824
﻿
Operating income
334,566
265,353
271,015
195,947
﻿
Net income
198,666
152,947
151,012
303,171
﻿
Net income attributable to Steel Dynamics, Inc.
200,817
153,933
153,258
304,733
﻿
Earnings per share:
﻿
Basic
0.83
0.64
0.64
1.28
﻿
Diluted
0.82
0.63
0.64
1.28
﻿ </t>
  </si>
  <si>
    <t>Description of the Business and Significant Accounting Policies (Description of the Business) (Details) $ in Thousands</t>
  </si>
  <si>
    <t>Dec. 31, 2018segmentitem</t>
  </si>
  <si>
    <t>Dec. 31, 2016USD ($)</t>
  </si>
  <si>
    <t>Segment Reporting Information</t>
  </si>
  <si>
    <t>Workforce represented by collective bargaining agreements (as a percent)</t>
  </si>
  <si>
    <t>9.00%</t>
  </si>
  <si>
    <t>Number of Locations Subject to Collective Bargaining Agreements | item</t>
  </si>
  <si>
    <t>Number of locations subject to collective bargaining agreements that expire | item</t>
  </si>
  <si>
    <t>Impairment charges</t>
  </si>
  <si>
    <t>Number of reporting segments | segment</t>
  </si>
  <si>
    <t>Steel Operations</t>
  </si>
  <si>
    <t>Percentage of external net sales</t>
  </si>
  <si>
    <t>75.00%</t>
  </si>
  <si>
    <t>72.00%</t>
  </si>
  <si>
    <t>Metals Recycling Operations</t>
  </si>
  <si>
    <t>13.00%</t>
  </si>
  <si>
    <t>15.00%</t>
  </si>
  <si>
    <t>Steel Fabrication Operations</t>
  </si>
  <si>
    <t>8.00%</t>
  </si>
  <si>
    <t>Mining Resources</t>
  </si>
  <si>
    <t>Subsidiary or Equity Method Investee, Cumulative Percentage Ownership after All Transactions</t>
  </si>
  <si>
    <t>84.00%</t>
  </si>
  <si>
    <t>82.00%</t>
  </si>
  <si>
    <t>Business Combination, Consideration Transferred</t>
  </si>
  <si>
    <t>Minnesota ironmaking operations</t>
  </si>
  <si>
    <t>Minnesota ironmaking operations | Noncontrolling Interests</t>
  </si>
  <si>
    <t>Parent Company [Member]</t>
  </si>
  <si>
    <t>Parent Company [Member] | Minnesota ironmaking operations</t>
  </si>
  <si>
    <t>Guarantors</t>
  </si>
  <si>
    <t>Combined Non-Guarantors</t>
  </si>
  <si>
    <t>Description of the Business and Significant Accounting Policies (Short-term Investments) (Details)</t>
  </si>
  <si>
    <t>Short-term investments</t>
  </si>
  <si>
    <t>Certificate of deposits</t>
  </si>
  <si>
    <t>Commercial paper</t>
  </si>
  <si>
    <t>US Treasuries</t>
  </si>
  <si>
    <t>Unrealized losses on short-term investments</t>
  </si>
  <si>
    <t>Description of the Business and Summary of Significant Accounting Policies (Inventories) (Details) - USD ($) $ in Thousands</t>
  </si>
  <si>
    <t>Raw materials</t>
  </si>
  <si>
    <t>Supplies</t>
  </si>
  <si>
    <t>Work in progress</t>
  </si>
  <si>
    <t>Finished goods</t>
  </si>
  <si>
    <t>Total inventories</t>
  </si>
  <si>
    <t>Description of the Business and Summary of Significant Accounting Policies (Property, Plant and Equipment) (Details) - USD ($) $ in Thousands</t>
  </si>
  <si>
    <t>Property, plant and equipment</t>
  </si>
  <si>
    <t>Depreciation expense</t>
  </si>
  <si>
    <t>Less accumulated depreciation</t>
  </si>
  <si>
    <t>Land and improvements</t>
  </si>
  <si>
    <t>Buildings and improvements</t>
  </si>
  <si>
    <t>Buildings and improvements | Minimum</t>
  </si>
  <si>
    <t>Property, plant and equipment useful life</t>
  </si>
  <si>
    <t>10 years</t>
  </si>
  <si>
    <t>Buildings and improvements | Maximum</t>
  </si>
  <si>
    <t>40 years</t>
  </si>
  <si>
    <t>Plant, machinery and equipment</t>
  </si>
  <si>
    <t>Plant, machinery and equipment | Minimum</t>
  </si>
  <si>
    <t>3 years</t>
  </si>
  <si>
    <t>Plant, machinery and equipment | Maximum</t>
  </si>
  <si>
    <t>20 years</t>
  </si>
  <si>
    <t>Construction in progress</t>
  </si>
  <si>
    <t>Description of the Business and Summary of Significant Accounting Policies (Intangible Assets) (Details) - USD ($) $ in Thousands</t>
  </si>
  <si>
    <t>Jun. 29, 2018</t>
  </si>
  <si>
    <t>Finite-Lived Intangible Assets [Line Items]</t>
  </si>
  <si>
    <t>Intangible Assets, Gross (Excluding Goodwill)</t>
  </si>
  <si>
    <t>Less accumulated amortization</t>
  </si>
  <si>
    <t>Intangible Assets, Net (Excluding Goodwill), Total</t>
  </si>
  <si>
    <t>Amortization of Intangible Assets</t>
  </si>
  <si>
    <t>Estimated amortization expense</t>
  </si>
  <si>
    <t>Thereafter</t>
  </si>
  <si>
    <t>Weighted average</t>
  </si>
  <si>
    <t>Useful Life</t>
  </si>
  <si>
    <t>Customer and scrap generator relationships</t>
  </si>
  <si>
    <t>Finite-Lived Intangible Assets, Gross</t>
  </si>
  <si>
    <t>15 years</t>
  </si>
  <si>
    <t>Customer and scrap generator relationships | Minimum</t>
  </si>
  <si>
    <t>5 years</t>
  </si>
  <si>
    <t>Customer and scrap generator relationships | Maximum</t>
  </si>
  <si>
    <t>25 years</t>
  </si>
  <si>
    <t>Customer and scrap generator relationships | Weighted average</t>
  </si>
  <si>
    <t>21 years</t>
  </si>
  <si>
    <t>Trade names</t>
  </si>
  <si>
    <t>Trade names | Minimum</t>
  </si>
  <si>
    <t>Trade names | Maximum</t>
  </si>
  <si>
    <t>Trade names | Weighted average</t>
  </si>
  <si>
    <t>19 years</t>
  </si>
  <si>
    <t>Other Intangible Assets [Member]</t>
  </si>
  <si>
    <t>Other Intangible Assets [Member] | Minimum</t>
  </si>
  <si>
    <t>Other Intangible Assets [Member] | Maximum</t>
  </si>
  <si>
    <t>Other Intangible Assets [Member] | Weighted average</t>
  </si>
  <si>
    <t>4 years</t>
  </si>
  <si>
    <t>Assets held for sale</t>
  </si>
  <si>
    <t>Description of the Business and Significant Accounting Policies (Goodwill) (Details) - USD ($) $ in Thousands</t>
  </si>
  <si>
    <t>Goodwill, Impairment Loss</t>
  </si>
  <si>
    <t>Compensation expense for stock options</t>
  </si>
  <si>
    <t>Steel Operations | Columbus Flat Roll Division</t>
  </si>
  <si>
    <t>Steel Operations | The Techs</t>
  </si>
  <si>
    <t>Steel Operations | Heartland Flat Roll Division</t>
  </si>
  <si>
    <t>Steel Operations | Vulcan Threaded Products Inc</t>
  </si>
  <si>
    <t>Steel Operations | Roanoke Bar Division</t>
  </si>
  <si>
    <t>Metals Recycling Operations | OmniSource</t>
  </si>
  <si>
    <t>Goodwill decrease due to tax benefit related to the normal amortization of the component</t>
  </si>
  <si>
    <t>Goodwill, Impaired, Accumulated Impairment Loss</t>
  </si>
  <si>
    <t>Steel Fabrication Operations | New Millennium Building Systems</t>
  </si>
  <si>
    <t>Description of the Business and Significant Accounting Policies (Earnings Per Share) (Details) - USD ($) $ / shares in Units, $ in Thousands</t>
  </si>
  <si>
    <t>3 Months Ended</t>
  </si>
  <si>
    <t>Sep. 30, 2018</t>
  </si>
  <si>
    <t>Mar. 31, 2018</t>
  </si>
  <si>
    <t>Sep. 30, 2017</t>
  </si>
  <si>
    <t>Jun. 30, 2017</t>
  </si>
  <si>
    <t>Mar. 31, 2017</t>
  </si>
  <si>
    <t>Antidilutive securities excluded from computation of earnings per share amount</t>
  </si>
  <si>
    <t>Antidilutive common share equivalents excluded from computation of earnings per share amount (in shares)</t>
  </si>
  <si>
    <t>Net Income (Numerator)</t>
  </si>
  <si>
    <t>Basic earnings per share - net income (in dollars)</t>
  </si>
  <si>
    <t>Diluted earnings per share - net income (in dollars)</t>
  </si>
  <si>
    <t>Weighted average common shares outstanding - basic (in shares)</t>
  </si>
  <si>
    <t>Dilutive common share equivalents (in shares)</t>
  </si>
  <si>
    <t>Weighted average common shares outstanding - diluted (in shares)</t>
  </si>
  <si>
    <t>Per Share Amount</t>
  </si>
  <si>
    <t>Basic (in dollars per share)</t>
  </si>
  <si>
    <t>Diluted (in dollars per share)</t>
  </si>
  <si>
    <t>Description of the Business and Significant Accounting Policies (Recently Adopted/Issued Accounting Standards) (Details) - USD ($) $ in Millions</t>
  </si>
  <si>
    <t>Dec. 31, 2015</t>
  </si>
  <si>
    <t>New Accounting Pronouncement, Early Adoption [Line Items]</t>
  </si>
  <si>
    <t>Restricted Cash</t>
  </si>
  <si>
    <t>Accounting Standards Update 2016-02 [Member]</t>
  </si>
  <si>
    <t>Lease liability</t>
  </si>
  <si>
    <t>Right of use asset</t>
  </si>
  <si>
    <t>Acquisitions (Narrative) (Details) - USD ($)</t>
  </si>
  <si>
    <t>Feb. 01, 2019</t>
  </si>
  <si>
    <t>Aug. 31, 2016</t>
  </si>
  <si>
    <t>Aug. 01, 2016</t>
  </si>
  <si>
    <t>Acquisition</t>
  </si>
  <si>
    <t>Purchase price paid in cash</t>
  </si>
  <si>
    <t>Companhia Siderurgica Nacional Llc. Heartland</t>
  </si>
  <si>
    <t>Intangible assets</t>
  </si>
  <si>
    <t>Property, plant &amp; equipment</t>
  </si>
  <si>
    <t>Business Acquisition, Percentage of Voting Interests Acquired</t>
  </si>
  <si>
    <t>100.00%</t>
  </si>
  <si>
    <t>Customary working capital transaction purchase price adjustment</t>
  </si>
  <si>
    <t>Vulcan Threaded Products Inc</t>
  </si>
  <si>
    <t>United Steel Supply, LLC [Member] | Subsequent Event [Member]</t>
  </si>
  <si>
    <t>Business Combination, Recognized Identifiable Assets Acquired and Liabilities Assumed, Noncurrent Liabilities, Long-term Debt</t>
  </si>
  <si>
    <t>Working capital purchased</t>
  </si>
  <si>
    <t>Business Acquisition, Percentage of Voting Interests Available to be Acquired</t>
  </si>
  <si>
    <t>25.00%</t>
  </si>
  <si>
    <t>Acquisitions (Schedule of Assets Acquired and Liabilities Assumed) (Details) - USD ($) $ in Thousands</t>
  </si>
  <si>
    <t>Current assets, net of cash acquired</t>
  </si>
  <si>
    <t>Total assets acquired</t>
  </si>
  <si>
    <t>Liabilities</t>
  </si>
  <si>
    <t>Net assets acquired</t>
  </si>
  <si>
    <t>Companhia Siderurgica Nacional Llc. Heartland | Restatement Adjustment [Member]</t>
  </si>
  <si>
    <t>Companhia Siderurgica Nacional Llc. Heartland | Scenario Previously Reported [Member]</t>
  </si>
  <si>
    <t>Long-Term Debt - By Issue (Details) - USD ($) $ in Thousands</t>
  </si>
  <si>
    <t>Long Term Debt</t>
  </si>
  <si>
    <t>Total debt</t>
  </si>
  <si>
    <t>Less debt issuance costs</t>
  </si>
  <si>
    <t>Total amounts outstanding</t>
  </si>
  <si>
    <t>Less current maturities</t>
  </si>
  <si>
    <t>5.125% senior notes due 2021</t>
  </si>
  <si>
    <t>Stated interest rate</t>
  </si>
  <si>
    <t>5.125%</t>
  </si>
  <si>
    <t>5 1/4% Senior Notes due 2023</t>
  </si>
  <si>
    <t>5.25%</t>
  </si>
  <si>
    <t>5.500% senior notes due 2024</t>
  </si>
  <si>
    <t>5.50%</t>
  </si>
  <si>
    <t>4.125% Senior Note due 2025 [Member]</t>
  </si>
  <si>
    <t>4.125%</t>
  </si>
  <si>
    <t>Senior Notes 5.000 Percent Due 2026 [Member]</t>
  </si>
  <si>
    <t>5.00%</t>
  </si>
  <si>
    <t>6 3/8% Senior Notes, due 2022</t>
  </si>
  <si>
    <t>6.375%</t>
  </si>
  <si>
    <t>6 1/8% senior notes, due 2019</t>
  </si>
  <si>
    <t>6.125%</t>
  </si>
  <si>
    <t>Other obligations</t>
  </si>
  <si>
    <t>Long-Term Debt - Financing Activity (Details) - USD ($)</t>
  </si>
  <si>
    <t>1 Months Ended</t>
  </si>
  <si>
    <t>Oct. 31, 2017</t>
  </si>
  <si>
    <t>Repayments of debt</t>
  </si>
  <si>
    <t>Redemption price of debt instrument (as a percent)</t>
  </si>
  <si>
    <t>103.188%</t>
  </si>
  <si>
    <t>103.563%</t>
  </si>
  <si>
    <t>Debt Instrument, Repurchased Face Amount</t>
  </si>
  <si>
    <t>Debt Instrument, Face Amount</t>
  </si>
  <si>
    <t>103.388%</t>
  </si>
  <si>
    <t>Senior Notes Due 2016 [Member]</t>
  </si>
  <si>
    <t>103.063%</t>
  </si>
  <si>
    <t>Senior term loan</t>
  </si>
  <si>
    <t>Expenses recorded related to tender offer and early payoff of Senior Notes related to tender premiums, unamortized debt issuance cost write-off, and tender expenses</t>
  </si>
  <si>
    <t>Long-Term Debt - Senior Secured Credit Facility (Details) $ in Thousands</t>
  </si>
  <si>
    <t>Dec. 31, 2017USD ($)</t>
  </si>
  <si>
    <t>Unpaid principal balance payment</t>
  </si>
  <si>
    <t>Consolidated interest coverage ratio</t>
  </si>
  <si>
    <t>Leverage ratio</t>
  </si>
  <si>
    <t>Senior secured revolving credit facility</t>
  </si>
  <si>
    <t>Maximum borrowing capacity of credit facility</t>
  </si>
  <si>
    <t>Additional amount by which facility size can be increased</t>
  </si>
  <si>
    <t>Availability on the senior secured revolver</t>
  </si>
  <si>
    <t>Outstanding letters of credit and other obligations which reduce availability</t>
  </si>
  <si>
    <t>Senior secured revolving credit facility | Minimum</t>
  </si>
  <si>
    <t>Unused commitment fee (as a percent)</t>
  </si>
  <si>
    <t>0.225%</t>
  </si>
  <si>
    <t>Senior secured revolving credit facility | Minimum | LIBOR</t>
  </si>
  <si>
    <t>Interest rate added to the base rate (as a percent)</t>
  </si>
  <si>
    <t>1.00%</t>
  </si>
  <si>
    <t>Senior secured revolving credit facility | Maximum</t>
  </si>
  <si>
    <t>0.375%</t>
  </si>
  <si>
    <t>Senior secured revolving credit facility | Maximum | LIBOR</t>
  </si>
  <si>
    <t>2.00%</t>
  </si>
  <si>
    <t>Senior secured revolving credit facility | Maximum | Prime</t>
  </si>
  <si>
    <t>Long-Term Debt - Senior Unsecured Notes (Details) - USD ($) $ in Thousands</t>
  </si>
  <si>
    <t>Outstanding Balance</t>
  </si>
  <si>
    <t>Senior Notes | Maximum</t>
  </si>
  <si>
    <t>Maximum redemption of debt instrument (as a percent)</t>
  </si>
  <si>
    <t>35.00%</t>
  </si>
  <si>
    <t>5.125% senior notes due 2021 | Debt Instrument, Redemption, Period Four [Member]</t>
  </si>
  <si>
    <t>5 1/4% Senior Notes due 2023 | Debt Instrument, Redemption, Period Three [Member]</t>
  </si>
  <si>
    <t>101.75%</t>
  </si>
  <si>
    <t>5 1/4% Senior Notes due 2023 | Debt Instrument, Redemption, Period Four [Member]</t>
  </si>
  <si>
    <t>100.875%</t>
  </si>
  <si>
    <t>5 1/4% Senior Notes due 2023 | Debt Instrument, Redemption, Period Five [Member]</t>
  </si>
  <si>
    <t>5.500% senior notes due 2024 | Debt Instrument, Redemption, Period Two [Member]</t>
  </si>
  <si>
    <t>102.75%</t>
  </si>
  <si>
    <t>5.500% senior notes due 2024 | Debt Instrument, Redemption, Period Three [Member]</t>
  </si>
  <si>
    <t>101.833%</t>
  </si>
  <si>
    <t>5.500% senior notes due 2024 | Debt Instrument, Redemption, Period Four [Member]</t>
  </si>
  <si>
    <t>100.917%</t>
  </si>
  <si>
    <t>5.500% senior notes due 2024 | Debt Instrument, Redemption, Period Five [Member]</t>
  </si>
  <si>
    <t>4.125% Senior Note due 2025 [Member] | Debt Instrument, Redemption, Period One [Member]</t>
  </si>
  <si>
    <t>104.125%</t>
  </si>
  <si>
    <t>4.125% Senior Note due 2025 [Member] | Debt Instrument, Redemption, Period Two [Member]</t>
  </si>
  <si>
    <t>102.063%</t>
  </si>
  <si>
    <t>4.125% Senior Note due 2025 [Member] | Debt Instrument, Redemption, Period Three [Member]</t>
  </si>
  <si>
    <t>101.031%</t>
  </si>
  <si>
    <t>4.125% Senior Note due 2025 [Member] | Debt Instrument, Redemption, Period Four [Member]</t>
  </si>
  <si>
    <t>Senior Notes 5.000 Percent Due 2026 [Member] | Debt Instrument, Redemption, Period One [Member]</t>
  </si>
  <si>
    <t>105.00%</t>
  </si>
  <si>
    <t>Senior Notes 5.000 Percent Due 2026 [Member] | Debt Instrument, Redemption, Period Two [Member]</t>
  </si>
  <si>
    <t>102.50%</t>
  </si>
  <si>
    <t>Senior Notes 5.000 Percent Due 2026 [Member] | Debt Instrument, Redemption, Period Three [Member]</t>
  </si>
  <si>
    <t>101.667%</t>
  </si>
  <si>
    <t>Senior Notes 5.000 Percent Due 2026 [Member] | Debt Instrument, Redemption, Period Four [Member]</t>
  </si>
  <si>
    <t>100.833%</t>
  </si>
  <si>
    <t>Senior Notes 5.000 Percent Due 2026 [Member] | Debt Instrument, Redemption, Period Five [Member]</t>
  </si>
  <si>
    <t>Long-Term Debt - Other Secured Obligations (Details) - USD ($) $ in Thousands</t>
  </si>
  <si>
    <t>Outstanding principal balance</t>
  </si>
  <si>
    <t>Minnesota Economic Development State Loans</t>
  </si>
  <si>
    <t>Interest rate percent after February 2017</t>
  </si>
  <si>
    <t>Electric Utility Development Loans</t>
  </si>
  <si>
    <t>8.10%</t>
  </si>
  <si>
    <t>Unused stand-by letter of credit</t>
  </si>
  <si>
    <t>Standby letters of credit | Electric Utility Development Loans</t>
  </si>
  <si>
    <t>Revolving credit facility entered into by a controlled subsidiary</t>
  </si>
  <si>
    <t>Interest rate on debt instrument</t>
  </si>
  <si>
    <t>4.80%</t>
  </si>
  <si>
    <t>Borrowings outstanding</t>
  </si>
  <si>
    <t>Secured Debt [Member]</t>
  </si>
  <si>
    <t>6.00%</t>
  </si>
  <si>
    <t>Long-Term Debt - Outstanding Debt Maturities (Details) - USD ($) $ in Thousands</t>
  </si>
  <si>
    <t>Maturities of outstanding debt</t>
  </si>
  <si>
    <t>Interest costs</t>
  </si>
  <si>
    <t>Interest costs incurred</t>
  </si>
  <si>
    <t>Interest costs incurred capitalized</t>
  </si>
  <si>
    <t>Income Taxes (Narrative) (Details) - USD ($) $ in Thousands</t>
  </si>
  <si>
    <t>Statutory federal tax rate</t>
  </si>
  <si>
    <t>21.00%</t>
  </si>
  <si>
    <t>Income Tax Expense (Benefit)</t>
  </si>
  <si>
    <t>Income Tax Expense (Benefit) Due to Tax Reform</t>
  </si>
  <si>
    <t>Deferred Tax Assets, Valuation Allowance</t>
  </si>
  <si>
    <t>Unrecognized Tax Benefits that Would Impact Effective Tax Rate</t>
  </si>
  <si>
    <t>Unrecognized Tax Benefits, Income Tax Penalties and Interest Expense</t>
  </si>
  <si>
    <t>Unrecognized Tax Benefits, Income Tax Penalties and Interest Accrued</t>
  </si>
  <si>
    <t>Minimum</t>
  </si>
  <si>
    <t>Income Tax Examination, Estimate of Possible Loss</t>
  </si>
  <si>
    <t>Maximum</t>
  </si>
  <si>
    <t>Domestic Tax Authority [Member]</t>
  </si>
  <si>
    <t>Operating Loss Carryforwards</t>
  </si>
  <si>
    <t>Foreign Tax Authority [Member]</t>
  </si>
  <si>
    <t>Income Taxes (Schedule of Components of Income Tax Expense (Benefit) ) (Details) - USD ($) $ in Thousands</t>
  </si>
  <si>
    <t>Current income tax expense</t>
  </si>
  <si>
    <t>Deferred income tax expense (benefit)</t>
  </si>
  <si>
    <t>Total income tax expense</t>
  </si>
  <si>
    <t>Income Taxes (Schedule of Effective Income Tax Rate Reconciliation) (Details)</t>
  </si>
  <si>
    <t>State income taxes, net of federal benefit</t>
  </si>
  <si>
    <t>2.60%</t>
  </si>
  <si>
    <t>1.40%</t>
  </si>
  <si>
    <t>Impact from Tax Reform</t>
  </si>
  <si>
    <t>(19.30%)</t>
  </si>
  <si>
    <t>Tax benefit of equity based compensation</t>
  </si>
  <si>
    <t>(0.10%)</t>
  </si>
  <si>
    <t>(1.10%)</t>
  </si>
  <si>
    <t>(1.00%)</t>
  </si>
  <si>
    <t>0.30%</t>
  </si>
  <si>
    <t>Audit settlements</t>
  </si>
  <si>
    <t>(0.30%)</t>
  </si>
  <si>
    <t>Domestic manufacturing deduction</t>
  </si>
  <si>
    <t>(2.60%)</t>
  </si>
  <si>
    <t>(2.50%)</t>
  </si>
  <si>
    <t>Other permanent differences</t>
  </si>
  <si>
    <t>(0.70%)</t>
  </si>
  <si>
    <t>0.10%</t>
  </si>
  <si>
    <t>0.70%</t>
  </si>
  <si>
    <t>Effective tax rate</t>
  </si>
  <si>
    <t>22.50%</t>
  </si>
  <si>
    <t>13.80%</t>
  </si>
  <si>
    <t>36.20%</t>
  </si>
  <si>
    <t>Income Taxes (Schedule of Deferred Tax Assets and Liabilities) (Details) - USD ($) $ in Thousands</t>
  </si>
  <si>
    <t>Deferred tax assets</t>
  </si>
  <si>
    <t>Accrued expenses and allowances</t>
  </si>
  <si>
    <t>Net operating loss carryforwards</t>
  </si>
  <si>
    <t>Other</t>
  </si>
  <si>
    <t>Subtotal</t>
  </si>
  <si>
    <t>Less: valuation allowance</t>
  </si>
  <si>
    <t>Total net deferred tax assets</t>
  </si>
  <si>
    <t>Deferred tax liabilities</t>
  </si>
  <si>
    <t>Total deferred tax liabilities</t>
  </si>
  <si>
    <t>Net deferred tax liability</t>
  </si>
  <si>
    <t>Income Taxes (Schedule of Unrecognized Tax Benefits Roll Forward) (Details) - USD ($) $ in Thousands</t>
  </si>
  <si>
    <t>Unrecognized Tax Benefits, Beginning Balance</t>
  </si>
  <si>
    <t>Increases related to current year tax positions</t>
  </si>
  <si>
    <t>Increases related to prior year tax positions</t>
  </si>
  <si>
    <t>Decreases related to prior year tax positions</t>
  </si>
  <si>
    <t>Settlements with taxing authorities</t>
  </si>
  <si>
    <t>Unrecognized Tax Benefits, Ending Balance</t>
  </si>
  <si>
    <t>Shareholders’ Equity (Details) - USD ($) $ / shares in Units, $ in Thousands</t>
  </si>
  <si>
    <t>Aug. 31, 2018</t>
  </si>
  <si>
    <t>Dividends, Common Stock, Cash</t>
  </si>
  <si>
    <t>Common Stock, Dividends, Per Share, Declared</t>
  </si>
  <si>
    <t>Payments of Ordinary Dividends, Common Stock</t>
  </si>
  <si>
    <t>Stock Repurchase Program, Remaining Authorized Repurchase Amount</t>
  </si>
  <si>
    <t>Share Repurchase Program 2016</t>
  </si>
  <si>
    <t>Stock Repurchase Program, Authorized Amount</t>
  </si>
  <si>
    <t>Share Repurchase Program, August 2018</t>
  </si>
  <si>
    <t>Equity-Based Incentive Plans (2015 Equity Incentive Plan ) (Details)</t>
  </si>
  <si>
    <t>Dec. 31, 2018$ / sharesshares</t>
  </si>
  <si>
    <t>Dec. 31, 2017shares</t>
  </si>
  <si>
    <t>Dec. 31, 2016shares</t>
  </si>
  <si>
    <t>Dec. 31, 2015shares</t>
  </si>
  <si>
    <t>Share-based Compensation Arrangement by Share-based Payment Award [Line Items]</t>
  </si>
  <si>
    <t>Share Based Compensation Arrangement By Share Based Payment Award Retirement Eligible Age For Vesting Of Awards</t>
  </si>
  <si>
    <t>59 years 6 months</t>
  </si>
  <si>
    <t>Performance/Service period one</t>
  </si>
  <si>
    <t>Share-based Compensation Arrangement by Share-based Payment Award, Award Vesting Rights, Percentage</t>
  </si>
  <si>
    <t>Share-based Compensation Arrangement by Share-based Payment Award, Award Vesting Period</t>
  </si>
  <si>
    <t>2 years</t>
  </si>
  <si>
    <t>Equity Incentive 2015 Plan [Member]</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Share Limit Against Which Full Value Awards Will Be Counted</t>
  </si>
  <si>
    <t>Deferred Stock Units (DSUs) [Member]</t>
  </si>
  <si>
    <t>Share-based Compensation Arrangement by Share-based Payment Award, Equity Instruments Other than Options, Grants in Period</t>
  </si>
  <si>
    <t>Stock Appreciation Rights (SARs) [Member]</t>
  </si>
  <si>
    <t>Share-based Compensation Arrangement by Share-based Payment Award, Equity Instruments Other than Options, Nonvested, Number</t>
  </si>
  <si>
    <t>Share-based Compensation Arrangement by Share-based Payment Award, Equity Instruments Other than Options, Forfeitures, Intrinsic Value, Amount Per Share | $ / shares</t>
  </si>
  <si>
    <t>Restricted Stock Units (RSUs)</t>
  </si>
  <si>
    <t>Equity-Based Incentive Plans (Restricted Stock Units) (Details) - Restricted Stock Units (RSUs) - USD ($) $ / shares in Units, $ in Thousands</t>
  </si>
  <si>
    <t>Number of RSUs</t>
  </si>
  <si>
    <t>Outstanding</t>
  </si>
  <si>
    <t>Granted</t>
  </si>
  <si>
    <t>Vested</t>
  </si>
  <si>
    <t>Forfeited</t>
  </si>
  <si>
    <t>Weighted Average Grant Date Fair Value</t>
  </si>
  <si>
    <t>Aggregate Intrinsic Value</t>
  </si>
  <si>
    <t>Unrecognized Compensation</t>
  </si>
  <si>
    <t>Employee Service Share-based Compensation, Aggregate Disclosures [Abstract]</t>
  </si>
  <si>
    <t>Weighted average remaining life</t>
  </si>
  <si>
    <t>1 year 4 months 28 days</t>
  </si>
  <si>
    <t>Fair value of instruments vested during the period</t>
  </si>
  <si>
    <t>Total shares withheld</t>
  </si>
  <si>
    <t>Equity-Based Incentive Plans (Long-Term Incentive Compensation Program) (Details) - Senior Executive Officers</t>
  </si>
  <si>
    <t>Dec. 31, 2018shares</t>
  </si>
  <si>
    <t>Performance Shares | Minimum</t>
  </si>
  <si>
    <t>Awards earned as percentage of specified compensation</t>
  </si>
  <si>
    <t>0.00%</t>
  </si>
  <si>
    <t>Performance Shares | Maximum</t>
  </si>
  <si>
    <t>2013 Award | Three-year performance period award</t>
  </si>
  <si>
    <t>Maximum Shares That Could Be Issued</t>
  </si>
  <si>
    <t>Award Earned</t>
  </si>
  <si>
    <t>2013 Award | Three-year performance period award | Performance/Service period one</t>
  </si>
  <si>
    <t>Awards Issued/Issuable</t>
  </si>
  <si>
    <t>2013 Award | Three-year performance period award | Performance/Service period two</t>
  </si>
  <si>
    <t>2013 Award | Three-year performance period award | Performance/Service period three</t>
  </si>
  <si>
    <t>2014 Award | Three-year performance period award</t>
  </si>
  <si>
    <t>2014 Award | Three-year performance period award | Performance/Service period one</t>
  </si>
  <si>
    <t>2014 Award | Three-year performance period award | Performance/Service period two</t>
  </si>
  <si>
    <t>2014 Award | Three-year performance period award | Performance/Service period three</t>
  </si>
  <si>
    <t>2015 Award | Three-year performance period award</t>
  </si>
  <si>
    <t>2015 Award | Three-year performance period award | Performance/Service period one</t>
  </si>
  <si>
    <t>2015 Award | Three-year performance period award | Performance/Service period two</t>
  </si>
  <si>
    <t>2015 Award | Three-year performance period award | Performance/Service period three</t>
  </si>
  <si>
    <t>2016 Award | Three-year performance period award</t>
  </si>
  <si>
    <t>2016 Award | Three-year performance period award | Performance/Service period one</t>
  </si>
  <si>
    <t>2016 Award | Three-year performance period award | Performance/Service period two</t>
  </si>
  <si>
    <t>2016 Award | Three-year performance period award | Performance/Service period three</t>
  </si>
  <si>
    <t>2017 Award | One-year performance period transition award</t>
  </si>
  <si>
    <t>2017 Award | One-year performance period transition award | Performance/Service period one</t>
  </si>
  <si>
    <t>2017 Award | One-year performance period transition award | Performance/Service period two</t>
  </si>
  <si>
    <t>2017 Award | One-year performance period transition award | Performance/Service period three</t>
  </si>
  <si>
    <t>2017 Award | Two-year performance period transition award</t>
  </si>
  <si>
    <t>2017 Award | Two-year performance period transition award | Performance/Service period one</t>
  </si>
  <si>
    <t>2017 Award | Two-year performance period transition award | Performance/Service period two</t>
  </si>
  <si>
    <t>2017 Award | Two-year performance period transition award | Performance/Service period three</t>
  </si>
  <si>
    <t>2017 Award | Three-year performance period award</t>
  </si>
  <si>
    <t>2018 Award | Three-year performance period award</t>
  </si>
  <si>
    <t>Equity-Based Incentive Plans (2018 Executive Incentive Compensation Plan) (Details) - USD ($) $ in Millions</t>
  </si>
  <si>
    <t>Executive Incentive Compensation Plan 2013 [Member]</t>
  </si>
  <si>
    <t>Share-based Compensation Arrangement by Share-based Payment Award, Non-Option Equity Instruments, Granted</t>
  </si>
  <si>
    <t>Award Market Value</t>
  </si>
  <si>
    <t>Executive Incentive Compensation Plan 2018</t>
  </si>
  <si>
    <t>Derivative Financial Instruments (Narrative) (Details) - USD ($) $ in Thousands</t>
  </si>
  <si>
    <t>Gains or losses on derivative instruments, statement of income</t>
  </si>
  <si>
    <t>Ineffectiveness - amount of gain (loss) recognized in income on related hedged items</t>
  </si>
  <si>
    <t>Gain (loss) excluded from hedge effectiveness testing</t>
  </si>
  <si>
    <t>Cash flow hedges resulted in net gains</t>
  </si>
  <si>
    <t>Net gains reclassified</t>
  </si>
  <si>
    <t>Net Gains (Losses) On Derivative Instruments Expected To Be Reclassified</t>
  </si>
  <si>
    <t>Period Within Which The Company Expects To Reclassify Net Gains On Derivative Instruments From A O C I to Earnings</t>
  </si>
  <si>
    <t>12 months</t>
  </si>
  <si>
    <t>Commodity contract | Other current assets | Futures</t>
  </si>
  <si>
    <t>Commodity contract commitments</t>
  </si>
  <si>
    <t>Fair value of derivatives including required margin deposits</t>
  </si>
  <si>
    <t>Derivative Financial Instruments (Schedule of Notional Amounts of Outstanding Derivative Positions) (Details)</t>
  </si>
  <si>
    <t>Dec. 31, 2018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Futures | Commodity contract | Designated as hedging instrument | Other current assets</t>
  </si>
  <si>
    <t>Futures | Commodity contract | Not designated as hedging instrument | Other current assets</t>
  </si>
  <si>
    <t>Derivative Financial Instruments (Schedule of Derivatives Instruments Statements of Financial Position) (Details) - USD ($) $ in Thousands</t>
  </si>
  <si>
    <t>Designated as hedging instrument</t>
  </si>
  <si>
    <t>Amount of gain (loss) recognized in income on related hedged items</t>
  </si>
  <si>
    <t>Futures | Designated as hedging instrument | Commodity contract | Cost of goods sold</t>
  </si>
  <si>
    <t>Amount of gain (loss) recognized in income on derivatives</t>
  </si>
  <si>
    <t>Futures | Designated as hedging instrument | Inventory | Cost of goods sold</t>
  </si>
  <si>
    <t>Futures | Not designated as hedging instrument | Commodity contract | Cost of goods sold</t>
  </si>
  <si>
    <t>Fair Value Measurements (Details) - USD ($) $ in Thousands</t>
  </si>
  <si>
    <t>Assets and liabilities subject to fair value measurements</t>
  </si>
  <si>
    <t>Commodity futures - financial assets</t>
  </si>
  <si>
    <t>Commodity futures - financial liabilities</t>
  </si>
  <si>
    <t>Fair value of long-term debt, including current maturities</t>
  </si>
  <si>
    <t>Recurring | Commodity contract | Futures</t>
  </si>
  <si>
    <t>Recurring | Level 2 | Commodity contract | Futures</t>
  </si>
  <si>
    <t>Commitments and Contingencies (Narrative) (Details) $ in Millions</t>
  </si>
  <si>
    <t>Commitments and Contingencies [Line Items]</t>
  </si>
  <si>
    <t>Purchase Commitments Physical Commodity Requirements Utilization Period</t>
  </si>
  <si>
    <t>Construction in Progress Expenditures Incurred but Not yet Paid</t>
  </si>
  <si>
    <t>Maximum | Physical Commodity and Commodity Transportation [Member]</t>
  </si>
  <si>
    <t>Long-term Purchase Commitment, Period</t>
  </si>
  <si>
    <t>6 years</t>
  </si>
  <si>
    <t>Maximum | Air Products [Member]</t>
  </si>
  <si>
    <t>14 years</t>
  </si>
  <si>
    <t>Commitments and Contingencies (Schedule of Unconditional Purchase Obligations) (Details) $ in Thousands</t>
  </si>
  <si>
    <t>Unrecorded Unconditional Purchase Obligation, Total</t>
  </si>
  <si>
    <t>Transactions with Affiliated Companies (Schedule of Related Party Transactions) (Details) - USD ($) $ in Thousands</t>
  </si>
  <si>
    <t>Related Party Transaction [Line Items]</t>
  </si>
  <si>
    <t>Sales</t>
  </si>
  <si>
    <t>Heidtman [Member]</t>
  </si>
  <si>
    <t>Percentage of consolidated net sales</t>
  </si>
  <si>
    <t>Purchases</t>
  </si>
  <si>
    <t>Other Smaller Affiliated Entities [Member]</t>
  </si>
  <si>
    <t>Retirement Plans (Details) - USD ($) $ in Millions</t>
  </si>
  <si>
    <t>Defined Contribution Plan, Cost Recognized</t>
  </si>
  <si>
    <t>Profit sharing component</t>
  </si>
  <si>
    <t>Percentage of employer's profit sharing contribution</t>
  </si>
  <si>
    <t>Employer's contribution to profit sharing plans for eligible employees</t>
  </si>
  <si>
    <t>Leases (Narrative) (Details) - USD ($) $ in Millions</t>
  </si>
  <si>
    <t>Payments for Rent</t>
  </si>
  <si>
    <t>Leases (Schedule of Future Minimum Rental Payments for Operating Leases) (Details) $ in Thousands</t>
  </si>
  <si>
    <t>Future Minimum Payments Due, Total</t>
  </si>
  <si>
    <t>Segment Information - Results (Details) - USD ($) $ in Thousands</t>
  </si>
  <si>
    <t>Operating income (loss)</t>
  </si>
  <si>
    <t>Income (loss) before income taxes</t>
  </si>
  <si>
    <t>Capital expenditures</t>
  </si>
  <si>
    <t>Assets</t>
  </si>
  <si>
    <t>U.S.</t>
  </si>
  <si>
    <t>Non-U.S.</t>
  </si>
  <si>
    <t>Operating Segment | Steel Operations</t>
  </si>
  <si>
    <t>Operating Segment | Steel Operations | Other segments</t>
  </si>
  <si>
    <t>Operating Segment | Steel Operations | U.S.</t>
  </si>
  <si>
    <t>Operating Segment | Steel Operations | Non-U.S.</t>
  </si>
  <si>
    <t>Operating Segment | Metals Recycling Operations</t>
  </si>
  <si>
    <t>Operating Segment | Metals Recycling Operations | Other segments</t>
  </si>
  <si>
    <t>Operating Segment | Metals Recycling Operations | U.S.</t>
  </si>
  <si>
    <t>Operating Segment | Metals Recycling Operations | Non-U.S.</t>
  </si>
  <si>
    <t>Operating Segment | Steel Fabrication Operations</t>
  </si>
  <si>
    <t>Operating Segment | Steel Fabrication Operations | Other segments</t>
  </si>
  <si>
    <t>Operating Segment | Steel Fabrication Operations | U.S.</t>
  </si>
  <si>
    <t>Operating Segment | Steel Fabrication Operations | Non-U.S.</t>
  </si>
  <si>
    <t>Operating Segment | Other</t>
  </si>
  <si>
    <t>Operating Segment | Other | Other segments</t>
  </si>
  <si>
    <t>Operating Segment | Other | U.S.</t>
  </si>
  <si>
    <t>Operating Segment | Other | Non-U.S.</t>
  </si>
  <si>
    <t>Eliminations</t>
  </si>
  <si>
    <t>Eliminations | Other segments</t>
  </si>
  <si>
    <t>Segment Information - Results Footnote (Details) - USD ($) $ in Thousands</t>
  </si>
  <si>
    <t>Corporate SG&amp;A</t>
  </si>
  <si>
    <t>Gross Profit</t>
  </si>
  <si>
    <t>Operating Segment | MINNESOTA | Minnesota ironmaking operations</t>
  </si>
  <si>
    <t>Intra-company debt</t>
  </si>
  <si>
    <t>Steel Operations | Operating Segment</t>
  </si>
  <si>
    <t>Metals Recycling Operations | Operating Segment</t>
  </si>
  <si>
    <t>Steel Fabrication Operations | Operating Segment</t>
  </si>
  <si>
    <t>Other | Operating Segment</t>
  </si>
  <si>
    <t>Company-wide equity-based compensation</t>
  </si>
  <si>
    <t>Other, net</t>
  </si>
  <si>
    <t>Income tax receivable</t>
  </si>
  <si>
    <t>Other | Operating Segment | MINNESOTA | Minnesota ironmaking operations</t>
  </si>
  <si>
    <t>Condensed Consolidating Information - Balance Sheets (Details) - USD ($) $ in Thousands</t>
  </si>
  <si>
    <t>Condensed Consolidating Balance Sheets</t>
  </si>
  <si>
    <t>Accounts receivable, net</t>
  </si>
  <si>
    <t>Intangible assets, net</t>
  </si>
  <si>
    <t>Other assets, including investments in subs</t>
  </si>
  <si>
    <t>Common stock</t>
  </si>
  <si>
    <t>Treasury stock</t>
  </si>
  <si>
    <t>Retained earnings (deficit)</t>
  </si>
  <si>
    <t>Consolidating Adjustments</t>
  </si>
  <si>
    <t>Condensed Consolidating Information - Statements of Operations (Details) - USD ($) $ in Thousands</t>
  </si>
  <si>
    <t>Condensed Consolidating Statements of Operations</t>
  </si>
  <si>
    <t>Selling, general and administrative</t>
  </si>
  <si>
    <t>Other (income) expense, net</t>
  </si>
  <si>
    <t>Income taxes (benefit)</t>
  </si>
  <si>
    <t>Equity in net income of subsidiaries</t>
  </si>
  <si>
    <t>Condensed Consolidating Information - Statements of Cash Flows (Details) - USD ($) $ in Thousands</t>
  </si>
  <si>
    <t>Condensed Consolidating Statements of Cash Flows</t>
  </si>
  <si>
    <t>Net cash provided by (used in) operating activities</t>
  </si>
  <si>
    <t>Net cash provided by (used in) financing activities</t>
  </si>
  <si>
    <t>Quarterly Financial Information (Details) - USD ($) $ / shares in Units, $ in Thousands</t>
  </si>
  <si>
    <t>Net income attributable to Steel Dynamics, Inc</t>
  </si>
  <si>
    <t>Earning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67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7</v>
      </c>
    </row>
    <row r="17" spans="1:4">
      <c r="A17" s="4" t="s">
        <v>28</v>
      </c>
      <c r="C17" s="5" t="n">
        <v>224105246</v>
      </c>
    </row>
    <row r="18" spans="1:4">
      <c r="A18" s="4" t="s">
        <v>29</v>
      </c>
      <c r="B18" s="4" t="s">
        <v>12</v>
      </c>
    </row>
    <row r="19" spans="1:4">
      <c r="A19" s="4" t="s">
        <v>30</v>
      </c>
      <c r="B19" s="4" t="s">
        <v>12</v>
      </c>
    </row>
    <row r="20" spans="1:4">
      <c r="A20" s="4" t="s">
        <v>31</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828220</v>
      </c>
      <c r="C3" s="7" t="n">
        <v>1028649</v>
      </c>
    </row>
    <row r="4" spans="1:3">
      <c r="A4" s="4" t="s">
        <v>36</v>
      </c>
      <c r="B4" s="5" t="n">
        <v>228783</v>
      </c>
    </row>
    <row r="5" spans="1:3">
      <c r="A5" s="4" t="s">
        <v>37</v>
      </c>
      <c r="B5" s="5" t="n">
        <v>1040220</v>
      </c>
      <c r="C5" s="5" t="n">
        <v>846415</v>
      </c>
    </row>
    <row r="6" spans="1:3">
      <c r="A6" s="4" t="s">
        <v>38</v>
      </c>
      <c r="B6" s="5" t="n">
        <v>3536</v>
      </c>
      <c r="C6" s="5" t="n">
        <v>22422</v>
      </c>
    </row>
    <row r="7" spans="1:3">
      <c r="A7" s="4" t="s">
        <v>39</v>
      </c>
      <c r="B7" s="5" t="n">
        <v>1859168</v>
      </c>
      <c r="C7" s="5" t="n">
        <v>1519347</v>
      </c>
    </row>
    <row r="8" spans="1:3">
      <c r="A8" s="4" t="s">
        <v>40</v>
      </c>
      <c r="B8" s="5" t="n">
        <v>72730</v>
      </c>
      <c r="C8" s="5" t="n">
        <v>91509</v>
      </c>
    </row>
    <row r="9" spans="1:3">
      <c r="A9" s="4" t="s">
        <v>41</v>
      </c>
      <c r="B9" s="5" t="n">
        <v>4032657</v>
      </c>
      <c r="C9" s="5" t="n">
        <v>3508342</v>
      </c>
    </row>
    <row r="10" spans="1:3">
      <c r="A10" s="4" t="s">
        <v>42</v>
      </c>
      <c r="B10" s="5" t="n">
        <v>2945767</v>
      </c>
      <c r="C10" s="5" t="n">
        <v>2675904</v>
      </c>
    </row>
    <row r="11" spans="1:3">
      <c r="A11" s="4" t="s">
        <v>43</v>
      </c>
      <c r="B11" s="5" t="n">
        <v>270328</v>
      </c>
      <c r="C11" s="5" t="n">
        <v>256909</v>
      </c>
    </row>
    <row r="12" spans="1:3">
      <c r="A12" s="4" t="s">
        <v>44</v>
      </c>
      <c r="B12" s="5" t="n">
        <v>429645</v>
      </c>
      <c r="C12" s="5" t="n">
        <v>386893</v>
      </c>
    </row>
    <row r="13" spans="1:3">
      <c r="A13" s="4" t="s">
        <v>45</v>
      </c>
      <c r="B13" s="5" t="n">
        <v>25166</v>
      </c>
      <c r="C13" s="5" t="n">
        <v>27684</v>
      </c>
    </row>
    <row r="14" spans="1:3">
      <c r="A14" s="4" t="s">
        <v>46</v>
      </c>
      <c r="B14" s="5" t="n">
        <v>7703563</v>
      </c>
      <c r="C14" s="5" t="n">
        <v>6855732</v>
      </c>
    </row>
    <row r="15" spans="1:3">
      <c r="A15" s="3" t="s">
        <v>47</v>
      </c>
    </row>
    <row r="16" spans="1:3">
      <c r="A16" s="4" t="s">
        <v>48</v>
      </c>
      <c r="B16" s="5" t="n">
        <v>536743</v>
      </c>
      <c r="C16" s="5" t="n">
        <v>473765</v>
      </c>
    </row>
    <row r="17" spans="1:3">
      <c r="A17" s="4" t="s">
        <v>49</v>
      </c>
      <c r="B17" s="5" t="n">
        <v>14011</v>
      </c>
      <c r="C17" s="5" t="n">
        <v>15683</v>
      </c>
    </row>
    <row r="18" spans="1:3">
      <c r="A18" s="4" t="s">
        <v>50</v>
      </c>
      <c r="B18" s="5" t="n">
        <v>7468</v>
      </c>
      <c r="C18" s="5" t="n">
        <v>3696</v>
      </c>
    </row>
    <row r="19" spans="1:3">
      <c r="A19" s="4" t="s">
        <v>51</v>
      </c>
      <c r="B19" s="5" t="n">
        <v>264542</v>
      </c>
      <c r="C19" s="5" t="n">
        <v>195909</v>
      </c>
    </row>
    <row r="20" spans="1:3">
      <c r="A20" s="4" t="s">
        <v>52</v>
      </c>
      <c r="B20" s="5" t="n">
        <v>25526</v>
      </c>
      <c r="C20" s="5" t="n">
        <v>25533</v>
      </c>
    </row>
    <row r="21" spans="1:3">
      <c r="A21" s="4" t="s">
        <v>53</v>
      </c>
      <c r="B21" s="5" t="n">
        <v>146613</v>
      </c>
      <c r="C21" s="5" t="n">
        <v>125138</v>
      </c>
    </row>
    <row r="22" spans="1:3">
      <c r="A22" s="4" t="s">
        <v>54</v>
      </c>
      <c r="B22" s="5" t="n">
        <v>24234</v>
      </c>
      <c r="C22" s="5" t="n">
        <v>28795</v>
      </c>
    </row>
    <row r="23" spans="1:3">
      <c r="A23" s="4" t="s">
        <v>55</v>
      </c>
      <c r="B23" s="5" t="n">
        <v>1019137</v>
      </c>
      <c r="C23" s="5" t="n">
        <v>868519</v>
      </c>
    </row>
    <row r="24" spans="1:3">
      <c r="A24" s="4" t="s">
        <v>56</v>
      </c>
      <c r="B24" s="5" t="n">
        <v>2352489</v>
      </c>
      <c r="C24" s="5" t="n">
        <v>2353145</v>
      </c>
    </row>
    <row r="25" spans="1:3">
      <c r="A25" s="4" t="s">
        <v>57</v>
      </c>
      <c r="B25" s="5" t="n">
        <v>435838</v>
      </c>
      <c r="C25" s="5" t="n">
        <v>305949</v>
      </c>
    </row>
    <row r="26" spans="1:3">
      <c r="A26" s="4" t="s">
        <v>58</v>
      </c>
      <c r="B26" s="5" t="n">
        <v>8870</v>
      </c>
      <c r="C26" s="5" t="n">
        <v>21811</v>
      </c>
    </row>
    <row r="27" spans="1:3">
      <c r="A27" s="4" t="s">
        <v>59</v>
      </c>
      <c r="B27" s="5" t="n">
        <v>3816334</v>
      </c>
      <c r="C27" s="5" t="n">
        <v>3549424</v>
      </c>
    </row>
    <row r="28" spans="1:3">
      <c r="A28" s="4" t="s">
        <v>60</v>
      </c>
      <c r="B28" s="4" t="s">
        <v>61</v>
      </c>
      <c r="C28" s="4" t="s">
        <v>61</v>
      </c>
    </row>
    <row r="29" spans="1:3">
      <c r="A29" s="4" t="s">
        <v>62</v>
      </c>
      <c r="B29" s="5" t="n">
        <v>111240</v>
      </c>
      <c r="C29" s="5" t="n">
        <v>111240</v>
      </c>
    </row>
    <row r="30" spans="1:3">
      <c r="A30" s="3" t="s">
        <v>63</v>
      </c>
    </row>
    <row r="31" spans="1:3">
      <c r="A31" s="4" t="s">
        <v>64</v>
      </c>
      <c r="B31" s="5" t="n">
        <v>645</v>
      </c>
      <c r="C31" s="5" t="n">
        <v>644</v>
      </c>
    </row>
    <row r="32" spans="1:3">
      <c r="A32" s="4" t="s">
        <v>65</v>
      </c>
      <c r="B32" s="5" t="n">
        <v>-1184243</v>
      </c>
      <c r="C32" s="5" t="n">
        <v>-665297</v>
      </c>
    </row>
    <row r="33" spans="1:3">
      <c r="A33" s="4" t="s">
        <v>66</v>
      </c>
      <c r="B33" s="5" t="n">
        <v>1160048</v>
      </c>
      <c r="C33" s="5" t="n">
        <v>1141534</v>
      </c>
    </row>
    <row r="34" spans="1:3">
      <c r="A34" s="4" t="s">
        <v>67</v>
      </c>
      <c r="B34" s="5" t="n">
        <v>3958320</v>
      </c>
      <c r="C34" s="5" t="n">
        <v>2874693</v>
      </c>
    </row>
    <row r="35" spans="1:3">
      <c r="A35" s="4" t="s">
        <v>68</v>
      </c>
      <c r="B35" s="5" t="n">
        <v>301</v>
      </c>
    </row>
    <row r="36" spans="1:3">
      <c r="A36" s="4" t="s">
        <v>69</v>
      </c>
      <c r="B36" s="5" t="n">
        <v>3935071</v>
      </c>
      <c r="C36" s="5" t="n">
        <v>3351574</v>
      </c>
    </row>
    <row r="37" spans="1:3">
      <c r="A37" s="4" t="s">
        <v>70</v>
      </c>
      <c r="B37" s="5" t="n">
        <v>-159082</v>
      </c>
      <c r="C37" s="5" t="n">
        <v>-156506</v>
      </c>
    </row>
    <row r="38" spans="1:3">
      <c r="A38" s="4" t="s">
        <v>71</v>
      </c>
      <c r="B38" s="5" t="n">
        <v>3775989</v>
      </c>
      <c r="C38" s="5" t="n">
        <v>3195068</v>
      </c>
    </row>
    <row r="39" spans="1:3">
      <c r="A39" s="4" t="s">
        <v>72</v>
      </c>
      <c r="B39" s="7" t="n">
        <v>7703563</v>
      </c>
      <c r="C39" s="7" t="n">
        <v>6855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36</v>
      </c>
      <c r="B8" s="4" t="s">
        <v>221</v>
      </c>
    </row>
    <row r="9" spans="1:2">
      <c r="A9" s="4" t="s">
        <v>39</v>
      </c>
      <c r="B9" s="4" t="s">
        <v>222</v>
      </c>
    </row>
    <row r="10" spans="1:2">
      <c r="A10" s="4" t="s">
        <v>223</v>
      </c>
      <c r="B10" s="4" t="s">
        <v>224</v>
      </c>
    </row>
    <row r="11" spans="1:2">
      <c r="A11" s="4" t="s">
        <v>225</v>
      </c>
      <c r="B11" s="4" t="s">
        <v>226</v>
      </c>
    </row>
    <row r="12" spans="1:2">
      <c r="A12" s="4" t="s">
        <v>227</v>
      </c>
      <c r="B12" s="4" t="s">
        <v>228</v>
      </c>
    </row>
    <row r="13" spans="1:2">
      <c r="A13" s="4" t="s">
        <v>44</v>
      </c>
      <c r="B13" s="4" t="s">
        <v>229</v>
      </c>
    </row>
    <row r="14" spans="1:2">
      <c r="A14" s="4" t="s">
        <v>230</v>
      </c>
      <c r="B14" s="4" t="s">
        <v>231</v>
      </c>
    </row>
    <row r="15" spans="1:2">
      <c r="A15" s="4" t="s">
        <v>232</v>
      </c>
      <c r="B15" s="4" t="s">
        <v>233</v>
      </c>
    </row>
    <row r="16" spans="1:2">
      <c r="A16" s="4" t="s">
        <v>183</v>
      </c>
      <c r="B16" s="4" t="s">
        <v>234</v>
      </c>
    </row>
    <row r="17" spans="1:2">
      <c r="A17" s="4" t="s">
        <v>235</v>
      </c>
      <c r="B17" s="4" t="s">
        <v>236</v>
      </c>
    </row>
    <row r="18" spans="1:2">
      <c r="A18" s="4" t="s">
        <v>237</v>
      </c>
      <c r="B18" s="4" t="s">
        <v>238</v>
      </c>
    </row>
    <row r="19" spans="1:2">
      <c r="A19" s="4" t="s">
        <v>191</v>
      </c>
      <c r="B19" s="4" t="s">
        <v>239</v>
      </c>
    </row>
    <row r="20" spans="1:2">
      <c r="A20" s="4" t="s">
        <v>240</v>
      </c>
      <c r="B20"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74</v>
      </c>
    </row>
    <row r="3" spans="1:3">
      <c r="A3" s="4" t="s">
        <v>75</v>
      </c>
      <c r="B3" s="7" t="n">
        <v>17495</v>
      </c>
      <c r="C3" s="7" t="n">
        <v>15036</v>
      </c>
    </row>
    <row r="4" spans="1:3">
      <c r="A4" s="4" t="s">
        <v>76</v>
      </c>
      <c r="B4" s="7" t="n">
        <v>294449</v>
      </c>
      <c r="C4" s="7" t="n">
        <v>269868</v>
      </c>
    </row>
    <row r="5" spans="1:3">
      <c r="A5" s="4" t="s">
        <v>77</v>
      </c>
      <c r="B5" s="8" t="n">
        <v>0.0025</v>
      </c>
      <c r="C5" s="8" t="n">
        <v>0.0025</v>
      </c>
    </row>
    <row r="6" spans="1:3">
      <c r="A6" s="4" t="s">
        <v>78</v>
      </c>
      <c r="B6" s="5" t="n">
        <v>900000000</v>
      </c>
      <c r="C6" s="5" t="n">
        <v>900000000</v>
      </c>
    </row>
    <row r="7" spans="1:3">
      <c r="A7" s="4" t="s">
        <v>79</v>
      </c>
      <c r="B7" s="5" t="n">
        <v>265822402</v>
      </c>
      <c r="C7" s="5" t="n">
        <v>265003133</v>
      </c>
    </row>
    <row r="8" spans="1:3">
      <c r="A8" s="4" t="s">
        <v>80</v>
      </c>
      <c r="B8" s="5" t="n">
        <v>225272174</v>
      </c>
      <c r="C8" s="5" t="n">
        <v>237396839</v>
      </c>
    </row>
    <row r="9" spans="1:3">
      <c r="A9" s="4" t="s">
        <v>81</v>
      </c>
      <c r="B9" s="5" t="n">
        <v>40550228</v>
      </c>
      <c r="C9" s="5" t="n">
        <v>27606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309</v>
      </c>
      <c r="B1" s="2" t="s">
        <v>1</v>
      </c>
    </row>
    <row r="2" spans="1:4">
      <c r="B2" s="2" t="s">
        <v>310</v>
      </c>
      <c r="C2" s="2" t="s">
        <v>33</v>
      </c>
      <c r="D2" s="2" t="s">
        <v>311</v>
      </c>
    </row>
    <row r="3" spans="1:4">
      <c r="A3" s="3" t="s">
        <v>312</v>
      </c>
    </row>
    <row r="4" spans="1:4">
      <c r="A4" s="4" t="s">
        <v>313</v>
      </c>
      <c r="B4" s="4" t="s">
        <v>314</v>
      </c>
    </row>
    <row r="5" spans="1:4">
      <c r="A5" s="4" t="s">
        <v>315</v>
      </c>
      <c r="B5" s="5" t="n">
        <v>6</v>
      </c>
    </row>
    <row r="6" spans="1:4">
      <c r="A6" s="4" t="s">
        <v>316</v>
      </c>
      <c r="B6" s="5" t="n">
        <v>0</v>
      </c>
    </row>
    <row r="7" spans="1:4">
      <c r="A7" s="4" t="s">
        <v>317</v>
      </c>
      <c r="D7" s="7" t="n">
        <v>132839</v>
      </c>
    </row>
    <row r="8" spans="1:4">
      <c r="A8" s="3" t="s">
        <v>312</v>
      </c>
    </row>
    <row r="9" spans="1:4">
      <c r="A9" s="4" t="s">
        <v>318</v>
      </c>
      <c r="B9" s="5" t="n">
        <v>3</v>
      </c>
    </row>
    <row r="10" spans="1:4">
      <c r="A10" s="4" t="s">
        <v>319</v>
      </c>
    </row>
    <row r="11" spans="1:4">
      <c r="A11" s="3" t="s">
        <v>312</v>
      </c>
    </row>
    <row r="12" spans="1:4">
      <c r="A12" s="4" t="s">
        <v>320</v>
      </c>
      <c r="B12" s="4" t="s">
        <v>321</v>
      </c>
      <c r="C12" s="4" t="s">
        <v>322</v>
      </c>
      <c r="D12" s="4" t="s">
        <v>322</v>
      </c>
    </row>
    <row r="13" spans="1:4">
      <c r="A13" s="4" t="s">
        <v>323</v>
      </c>
    </row>
    <row r="14" spans="1:4">
      <c r="A14" s="3" t="s">
        <v>312</v>
      </c>
    </row>
    <row r="15" spans="1:4">
      <c r="A15" s="4" t="s">
        <v>320</v>
      </c>
      <c r="B15" s="4" t="s">
        <v>324</v>
      </c>
      <c r="C15" s="4" t="s">
        <v>325</v>
      </c>
      <c r="D15" s="4" t="s">
        <v>325</v>
      </c>
    </row>
    <row r="16" spans="1:4">
      <c r="A16" s="4" t="s">
        <v>326</v>
      </c>
    </row>
    <row r="17" spans="1:4">
      <c r="A17" s="3" t="s">
        <v>312</v>
      </c>
    </row>
    <row r="18" spans="1:4">
      <c r="A18" s="4" t="s">
        <v>320</v>
      </c>
      <c r="B18" s="4" t="s">
        <v>327</v>
      </c>
      <c r="C18" s="4" t="s">
        <v>314</v>
      </c>
      <c r="D18" s="4" t="s">
        <v>314</v>
      </c>
    </row>
    <row r="19" spans="1:4">
      <c r="A19" s="4" t="s">
        <v>328</v>
      </c>
    </row>
    <row r="20" spans="1:4">
      <c r="A20" s="3" t="s">
        <v>312</v>
      </c>
    </row>
    <row r="21" spans="1:4">
      <c r="A21" s="4" t="s">
        <v>329</v>
      </c>
      <c r="B21" s="4" t="s">
        <v>330</v>
      </c>
      <c r="D21" s="4" t="s">
        <v>331</v>
      </c>
    </row>
    <row r="22" spans="1:4">
      <c r="A22" s="4" t="s">
        <v>332</v>
      </c>
      <c r="D22" s="7" t="n">
        <v>15100</v>
      </c>
    </row>
    <row r="23" spans="1:4">
      <c r="A23" s="4" t="s">
        <v>333</v>
      </c>
    </row>
    <row r="24" spans="1:4">
      <c r="A24" s="3" t="s">
        <v>312</v>
      </c>
    </row>
    <row r="25" spans="1:4">
      <c r="A25" s="4" t="s">
        <v>317</v>
      </c>
      <c r="D25" s="5" t="n">
        <v>127300</v>
      </c>
    </row>
    <row r="26" spans="1:4">
      <c r="A26" s="4" t="s">
        <v>334</v>
      </c>
    </row>
    <row r="27" spans="1:4">
      <c r="A27" s="3" t="s">
        <v>312</v>
      </c>
    </row>
    <row r="28" spans="1:4">
      <c r="A28" s="4" t="s">
        <v>317</v>
      </c>
      <c r="D28" s="5" t="n">
        <v>13100</v>
      </c>
    </row>
    <row r="29" spans="1:4">
      <c r="A29" s="4" t="s">
        <v>335</v>
      </c>
    </row>
    <row r="30" spans="1:4">
      <c r="A30" s="3" t="s">
        <v>312</v>
      </c>
    </row>
    <row r="31" spans="1:4">
      <c r="A31" s="4" t="s">
        <v>317</v>
      </c>
      <c r="D31" s="5" t="n">
        <v>12700</v>
      </c>
    </row>
    <row r="32" spans="1:4">
      <c r="A32" s="4" t="s">
        <v>336</v>
      </c>
    </row>
    <row r="33" spans="1:4">
      <c r="A33" s="3" t="s">
        <v>312</v>
      </c>
    </row>
    <row r="34" spans="1:4">
      <c r="A34" s="4" t="s">
        <v>317</v>
      </c>
      <c r="D34" s="5" t="n">
        <v>72900</v>
      </c>
    </row>
    <row r="35" spans="1:4">
      <c r="A35" s="4" t="s">
        <v>337</v>
      </c>
    </row>
    <row r="36" spans="1:4">
      <c r="A36" s="3" t="s">
        <v>312</v>
      </c>
    </row>
    <row r="37" spans="1:4">
      <c r="A37" s="4" t="s">
        <v>317</v>
      </c>
      <c r="D37" s="5" t="n">
        <v>5500</v>
      </c>
    </row>
    <row r="38" spans="1:4">
      <c r="A38" s="4" t="s">
        <v>338</v>
      </c>
    </row>
    <row r="39" spans="1:4">
      <c r="A39" s="3" t="s">
        <v>312</v>
      </c>
    </row>
    <row r="40" spans="1:4">
      <c r="A40" s="4" t="s">
        <v>317</v>
      </c>
      <c r="D40" s="7" t="n">
        <v>1164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114</v>
      </c>
    </row>
    <row r="3" spans="1:2">
      <c r="A3" s="3" t="s">
        <v>177</v>
      </c>
    </row>
    <row r="4" spans="1:2">
      <c r="A4" s="4" t="s">
        <v>340</v>
      </c>
      <c r="B4" s="7" t="n">
        <v>228783000</v>
      </c>
    </row>
    <row r="5" spans="1:2">
      <c r="A5" s="4" t="s">
        <v>341</v>
      </c>
      <c r="B5" s="5" t="n">
        <v>130000000</v>
      </c>
    </row>
    <row r="6" spans="1:2">
      <c r="A6" s="4" t="s">
        <v>342</v>
      </c>
      <c r="B6" s="5" t="n">
        <v>59200000</v>
      </c>
    </row>
    <row r="7" spans="1:2">
      <c r="A7" s="4" t="s">
        <v>343</v>
      </c>
      <c r="B7" s="5" t="n">
        <v>39600000</v>
      </c>
    </row>
    <row r="8" spans="1:2">
      <c r="A8" s="4" t="s">
        <v>344</v>
      </c>
      <c r="B8" s="7" t="n">
        <v>3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7" t="n">
        <v>11801609</v>
      </c>
      <c r="C4" s="7" t="n">
        <v>9364213</v>
      </c>
      <c r="D4" s="7" t="n">
        <v>7607180</v>
      </c>
    </row>
    <row r="5" spans="1:4">
      <c r="A5" s="4" t="s">
        <v>86</v>
      </c>
      <c r="B5" s="5" t="n">
        <v>20230</v>
      </c>
      <c r="C5" s="5" t="n">
        <v>174584</v>
      </c>
      <c r="D5" s="5" t="n">
        <v>169929</v>
      </c>
    </row>
    <row r="6" spans="1:4">
      <c r="A6" s="4" t="s">
        <v>87</v>
      </c>
      <c r="B6" s="5" t="n">
        <v>11821839</v>
      </c>
      <c r="C6" s="5" t="n">
        <v>9538797</v>
      </c>
      <c r="D6" s="5" t="n">
        <v>7777109</v>
      </c>
    </row>
    <row r="7" spans="1:4">
      <c r="A7" s="4" t="s">
        <v>88</v>
      </c>
      <c r="B7" s="5" t="n">
        <v>9499025</v>
      </c>
      <c r="C7" s="5" t="n">
        <v>7956783</v>
      </c>
      <c r="D7" s="5" t="n">
        <v>6442245</v>
      </c>
    </row>
    <row r="8" spans="1:4">
      <c r="A8" s="4" t="s">
        <v>89</v>
      </c>
      <c r="B8" s="5" t="n">
        <v>2322814</v>
      </c>
      <c r="C8" s="5" t="n">
        <v>1582014</v>
      </c>
      <c r="D8" s="5" t="n">
        <v>1334864</v>
      </c>
    </row>
    <row r="9" spans="1:4">
      <c r="A9" s="4" t="s">
        <v>90</v>
      </c>
      <c r="B9" s="5" t="n">
        <v>416640</v>
      </c>
      <c r="C9" s="5" t="n">
        <v>394631</v>
      </c>
      <c r="D9" s="5" t="n">
        <v>374009</v>
      </c>
    </row>
    <row r="10" spans="1:4">
      <c r="A10" s="4" t="s">
        <v>91</v>
      </c>
      <c r="B10" s="5" t="n">
        <v>155985</v>
      </c>
      <c r="C10" s="5" t="n">
        <v>91309</v>
      </c>
      <c r="D10" s="5" t="n">
        <v>71285</v>
      </c>
    </row>
    <row r="11" spans="1:4">
      <c r="A11" s="4" t="s">
        <v>92</v>
      </c>
      <c r="B11" s="5" t="n">
        <v>27780</v>
      </c>
      <c r="C11" s="5" t="n">
        <v>29193</v>
      </c>
      <c r="D11" s="5" t="n">
        <v>28765</v>
      </c>
    </row>
    <row r="12" spans="1:4">
      <c r="A12" s="4" t="s">
        <v>93</v>
      </c>
      <c r="D12" s="5" t="n">
        <v>132839</v>
      </c>
    </row>
    <row r="13" spans="1:4">
      <c r="A13" s="4" t="s">
        <v>94</v>
      </c>
      <c r="B13" s="5" t="n">
        <v>1722409</v>
      </c>
      <c r="C13" s="5" t="n">
        <v>1066881</v>
      </c>
      <c r="D13" s="5" t="n">
        <v>727966</v>
      </c>
    </row>
    <row r="14" spans="1:4">
      <c r="A14" s="4" t="s">
        <v>95</v>
      </c>
      <c r="B14" s="5" t="n">
        <v>126620</v>
      </c>
      <c r="C14" s="5" t="n">
        <v>134399</v>
      </c>
      <c r="D14" s="5" t="n">
        <v>146037</v>
      </c>
    </row>
    <row r="15" spans="1:4">
      <c r="A15" s="4" t="s">
        <v>96</v>
      </c>
      <c r="B15" s="5" t="n">
        <v>-23985</v>
      </c>
      <c r="C15" s="5" t="n">
        <v>-2753</v>
      </c>
      <c r="D15" s="5" t="n">
        <v>17796</v>
      </c>
    </row>
    <row r="16" spans="1:4">
      <c r="A16" s="4" t="s">
        <v>97</v>
      </c>
      <c r="B16" s="5" t="n">
        <v>1619774</v>
      </c>
      <c r="C16" s="5" t="n">
        <v>935235</v>
      </c>
      <c r="D16" s="5" t="n">
        <v>564133</v>
      </c>
    </row>
    <row r="17" spans="1:4">
      <c r="A17" s="4" t="s">
        <v>98</v>
      </c>
      <c r="B17" s="5" t="n">
        <v>363969</v>
      </c>
      <c r="C17" s="5" t="n">
        <v>129439</v>
      </c>
      <c r="D17" s="5" t="n">
        <v>204127</v>
      </c>
    </row>
    <row r="18" spans="1:4">
      <c r="A18" s="4" t="s">
        <v>99</v>
      </c>
      <c r="B18" s="5" t="n">
        <v>1255805</v>
      </c>
      <c r="C18" s="5" t="n">
        <v>805796</v>
      </c>
      <c r="D18" s="5" t="n">
        <v>360006</v>
      </c>
    </row>
    <row r="19" spans="1:4">
      <c r="A19" s="4" t="s">
        <v>100</v>
      </c>
      <c r="B19" s="5" t="n">
        <v>2574</v>
      </c>
      <c r="C19" s="5" t="n">
        <v>6945</v>
      </c>
      <c r="D19" s="5" t="n">
        <v>22109</v>
      </c>
    </row>
    <row r="20" spans="1:4">
      <c r="A20" s="4" t="s">
        <v>101</v>
      </c>
      <c r="B20" s="7" t="n">
        <v>1258379</v>
      </c>
      <c r="C20" s="7" t="n">
        <v>812741</v>
      </c>
      <c r="D20" s="7" t="n">
        <v>382115</v>
      </c>
    </row>
    <row r="21" spans="1:4">
      <c r="A21" s="4" t="s">
        <v>102</v>
      </c>
      <c r="B21" s="9" t="n">
        <v>5.38</v>
      </c>
      <c r="C21" s="9" t="n">
        <v>3.38</v>
      </c>
      <c r="D21" s="9" t="n">
        <v>1.57</v>
      </c>
    </row>
    <row r="22" spans="1:4">
      <c r="A22" s="4" t="s">
        <v>103</v>
      </c>
      <c r="B22" s="5" t="n">
        <v>233923</v>
      </c>
      <c r="C22" s="5" t="n">
        <v>240132</v>
      </c>
      <c r="D22" s="5" t="n">
        <v>243576</v>
      </c>
    </row>
    <row r="23" spans="1:4">
      <c r="A23" s="4" t="s">
        <v>104</v>
      </c>
      <c r="B23" s="9" t="n">
        <v>5.35</v>
      </c>
      <c r="C23" s="9" t="n">
        <v>3.36</v>
      </c>
      <c r="D23" s="9" t="n">
        <v>1.56</v>
      </c>
    </row>
    <row r="24" spans="1:4">
      <c r="A24" s="4" t="s">
        <v>105</v>
      </c>
      <c r="B24" s="5" t="n">
        <v>235193</v>
      </c>
      <c r="C24" s="5" t="n">
        <v>241781</v>
      </c>
      <c r="D24" s="5" t="n">
        <v>245298</v>
      </c>
    </row>
    <row r="25" spans="1:4">
      <c r="A25" s="4" t="s">
        <v>106</v>
      </c>
      <c r="B25" s="9" t="n">
        <v>0.75</v>
      </c>
      <c r="C25" s="9" t="n">
        <v>0.62</v>
      </c>
      <c r="D25" s="9"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3</v>
      </c>
    </row>
    <row r="2" spans="1:3">
      <c r="A2" s="3" t="s">
        <v>177</v>
      </c>
    </row>
    <row r="3" spans="1:3">
      <c r="A3" s="4" t="s">
        <v>346</v>
      </c>
      <c r="B3" s="7" t="n">
        <v>810766</v>
      </c>
      <c r="C3" s="7" t="n">
        <v>675715</v>
      </c>
    </row>
    <row r="4" spans="1:3">
      <c r="A4" s="4" t="s">
        <v>347</v>
      </c>
      <c r="B4" s="5" t="n">
        <v>436828</v>
      </c>
      <c r="C4" s="5" t="n">
        <v>374515</v>
      </c>
    </row>
    <row r="5" spans="1:3">
      <c r="A5" s="4" t="s">
        <v>348</v>
      </c>
      <c r="B5" s="5" t="n">
        <v>195224</v>
      </c>
      <c r="C5" s="5" t="n">
        <v>128565</v>
      </c>
    </row>
    <row r="6" spans="1:3">
      <c r="A6" s="4" t="s">
        <v>349</v>
      </c>
      <c r="B6" s="5" t="n">
        <v>416350</v>
      </c>
      <c r="C6" s="5" t="n">
        <v>340552</v>
      </c>
    </row>
    <row r="7" spans="1:3">
      <c r="A7" s="4" t="s">
        <v>350</v>
      </c>
      <c r="B7" s="7" t="n">
        <v>1859168</v>
      </c>
      <c r="C7" s="7" t="n">
        <v>1519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3</v>
      </c>
      <c r="D2" s="2" t="s">
        <v>83</v>
      </c>
    </row>
    <row r="3" spans="1:4">
      <c r="A3" s="3" t="s">
        <v>352</v>
      </c>
    </row>
    <row r="4" spans="1:4">
      <c r="A4" s="4" t="s">
        <v>353</v>
      </c>
      <c r="B4" s="7" t="n">
        <v>283300</v>
      </c>
      <c r="C4" s="7" t="n">
        <v>263700</v>
      </c>
      <c r="D4" s="7" t="n">
        <v>260600</v>
      </c>
    </row>
    <row r="5" spans="1:4">
      <c r="A5" s="4" t="s">
        <v>352</v>
      </c>
      <c r="B5" s="5" t="n">
        <v>5684970</v>
      </c>
      <c r="C5" s="5" t="n">
        <v>5165508</v>
      </c>
    </row>
    <row r="6" spans="1:4">
      <c r="A6" s="4" t="s">
        <v>354</v>
      </c>
      <c r="B6" s="5" t="n">
        <v>2739203</v>
      </c>
      <c r="C6" s="5" t="n">
        <v>2489604</v>
      </c>
    </row>
    <row r="7" spans="1:4">
      <c r="A7" s="4" t="s">
        <v>42</v>
      </c>
      <c r="B7" s="5" t="n">
        <v>2945767</v>
      </c>
      <c r="C7" s="5" t="n">
        <v>2675904</v>
      </c>
    </row>
    <row r="8" spans="1:4">
      <c r="A8" s="4" t="s">
        <v>355</v>
      </c>
    </row>
    <row r="9" spans="1:4">
      <c r="A9" s="3" t="s">
        <v>352</v>
      </c>
    </row>
    <row r="10" spans="1:4">
      <c r="A10" s="4" t="s">
        <v>352</v>
      </c>
      <c r="B10" s="5" t="n">
        <v>331926</v>
      </c>
      <c r="C10" s="5" t="n">
        <v>314854</v>
      </c>
    </row>
    <row r="11" spans="1:4">
      <c r="A11" s="4" t="s">
        <v>356</v>
      </c>
    </row>
    <row r="12" spans="1:4">
      <c r="A12" s="3" t="s">
        <v>352</v>
      </c>
    </row>
    <row r="13" spans="1:4">
      <c r="A13" s="4" t="s">
        <v>352</v>
      </c>
      <c r="B13" s="7" t="n">
        <v>778701</v>
      </c>
      <c r="C13" s="5" t="n">
        <v>723504</v>
      </c>
    </row>
    <row r="14" spans="1:4">
      <c r="A14" s="4" t="s">
        <v>357</v>
      </c>
    </row>
    <row r="15" spans="1:4">
      <c r="A15" s="3" t="s">
        <v>352</v>
      </c>
    </row>
    <row r="16" spans="1:4">
      <c r="A16" s="4" t="s">
        <v>358</v>
      </c>
      <c r="B16" s="4" t="s">
        <v>359</v>
      </c>
    </row>
    <row r="17" spans="1:4">
      <c r="A17" s="4" t="s">
        <v>360</v>
      </c>
    </row>
    <row r="18" spans="1:4">
      <c r="A18" s="3" t="s">
        <v>352</v>
      </c>
    </row>
    <row r="19" spans="1:4">
      <c r="A19" s="4" t="s">
        <v>358</v>
      </c>
      <c r="B19" s="4" t="s">
        <v>361</v>
      </c>
    </row>
    <row r="20" spans="1:4">
      <c r="A20" s="4" t="s">
        <v>362</v>
      </c>
    </row>
    <row r="21" spans="1:4">
      <c r="A21" s="3" t="s">
        <v>352</v>
      </c>
    </row>
    <row r="22" spans="1:4">
      <c r="A22" s="4" t="s">
        <v>352</v>
      </c>
      <c r="B22" s="7" t="n">
        <v>4416212</v>
      </c>
      <c r="C22" s="5" t="n">
        <v>4035717</v>
      </c>
    </row>
    <row r="23" spans="1:4">
      <c r="A23" s="4" t="s">
        <v>363</v>
      </c>
    </row>
    <row r="24" spans="1:4">
      <c r="A24" s="3" t="s">
        <v>352</v>
      </c>
    </row>
    <row r="25" spans="1:4">
      <c r="A25" s="4" t="s">
        <v>358</v>
      </c>
      <c r="B25" s="4" t="s">
        <v>364</v>
      </c>
    </row>
    <row r="26" spans="1:4">
      <c r="A26" s="4" t="s">
        <v>365</v>
      </c>
    </row>
    <row r="27" spans="1:4">
      <c r="A27" s="3" t="s">
        <v>352</v>
      </c>
    </row>
    <row r="28" spans="1:4">
      <c r="A28" s="4" t="s">
        <v>358</v>
      </c>
      <c r="B28" s="4" t="s">
        <v>366</v>
      </c>
    </row>
    <row r="29" spans="1:4">
      <c r="A29" s="4" t="s">
        <v>367</v>
      </c>
    </row>
    <row r="30" spans="1:4">
      <c r="A30" s="3" t="s">
        <v>352</v>
      </c>
    </row>
    <row r="31" spans="1:4">
      <c r="A31" s="4" t="s">
        <v>352</v>
      </c>
      <c r="B31" s="7" t="n">
        <v>158131</v>
      </c>
      <c r="C31" s="5" t="n">
        <v>91433</v>
      </c>
    </row>
    <row r="32" spans="1:4">
      <c r="A32" s="4" t="s">
        <v>335</v>
      </c>
    </row>
    <row r="33" spans="1:4">
      <c r="A33" s="3" t="s">
        <v>352</v>
      </c>
    </row>
    <row r="34" spans="1:4">
      <c r="A34" s="4" t="s">
        <v>42</v>
      </c>
      <c r="B34" s="5" t="n">
        <v>871482</v>
      </c>
      <c r="C34" s="5" t="n">
        <v>859419</v>
      </c>
    </row>
    <row r="35" spans="1:4">
      <c r="A35" s="4" t="s">
        <v>337</v>
      </c>
    </row>
    <row r="36" spans="1:4">
      <c r="A36" s="3" t="s">
        <v>352</v>
      </c>
    </row>
    <row r="37" spans="1:4">
      <c r="A37" s="4" t="s">
        <v>42</v>
      </c>
      <c r="B37" s="5" t="n">
        <v>1918198</v>
      </c>
      <c r="C37" s="5" t="n">
        <v>1618438</v>
      </c>
    </row>
    <row r="38" spans="1:4">
      <c r="A38" s="4" t="s">
        <v>338</v>
      </c>
    </row>
    <row r="39" spans="1:4">
      <c r="A39" s="3" t="s">
        <v>352</v>
      </c>
    </row>
    <row r="40" spans="1:4">
      <c r="A40" s="4" t="s">
        <v>42</v>
      </c>
      <c r="B40" s="7" t="n">
        <v>156087</v>
      </c>
      <c r="C40" s="7" t="n">
        <v>1980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2</v>
      </c>
      <c r="D1" s="2" t="s">
        <v>33</v>
      </c>
      <c r="E1" s="2" t="s">
        <v>83</v>
      </c>
    </row>
    <row r="2" spans="1:5">
      <c r="A2" s="3" t="s">
        <v>370</v>
      </c>
    </row>
    <row r="3" spans="1:5">
      <c r="A3" s="4" t="s">
        <v>371</v>
      </c>
      <c r="C3" s="7" t="n">
        <v>564777</v>
      </c>
      <c r="D3" s="7" t="n">
        <v>526777</v>
      </c>
    </row>
    <row r="4" spans="1:5">
      <c r="A4" s="4" t="s">
        <v>372</v>
      </c>
      <c r="C4" s="5" t="n">
        <v>294449</v>
      </c>
      <c r="D4" s="5" t="n">
        <v>269868</v>
      </c>
    </row>
    <row r="5" spans="1:5">
      <c r="A5" s="4" t="s">
        <v>373</v>
      </c>
      <c r="C5" s="5" t="n">
        <v>270328</v>
      </c>
      <c r="D5" s="5" t="n">
        <v>256909</v>
      </c>
    </row>
    <row r="6" spans="1:5">
      <c r="A6" s="4" t="s">
        <v>374</v>
      </c>
      <c r="C6" s="5" t="n">
        <v>27780</v>
      </c>
      <c r="D6" s="5" t="n">
        <v>29193</v>
      </c>
      <c r="E6" s="7" t="n">
        <v>28765</v>
      </c>
    </row>
    <row r="7" spans="1:5">
      <c r="A7" s="3" t="s">
        <v>375</v>
      </c>
    </row>
    <row r="8" spans="1:5">
      <c r="A8" s="5" t="n">
        <v>2019</v>
      </c>
      <c r="C8" s="5" t="n">
        <v>28345</v>
      </c>
    </row>
    <row r="9" spans="1:5">
      <c r="A9" s="5" t="n">
        <v>2020</v>
      </c>
      <c r="C9" s="5" t="n">
        <v>26829</v>
      </c>
    </row>
    <row r="10" spans="1:5">
      <c r="A10" s="5" t="n">
        <v>2021</v>
      </c>
      <c r="C10" s="5" t="n">
        <v>24656</v>
      </c>
    </row>
    <row r="11" spans="1:5">
      <c r="A11" s="5" t="n">
        <v>2022</v>
      </c>
      <c r="C11" s="5" t="n">
        <v>22723</v>
      </c>
    </row>
    <row r="12" spans="1:5">
      <c r="A12" s="5" t="n">
        <v>2023</v>
      </c>
      <c r="C12" s="5" t="n">
        <v>20803</v>
      </c>
    </row>
    <row r="13" spans="1:5">
      <c r="A13" s="4" t="s">
        <v>376</v>
      </c>
      <c r="C13" s="5" t="n">
        <v>146972</v>
      </c>
    </row>
    <row r="14" spans="1:5">
      <c r="A14" s="4" t="s">
        <v>124</v>
      </c>
      <c r="C14" s="7" t="n">
        <v>270328</v>
      </c>
    </row>
    <row r="15" spans="1:5">
      <c r="A15" s="3" t="s">
        <v>227</v>
      </c>
    </row>
    <row r="16" spans="1:5">
      <c r="A16" s="4" t="s">
        <v>151</v>
      </c>
      <c r="E16" s="5" t="n">
        <v>132839</v>
      </c>
    </row>
    <row r="17" spans="1:5">
      <c r="A17" s="4" t="s">
        <v>377</v>
      </c>
    </row>
    <row r="18" spans="1:5">
      <c r="A18" s="3" t="s">
        <v>370</v>
      </c>
    </row>
    <row r="19" spans="1:5">
      <c r="A19" s="4" t="s">
        <v>378</v>
      </c>
      <c r="C19" s="4" t="s">
        <v>366</v>
      </c>
    </row>
    <row r="20" spans="1:5">
      <c r="A20" s="4" t="s">
        <v>333</v>
      </c>
    </row>
    <row r="21" spans="1:5">
      <c r="A21" s="3" t="s">
        <v>227</v>
      </c>
    </row>
    <row r="22" spans="1:5">
      <c r="A22" s="4" t="s">
        <v>151</v>
      </c>
      <c r="E22" s="5" t="n">
        <v>127300</v>
      </c>
    </row>
    <row r="23" spans="1:5">
      <c r="A23" s="4" t="s">
        <v>334</v>
      </c>
    </row>
    <row r="24" spans="1:5">
      <c r="A24" s="3" t="s">
        <v>227</v>
      </c>
    </row>
    <row r="25" spans="1:5">
      <c r="A25" s="4" t="s">
        <v>151</v>
      </c>
      <c r="E25" s="5" t="n">
        <v>13100</v>
      </c>
    </row>
    <row r="26" spans="1:5">
      <c r="A26" s="4" t="s">
        <v>379</v>
      </c>
    </row>
    <row r="27" spans="1:5">
      <c r="A27" s="3" t="s">
        <v>370</v>
      </c>
    </row>
    <row r="28" spans="1:5">
      <c r="A28" s="4" t="s">
        <v>380</v>
      </c>
      <c r="C28" s="7" t="n">
        <v>435262</v>
      </c>
      <c r="D28" s="5" t="n">
        <v>394062</v>
      </c>
    </row>
    <row r="29" spans="1:5">
      <c r="A29" s="4" t="s">
        <v>378</v>
      </c>
      <c r="B29" s="4" t="s">
        <v>381</v>
      </c>
    </row>
    <row r="30" spans="1:5">
      <c r="A30" s="4" t="s">
        <v>374</v>
      </c>
      <c r="C30" s="5" t="n">
        <v>870</v>
      </c>
    </row>
    <row r="31" spans="1:5">
      <c r="A31" s="3" t="s">
        <v>375</v>
      </c>
    </row>
    <row r="32" spans="1:5">
      <c r="A32" s="5" t="n">
        <v>2019</v>
      </c>
      <c r="C32" s="5" t="n">
        <v>3600</v>
      </c>
    </row>
    <row r="33" spans="1:5">
      <c r="A33" s="5" t="n">
        <v>2020</v>
      </c>
      <c r="C33" s="5" t="n">
        <v>4200</v>
      </c>
    </row>
    <row r="34" spans="1:5">
      <c r="A34" s="5" t="n">
        <v>2021</v>
      </c>
      <c r="C34" s="5" t="n">
        <v>3800</v>
      </c>
    </row>
    <row r="35" spans="1:5">
      <c r="A35" s="5" t="n">
        <v>2022</v>
      </c>
      <c r="C35" s="5" t="n">
        <v>3500</v>
      </c>
    </row>
    <row r="36" spans="1:5">
      <c r="A36" s="5" t="n">
        <v>2023</v>
      </c>
      <c r="C36" s="5" t="n">
        <v>3200</v>
      </c>
    </row>
    <row r="37" spans="1:5">
      <c r="A37" s="4" t="s">
        <v>376</v>
      </c>
      <c r="C37" s="7" t="n">
        <v>22000</v>
      </c>
    </row>
    <row r="38" spans="1:5">
      <c r="A38" s="4" t="s">
        <v>382</v>
      </c>
    </row>
    <row r="39" spans="1:5">
      <c r="A39" s="3" t="s">
        <v>370</v>
      </c>
    </row>
    <row r="40" spans="1:5">
      <c r="A40" s="4" t="s">
        <v>378</v>
      </c>
      <c r="C40" s="4" t="s">
        <v>383</v>
      </c>
    </row>
    <row r="41" spans="1:5">
      <c r="A41" s="4" t="s">
        <v>384</v>
      </c>
    </row>
    <row r="42" spans="1:5">
      <c r="A42" s="3" t="s">
        <v>370</v>
      </c>
    </row>
    <row r="43" spans="1:5">
      <c r="A43" s="4" t="s">
        <v>378</v>
      </c>
      <c r="C43" s="4" t="s">
        <v>385</v>
      </c>
    </row>
    <row r="44" spans="1:5">
      <c r="A44" s="4" t="s">
        <v>386</v>
      </c>
    </row>
    <row r="45" spans="1:5">
      <c r="A45" s="3" t="s">
        <v>370</v>
      </c>
    </row>
    <row r="46" spans="1:5">
      <c r="A46" s="4" t="s">
        <v>378</v>
      </c>
      <c r="C46" s="4" t="s">
        <v>387</v>
      </c>
    </row>
    <row r="47" spans="1:5">
      <c r="A47" s="4" t="s">
        <v>388</v>
      </c>
    </row>
    <row r="48" spans="1:5">
      <c r="A48" s="3" t="s">
        <v>370</v>
      </c>
    </row>
    <row r="49" spans="1:5">
      <c r="A49" s="4" t="s">
        <v>380</v>
      </c>
      <c r="C49" s="7" t="n">
        <v>127350</v>
      </c>
      <c r="D49" s="5" t="n">
        <v>130550</v>
      </c>
    </row>
    <row r="50" spans="1:5">
      <c r="A50" s="4" t="s">
        <v>389</v>
      </c>
    </row>
    <row r="51" spans="1:5">
      <c r="A51" s="3" t="s">
        <v>370</v>
      </c>
    </row>
    <row r="52" spans="1:5">
      <c r="A52" s="4" t="s">
        <v>378</v>
      </c>
      <c r="C52" s="4" t="s">
        <v>381</v>
      </c>
    </row>
    <row r="53" spans="1:5">
      <c r="A53" s="4" t="s">
        <v>390</v>
      </c>
    </row>
    <row r="54" spans="1:5">
      <c r="A54" s="3" t="s">
        <v>370</v>
      </c>
    </row>
    <row r="55" spans="1:5">
      <c r="A55" s="4" t="s">
        <v>378</v>
      </c>
      <c r="C55" s="4" t="s">
        <v>385</v>
      </c>
    </row>
    <row r="56" spans="1:5">
      <c r="A56" s="4" t="s">
        <v>391</v>
      </c>
    </row>
    <row r="57" spans="1:5">
      <c r="A57" s="3" t="s">
        <v>370</v>
      </c>
    </row>
    <row r="58" spans="1:5">
      <c r="A58" s="4" t="s">
        <v>378</v>
      </c>
      <c r="C58" s="4" t="s">
        <v>392</v>
      </c>
    </row>
    <row r="59" spans="1:5">
      <c r="A59" s="4" t="s">
        <v>393</v>
      </c>
    </row>
    <row r="60" spans="1:5">
      <c r="A60" s="3" t="s">
        <v>370</v>
      </c>
    </row>
    <row r="61" spans="1:5">
      <c r="A61" s="4" t="s">
        <v>380</v>
      </c>
      <c r="C61" s="7" t="n">
        <v>2165</v>
      </c>
      <c r="D61" s="5" t="n">
        <v>2165</v>
      </c>
    </row>
    <row r="62" spans="1:5">
      <c r="A62" s="4" t="s">
        <v>394</v>
      </c>
    </row>
    <row r="63" spans="1:5">
      <c r="A63" s="3" t="s">
        <v>370</v>
      </c>
    </row>
    <row r="64" spans="1:5">
      <c r="A64" s="4" t="s">
        <v>378</v>
      </c>
      <c r="C64" s="4" t="s">
        <v>364</v>
      </c>
    </row>
    <row r="65" spans="1:5">
      <c r="A65" s="4" t="s">
        <v>395</v>
      </c>
    </row>
    <row r="66" spans="1:5">
      <c r="A66" s="3" t="s">
        <v>370</v>
      </c>
    </row>
    <row r="67" spans="1:5">
      <c r="A67" s="4" t="s">
        <v>378</v>
      </c>
      <c r="C67" s="4" t="s">
        <v>383</v>
      </c>
    </row>
    <row r="68" spans="1:5">
      <c r="A68" s="4" t="s">
        <v>396</v>
      </c>
    </row>
    <row r="69" spans="1:5">
      <c r="A69" s="3" t="s">
        <v>370</v>
      </c>
    </row>
    <row r="70" spans="1:5">
      <c r="A70" s="4" t="s">
        <v>378</v>
      </c>
      <c r="C70" s="4" t="s">
        <v>397</v>
      </c>
    </row>
    <row r="71" spans="1:5">
      <c r="A71" s="4" t="s">
        <v>40</v>
      </c>
    </row>
    <row r="72" spans="1:5">
      <c r="A72" s="3" t="s">
        <v>227</v>
      </c>
    </row>
    <row r="73" spans="1:5">
      <c r="A73" s="4" t="s">
        <v>398</v>
      </c>
      <c r="C73" s="7" t="n">
        <v>8300</v>
      </c>
      <c r="D73" s="5" t="n">
        <v>8700</v>
      </c>
    </row>
    <row r="74" spans="1:5">
      <c r="A74" s="4" t="s">
        <v>335</v>
      </c>
    </row>
    <row r="75" spans="1:5">
      <c r="A75" s="3" t="s">
        <v>227</v>
      </c>
    </row>
    <row r="76" spans="1:5">
      <c r="A76" s="4" t="s">
        <v>151</v>
      </c>
      <c r="E76" s="5" t="n">
        <v>12700</v>
      </c>
    </row>
    <row r="77" spans="1:5">
      <c r="A77" s="4" t="s">
        <v>336</v>
      </c>
    </row>
    <row r="78" spans="1:5">
      <c r="A78" s="3" t="s">
        <v>227</v>
      </c>
    </row>
    <row r="79" spans="1:5">
      <c r="A79" s="4" t="s">
        <v>151</v>
      </c>
      <c r="E79" s="5" t="n">
        <v>72900</v>
      </c>
    </row>
    <row r="80" spans="1:5">
      <c r="A80" s="4" t="s">
        <v>337</v>
      </c>
    </row>
    <row r="81" spans="1:5">
      <c r="A81" s="3" t="s">
        <v>370</v>
      </c>
    </row>
    <row r="82" spans="1:5">
      <c r="A82" s="4" t="s">
        <v>373</v>
      </c>
      <c r="C82" s="7" t="n">
        <v>270328</v>
      </c>
      <c r="D82" s="5" t="n">
        <v>225503</v>
      </c>
    </row>
    <row r="83" spans="1:5">
      <c r="A83" s="3" t="s">
        <v>227</v>
      </c>
    </row>
    <row r="84" spans="1:5">
      <c r="A84" s="4" t="s">
        <v>151</v>
      </c>
      <c r="E84" s="5" t="n">
        <v>5500</v>
      </c>
    </row>
    <row r="85" spans="1:5">
      <c r="A85" s="4" t="s">
        <v>338</v>
      </c>
    </row>
    <row r="86" spans="1:5">
      <c r="A86" s="3" t="s">
        <v>370</v>
      </c>
    </row>
    <row r="87" spans="1:5">
      <c r="A87" s="4" t="s">
        <v>373</v>
      </c>
      <c r="D87" s="7" t="n">
        <v>31406</v>
      </c>
    </row>
    <row r="88" spans="1:5">
      <c r="A88" s="3" t="s">
        <v>227</v>
      </c>
    </row>
    <row r="89" spans="1:5">
      <c r="A89" s="4" t="s">
        <v>151</v>
      </c>
      <c r="E89" s="7" t="n">
        <v>116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3</v>
      </c>
      <c r="D2" s="2" t="s">
        <v>83</v>
      </c>
    </row>
    <row r="3" spans="1:4">
      <c r="A3" s="3" t="s">
        <v>44</v>
      </c>
    </row>
    <row r="4" spans="1:4">
      <c r="A4" s="4" t="s">
        <v>44</v>
      </c>
      <c r="B4" s="7" t="n">
        <v>429645</v>
      </c>
      <c r="C4" s="7" t="n">
        <v>386893</v>
      </c>
    </row>
    <row r="5" spans="1:4">
      <c r="A5" s="4" t="s">
        <v>400</v>
      </c>
      <c r="B5" s="5" t="n">
        <v>0</v>
      </c>
      <c r="C5" s="5" t="n">
        <v>0</v>
      </c>
      <c r="D5" s="7" t="n">
        <v>0</v>
      </c>
    </row>
    <row r="6" spans="1:4">
      <c r="A6" s="4" t="s">
        <v>401</v>
      </c>
      <c r="B6" s="5" t="n">
        <v>38700</v>
      </c>
      <c r="C6" s="5" t="n">
        <v>36600</v>
      </c>
      <c r="D6" s="5" t="n">
        <v>30400</v>
      </c>
    </row>
    <row r="7" spans="1:4">
      <c r="A7" s="4" t="s">
        <v>402</v>
      </c>
    </row>
    <row r="8" spans="1:4">
      <c r="A8" s="3" t="s">
        <v>44</v>
      </c>
    </row>
    <row r="9" spans="1:4">
      <c r="A9" s="4" t="s">
        <v>44</v>
      </c>
      <c r="B9" s="5" t="n">
        <v>19682</v>
      </c>
      <c r="C9" s="5" t="n">
        <v>19682</v>
      </c>
    </row>
    <row r="10" spans="1:4">
      <c r="A10" s="4" t="s">
        <v>403</v>
      </c>
    </row>
    <row r="11" spans="1:4">
      <c r="A11" s="3" t="s">
        <v>44</v>
      </c>
    </row>
    <row r="12" spans="1:4">
      <c r="A12" s="4" t="s">
        <v>44</v>
      </c>
      <c r="B12" s="5" t="n">
        <v>142783</v>
      </c>
      <c r="C12" s="5" t="n">
        <v>142783</v>
      </c>
    </row>
    <row r="13" spans="1:4">
      <c r="A13" s="4" t="s">
        <v>404</v>
      </c>
    </row>
    <row r="14" spans="1:4">
      <c r="A14" s="3" t="s">
        <v>44</v>
      </c>
    </row>
    <row r="15" spans="1:4">
      <c r="A15" s="4" t="s">
        <v>44</v>
      </c>
      <c r="B15" s="5" t="n">
        <v>46143</v>
      </c>
    </row>
    <row r="16" spans="1:4">
      <c r="A16" s="4" t="s">
        <v>405</v>
      </c>
    </row>
    <row r="17" spans="1:4">
      <c r="A17" s="3" t="s">
        <v>44</v>
      </c>
    </row>
    <row r="18" spans="1:4">
      <c r="A18" s="4" t="s">
        <v>44</v>
      </c>
      <c r="B18" s="5" t="n">
        <v>7824</v>
      </c>
      <c r="C18" s="5" t="n">
        <v>7824</v>
      </c>
    </row>
    <row r="19" spans="1:4">
      <c r="A19" s="4" t="s">
        <v>406</v>
      </c>
    </row>
    <row r="20" spans="1:4">
      <c r="A20" s="3" t="s">
        <v>44</v>
      </c>
    </row>
    <row r="21" spans="1:4">
      <c r="A21" s="4" t="s">
        <v>44</v>
      </c>
      <c r="B21" s="5" t="n">
        <v>29041</v>
      </c>
      <c r="C21" s="5" t="n">
        <v>29041</v>
      </c>
    </row>
    <row r="22" spans="1:4">
      <c r="A22" s="4" t="s">
        <v>407</v>
      </c>
    </row>
    <row r="23" spans="1:4">
      <c r="A23" s="3" t="s">
        <v>44</v>
      </c>
    </row>
    <row r="24" spans="1:4">
      <c r="A24" s="4" t="s">
        <v>44</v>
      </c>
      <c r="B24" s="5" t="n">
        <v>182247</v>
      </c>
      <c r="C24" s="5" t="n">
        <v>185638</v>
      </c>
    </row>
    <row r="25" spans="1:4">
      <c r="A25" s="4" t="s">
        <v>400</v>
      </c>
      <c r="D25" s="7" t="n">
        <v>5500</v>
      </c>
    </row>
    <row r="26" spans="1:4">
      <c r="A26" s="4" t="s">
        <v>408</v>
      </c>
      <c r="B26" s="5" t="n">
        <v>3400</v>
      </c>
    </row>
    <row r="27" spans="1:4">
      <c r="A27" s="4" t="s">
        <v>409</v>
      </c>
      <c r="B27" s="5" t="n">
        <v>346800</v>
      </c>
      <c r="C27" s="5" t="n">
        <v>346800</v>
      </c>
    </row>
    <row r="28" spans="1:4">
      <c r="A28" s="4" t="s">
        <v>410</v>
      </c>
    </row>
    <row r="29" spans="1:4">
      <c r="A29" s="3" t="s">
        <v>44</v>
      </c>
    </row>
    <row r="30" spans="1:4">
      <c r="A30" s="4" t="s">
        <v>44</v>
      </c>
      <c r="B30" s="5" t="n">
        <v>1925</v>
      </c>
      <c r="C30" s="5" t="n">
        <v>1925</v>
      </c>
    </row>
    <row r="31" spans="1:4">
      <c r="A31" s="4" t="s">
        <v>337</v>
      </c>
    </row>
    <row r="32" spans="1:4">
      <c r="A32" s="3" t="s">
        <v>44</v>
      </c>
    </row>
    <row r="33" spans="1:4">
      <c r="A33" s="4" t="s">
        <v>44</v>
      </c>
      <c r="B33" s="7" t="n">
        <v>429645</v>
      </c>
      <c r="C33" s="5" t="n">
        <v>379069</v>
      </c>
    </row>
    <row r="34" spans="1:4">
      <c r="A34" s="4" t="s">
        <v>338</v>
      </c>
    </row>
    <row r="35" spans="1:4">
      <c r="A35" s="3" t="s">
        <v>44</v>
      </c>
    </row>
    <row r="36" spans="1:4">
      <c r="A36" s="4" t="s">
        <v>44</v>
      </c>
      <c r="C36" s="7" t="n">
        <v>78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33</v>
      </c>
      <c r="G2" s="2" t="s">
        <v>415</v>
      </c>
      <c r="H2" s="2" t="s">
        <v>416</v>
      </c>
      <c r="I2" s="2" t="s">
        <v>417</v>
      </c>
      <c r="J2" s="2" t="s">
        <v>2</v>
      </c>
      <c r="K2" s="2" t="s">
        <v>33</v>
      </c>
      <c r="L2" s="2" t="s">
        <v>83</v>
      </c>
    </row>
    <row r="3" spans="1:12">
      <c r="A3" s="3" t="s">
        <v>418</v>
      </c>
    </row>
    <row r="4" spans="1:12">
      <c r="A4" s="4" t="s">
        <v>419</v>
      </c>
      <c r="J4" s="5" t="n">
        <v>0</v>
      </c>
      <c r="K4" s="5" t="n">
        <v>0</v>
      </c>
      <c r="L4" s="5" t="n">
        <v>0</v>
      </c>
    </row>
    <row r="5" spans="1:12">
      <c r="A5" s="3" t="s">
        <v>420</v>
      </c>
    </row>
    <row r="6" spans="1:12">
      <c r="A6" s="4" t="s">
        <v>421</v>
      </c>
      <c r="B6" s="7" t="n">
        <v>270004</v>
      </c>
      <c r="C6" s="7" t="n">
        <v>398375</v>
      </c>
      <c r="D6" s="7" t="n">
        <v>362449</v>
      </c>
      <c r="E6" s="7" t="n">
        <v>227551</v>
      </c>
      <c r="F6" s="7" t="n">
        <v>304733</v>
      </c>
      <c r="G6" s="7" t="n">
        <v>153258</v>
      </c>
      <c r="H6" s="7" t="n">
        <v>153933</v>
      </c>
      <c r="I6" s="7" t="n">
        <v>200817</v>
      </c>
      <c r="J6" s="7" t="n">
        <v>1258379</v>
      </c>
      <c r="K6" s="7" t="n">
        <v>812741</v>
      </c>
      <c r="L6" s="7" t="n">
        <v>382115</v>
      </c>
    </row>
    <row r="7" spans="1:12">
      <c r="A7" s="4" t="s">
        <v>422</v>
      </c>
      <c r="J7" s="7" t="n">
        <v>1258379</v>
      </c>
      <c r="K7" s="7" t="n">
        <v>812741</v>
      </c>
      <c r="L7" s="7" t="n">
        <v>382115</v>
      </c>
    </row>
    <row r="8" spans="1:12">
      <c r="A8" s="3" t="s">
        <v>103</v>
      </c>
    </row>
    <row r="9" spans="1:12">
      <c r="A9" s="4" t="s">
        <v>423</v>
      </c>
      <c r="J9" s="5" t="n">
        <v>233923000</v>
      </c>
      <c r="K9" s="5" t="n">
        <v>240132000</v>
      </c>
      <c r="L9" s="5" t="n">
        <v>243576000</v>
      </c>
    </row>
    <row r="10" spans="1:12">
      <c r="A10" s="4" t="s">
        <v>424</v>
      </c>
      <c r="J10" s="5" t="n">
        <v>1270000</v>
      </c>
      <c r="K10" s="5" t="n">
        <v>1649000</v>
      </c>
      <c r="L10" s="5" t="n">
        <v>1722000</v>
      </c>
    </row>
    <row r="11" spans="1:12">
      <c r="A11" s="4" t="s">
        <v>425</v>
      </c>
      <c r="J11" s="5" t="n">
        <v>235193000</v>
      </c>
      <c r="K11" s="5" t="n">
        <v>241781000</v>
      </c>
      <c r="L11" s="5" t="n">
        <v>245298000</v>
      </c>
    </row>
    <row r="12" spans="1:12">
      <c r="A12" s="3" t="s">
        <v>426</v>
      </c>
    </row>
    <row r="13" spans="1:12">
      <c r="A13" s="4" t="s">
        <v>427</v>
      </c>
      <c r="B13" s="9" t="n">
        <v>1.18</v>
      </c>
      <c r="C13" s="9" t="n">
        <v>1.7</v>
      </c>
      <c r="D13" s="9" t="n">
        <v>1.54</v>
      </c>
      <c r="E13" s="9" t="n">
        <v>0.96</v>
      </c>
      <c r="F13" s="9" t="n">
        <v>1.28</v>
      </c>
      <c r="G13" s="9" t="n">
        <v>0.64</v>
      </c>
      <c r="H13" s="9" t="n">
        <v>0.64</v>
      </c>
      <c r="I13" s="9" t="n">
        <v>0.83</v>
      </c>
      <c r="J13" s="9" t="n">
        <v>5.38</v>
      </c>
      <c r="K13" s="9" t="n">
        <v>3.38</v>
      </c>
      <c r="L13" s="9" t="n">
        <v>1.57</v>
      </c>
    </row>
    <row r="14" spans="1:12">
      <c r="A14" s="4" t="s">
        <v>428</v>
      </c>
      <c r="B14" s="9" t="n">
        <v>1.17</v>
      </c>
      <c r="C14" s="9" t="n">
        <v>1.69</v>
      </c>
      <c r="D14" s="9" t="n">
        <v>1.53</v>
      </c>
      <c r="E14" s="9" t="n">
        <v>0.96</v>
      </c>
      <c r="F14" s="9" t="n">
        <v>1.28</v>
      </c>
      <c r="G14" s="9" t="n">
        <v>0.64</v>
      </c>
      <c r="H14" s="9" t="n">
        <v>0.63</v>
      </c>
      <c r="I14" s="9" t="n">
        <v>0.82</v>
      </c>
      <c r="J14" s="9" t="n">
        <v>5.35</v>
      </c>
      <c r="K14" s="9" t="n">
        <v>3.36</v>
      </c>
      <c r="L14" s="9" t="n">
        <v>1.56</v>
      </c>
    </row>
    <row r="15" spans="1:12">
      <c r="A15" s="4" t="s">
        <v>335</v>
      </c>
    </row>
    <row r="16" spans="1:12">
      <c r="A16" s="3" t="s">
        <v>420</v>
      </c>
    </row>
    <row r="17" spans="1:12">
      <c r="A17" s="4" t="s">
        <v>421</v>
      </c>
      <c r="J17" s="7" t="n">
        <v>1258379</v>
      </c>
      <c r="K17" s="7" t="n">
        <v>812741</v>
      </c>
      <c r="L17" s="7" t="n">
        <v>382115</v>
      </c>
    </row>
    <row r="18" spans="1:12">
      <c r="A18" s="4" t="s">
        <v>337</v>
      </c>
    </row>
    <row r="19" spans="1:12">
      <c r="A19" s="3" t="s">
        <v>420</v>
      </c>
    </row>
    <row r="20" spans="1:12">
      <c r="A20" s="4" t="s">
        <v>421</v>
      </c>
      <c r="J20" s="5" t="n">
        <v>725559</v>
      </c>
      <c r="K20" s="5" t="n">
        <v>399357</v>
      </c>
      <c r="L20" s="5" t="n">
        <v>299318</v>
      </c>
    </row>
    <row r="21" spans="1:12">
      <c r="A21" s="4" t="s">
        <v>338</v>
      </c>
    </row>
    <row r="22" spans="1:12">
      <c r="A22" s="3" t="s">
        <v>420</v>
      </c>
    </row>
    <row r="23" spans="1:12">
      <c r="A23" s="4" t="s">
        <v>421</v>
      </c>
      <c r="J23" s="7" t="n">
        <v>-15496</v>
      </c>
      <c r="K23" s="7" t="n">
        <v>-10975</v>
      </c>
      <c r="L23" s="7" t="n">
        <v>-10825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33</v>
      </c>
      <c r="D1" s="2" t="s">
        <v>83</v>
      </c>
      <c r="E1" s="2" t="s">
        <v>430</v>
      </c>
    </row>
    <row r="2" spans="1:5">
      <c r="A2" s="3" t="s">
        <v>431</v>
      </c>
    </row>
    <row r="3" spans="1:5">
      <c r="A3" s="4" t="s">
        <v>432</v>
      </c>
      <c r="B3" s="6" t="n">
        <v>6.2</v>
      </c>
      <c r="C3" s="6" t="n">
        <v>6.4</v>
      </c>
      <c r="D3" s="6" t="n">
        <v>6.6</v>
      </c>
      <c r="E3" s="6" t="n">
        <v>6.6</v>
      </c>
    </row>
    <row r="4" spans="1:5">
      <c r="A4" s="4" t="s">
        <v>433</v>
      </c>
    </row>
    <row r="5" spans="1:5">
      <c r="A5" s="3" t="s">
        <v>431</v>
      </c>
    </row>
    <row r="6" spans="1:5">
      <c r="A6" s="4" t="s">
        <v>434</v>
      </c>
      <c r="B6" s="5" t="n">
        <v>74</v>
      </c>
    </row>
    <row r="7" spans="1:5">
      <c r="A7" s="4" t="s">
        <v>435</v>
      </c>
      <c r="B7" s="7" t="n">
        <v>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6</v>
      </c>
      <c r="B1" s="2" t="s">
        <v>437</v>
      </c>
      <c r="C1" s="2" t="s">
        <v>369</v>
      </c>
      <c r="D1" s="2" t="s">
        <v>438</v>
      </c>
      <c r="E1" s="2" t="s">
        <v>2</v>
      </c>
      <c r="F1" s="2" t="s">
        <v>2</v>
      </c>
      <c r="G1" s="2" t="s">
        <v>33</v>
      </c>
      <c r="H1" s="2" t="s">
        <v>83</v>
      </c>
      <c r="I1" s="2" t="s">
        <v>439</v>
      </c>
    </row>
    <row r="2" spans="1:9">
      <c r="A2" s="3" t="s">
        <v>440</v>
      </c>
    </row>
    <row r="3" spans="1:9">
      <c r="A3" s="4" t="s">
        <v>44</v>
      </c>
      <c r="E3" s="7" t="n">
        <v>429645000</v>
      </c>
      <c r="F3" s="7" t="n">
        <v>429645000</v>
      </c>
      <c r="G3" s="7" t="n">
        <v>386893000</v>
      </c>
    </row>
    <row r="4" spans="1:9">
      <c r="A4" s="4" t="s">
        <v>92</v>
      </c>
      <c r="F4" s="5" t="n">
        <v>27780000</v>
      </c>
      <c r="G4" s="5" t="n">
        <v>29193000</v>
      </c>
      <c r="H4" s="7" t="n">
        <v>28765000</v>
      </c>
    </row>
    <row r="5" spans="1:9">
      <c r="A5" s="5" t="n">
        <v>2019</v>
      </c>
      <c r="E5" s="5" t="n">
        <v>28345000</v>
      </c>
      <c r="F5" s="5" t="n">
        <v>28345000</v>
      </c>
    </row>
    <row r="6" spans="1:9">
      <c r="A6" s="5" t="n">
        <v>2020</v>
      </c>
      <c r="E6" s="5" t="n">
        <v>26829000</v>
      </c>
      <c r="F6" s="5" t="n">
        <v>26829000</v>
      </c>
    </row>
    <row r="7" spans="1:9">
      <c r="A7" s="5" t="n">
        <v>2021</v>
      </c>
      <c r="E7" s="5" t="n">
        <v>24656000</v>
      </c>
      <c r="F7" s="5" t="n">
        <v>24656000</v>
      </c>
    </row>
    <row r="8" spans="1:9">
      <c r="A8" s="5" t="n">
        <v>2022</v>
      </c>
      <c r="E8" s="5" t="n">
        <v>22723000</v>
      </c>
      <c r="F8" s="5" t="n">
        <v>22723000</v>
      </c>
    </row>
    <row r="9" spans="1:9">
      <c r="A9" s="5" t="n">
        <v>2023</v>
      </c>
      <c r="E9" s="5" t="n">
        <v>20803000</v>
      </c>
      <c r="F9" s="5" t="n">
        <v>20803000</v>
      </c>
    </row>
    <row r="10" spans="1:9">
      <c r="A10" s="4" t="s">
        <v>376</v>
      </c>
      <c r="E10" s="5" t="n">
        <v>146972000</v>
      </c>
      <c r="F10" s="5" t="n">
        <v>146972000</v>
      </c>
    </row>
    <row r="11" spans="1:9">
      <c r="A11" s="4" t="s">
        <v>441</v>
      </c>
      <c r="F11" s="5" t="n">
        <v>433998000</v>
      </c>
      <c r="G11" s="7" t="n">
        <v>6192000</v>
      </c>
      <c r="H11" s="7" t="n">
        <v>123351000</v>
      </c>
    </row>
    <row r="12" spans="1:9">
      <c r="A12" s="4" t="s">
        <v>379</v>
      </c>
    </row>
    <row r="13" spans="1:9">
      <c r="A13" s="3" t="s">
        <v>440</v>
      </c>
    </row>
    <row r="14" spans="1:9">
      <c r="A14" s="4" t="s">
        <v>378</v>
      </c>
      <c r="C14" s="4" t="s">
        <v>381</v>
      </c>
    </row>
    <row r="15" spans="1:9">
      <c r="A15" s="4" t="s">
        <v>92</v>
      </c>
      <c r="F15" s="5" t="n">
        <v>870000</v>
      </c>
    </row>
    <row r="16" spans="1:9">
      <c r="A16" s="5" t="n">
        <v>2019</v>
      </c>
      <c r="E16" s="5" t="n">
        <v>3600000</v>
      </c>
      <c r="F16" s="5" t="n">
        <v>3600000</v>
      </c>
    </row>
    <row r="17" spans="1:9">
      <c r="A17" s="5" t="n">
        <v>2020</v>
      </c>
      <c r="E17" s="5" t="n">
        <v>4200000</v>
      </c>
      <c r="F17" s="5" t="n">
        <v>4200000</v>
      </c>
    </row>
    <row r="18" spans="1:9">
      <c r="A18" s="5" t="n">
        <v>2021</v>
      </c>
      <c r="E18" s="5" t="n">
        <v>3800000</v>
      </c>
      <c r="F18" s="5" t="n">
        <v>3800000</v>
      </c>
    </row>
    <row r="19" spans="1:9">
      <c r="A19" s="5" t="n">
        <v>2022</v>
      </c>
      <c r="E19" s="5" t="n">
        <v>3500000</v>
      </c>
      <c r="F19" s="5" t="n">
        <v>3500000</v>
      </c>
    </row>
    <row r="20" spans="1:9">
      <c r="A20" s="5" t="n">
        <v>2023</v>
      </c>
      <c r="E20" s="5" t="n">
        <v>3200000</v>
      </c>
      <c r="F20" s="5" t="n">
        <v>3200000</v>
      </c>
    </row>
    <row r="21" spans="1:9">
      <c r="A21" s="4" t="s">
        <v>376</v>
      </c>
      <c r="E21" s="5" t="n">
        <v>22000000</v>
      </c>
      <c r="F21" s="7" t="n">
        <v>22000000</v>
      </c>
    </row>
    <row r="22" spans="1:9">
      <c r="A22" s="4" t="s">
        <v>442</v>
      </c>
    </row>
    <row r="23" spans="1:9">
      <c r="A23" s="3" t="s">
        <v>440</v>
      </c>
    </row>
    <row r="24" spans="1:9">
      <c r="A24" s="4" t="s">
        <v>443</v>
      </c>
      <c r="C24" s="7" t="n">
        <v>41200000</v>
      </c>
    </row>
    <row r="25" spans="1:9">
      <c r="A25" s="4" t="s">
        <v>444</v>
      </c>
      <c r="C25" s="5" t="n">
        <v>319736000</v>
      </c>
    </row>
    <row r="26" spans="1:9">
      <c r="A26" s="4" t="s">
        <v>44</v>
      </c>
      <c r="C26" s="7" t="n">
        <v>46143000</v>
      </c>
    </row>
    <row r="27" spans="1:9">
      <c r="A27" s="4" t="s">
        <v>92</v>
      </c>
      <c r="E27" s="7" t="n">
        <v>870000</v>
      </c>
    </row>
    <row r="28" spans="1:9">
      <c r="A28" s="4" t="s">
        <v>445</v>
      </c>
      <c r="C28" s="4" t="s">
        <v>446</v>
      </c>
    </row>
    <row r="29" spans="1:9">
      <c r="A29" s="4" t="s">
        <v>441</v>
      </c>
      <c r="C29" s="7" t="n">
        <v>396400000</v>
      </c>
    </row>
    <row r="30" spans="1:9">
      <c r="A30" s="4" t="s">
        <v>447</v>
      </c>
      <c r="C30" s="7" t="n">
        <v>37600000</v>
      </c>
    </row>
    <row r="31" spans="1:9">
      <c r="A31" s="4" t="s">
        <v>448</v>
      </c>
    </row>
    <row r="32" spans="1:9">
      <c r="A32" s="3" t="s">
        <v>440</v>
      </c>
    </row>
    <row r="33" spans="1:9">
      <c r="A33" s="4" t="s">
        <v>445</v>
      </c>
      <c r="I33" s="4" t="s">
        <v>446</v>
      </c>
    </row>
    <row r="34" spans="1:9">
      <c r="A34" s="4" t="s">
        <v>441</v>
      </c>
      <c r="D34" s="7" t="n">
        <v>113000000</v>
      </c>
    </row>
    <row r="35" spans="1:9">
      <c r="A35" s="4" t="s">
        <v>449</v>
      </c>
    </row>
    <row r="36" spans="1:9">
      <c r="A36" s="3" t="s">
        <v>440</v>
      </c>
    </row>
    <row r="37" spans="1:9">
      <c r="A37" s="4" t="s">
        <v>445</v>
      </c>
      <c r="B37" s="4" t="s">
        <v>321</v>
      </c>
    </row>
    <row r="38" spans="1:9">
      <c r="A38" s="4" t="s">
        <v>332</v>
      </c>
      <c r="B38" s="7" t="n">
        <v>134000000</v>
      </c>
    </row>
    <row r="39" spans="1:9">
      <c r="A39" s="4" t="s">
        <v>450</v>
      </c>
      <c r="B39" s="5" t="n">
        <v>42000000</v>
      </c>
    </row>
    <row r="40" spans="1:9">
      <c r="A40" s="4" t="s">
        <v>441</v>
      </c>
      <c r="B40" s="5" t="n">
        <v>92000000</v>
      </c>
    </row>
    <row r="41" spans="1:9">
      <c r="A41" s="4" t="s">
        <v>451</v>
      </c>
      <c r="B41" s="7" t="n">
        <v>59000000</v>
      </c>
    </row>
    <row r="42" spans="1:9">
      <c r="A42" s="4" t="s">
        <v>452</v>
      </c>
      <c r="B42" s="4" t="s">
        <v>4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69</v>
      </c>
      <c r="D1" s="2" t="s">
        <v>33</v>
      </c>
    </row>
    <row r="2" spans="1:4">
      <c r="A2" s="3" t="s">
        <v>440</v>
      </c>
    </row>
    <row r="3" spans="1:4">
      <c r="A3" s="4" t="s">
        <v>44</v>
      </c>
      <c r="B3" s="7" t="n">
        <v>429645</v>
      </c>
      <c r="D3" s="7" t="n">
        <v>386893</v>
      </c>
    </row>
    <row r="4" spans="1:4">
      <c r="A4" s="4" t="s">
        <v>442</v>
      </c>
    </row>
    <row r="5" spans="1:4">
      <c r="A5" s="3" t="s">
        <v>440</v>
      </c>
    </row>
    <row r="6" spans="1:4">
      <c r="A6" s="4" t="s">
        <v>455</v>
      </c>
      <c r="C6" s="7" t="n">
        <v>123443</v>
      </c>
    </row>
    <row r="7" spans="1:4">
      <c r="A7" s="4" t="s">
        <v>444</v>
      </c>
      <c r="C7" s="5" t="n">
        <v>319736</v>
      </c>
    </row>
    <row r="8" spans="1:4">
      <c r="A8" s="4" t="s">
        <v>443</v>
      </c>
      <c r="C8" s="5" t="n">
        <v>41200</v>
      </c>
    </row>
    <row r="9" spans="1:4">
      <c r="A9" s="4" t="s">
        <v>44</v>
      </c>
      <c r="C9" s="5" t="n">
        <v>46143</v>
      </c>
    </row>
    <row r="10" spans="1:4">
      <c r="A10" s="4" t="s">
        <v>456</v>
      </c>
      <c r="C10" s="5" t="n">
        <v>530522</v>
      </c>
    </row>
    <row r="11" spans="1:4">
      <c r="A11" s="4" t="s">
        <v>457</v>
      </c>
      <c r="C11" s="5" t="n">
        <v>96524</v>
      </c>
    </row>
    <row r="12" spans="1:4">
      <c r="A12" s="4" t="s">
        <v>458</v>
      </c>
      <c r="C12" s="5" t="n">
        <v>433998</v>
      </c>
    </row>
    <row r="13" spans="1:4">
      <c r="A13" s="4" t="s">
        <v>459</v>
      </c>
    </row>
    <row r="14" spans="1:4">
      <c r="A14" s="3" t="s">
        <v>440</v>
      </c>
    </row>
    <row r="15" spans="1:4">
      <c r="A15" s="4" t="s">
        <v>455</v>
      </c>
      <c r="C15" s="5" t="n">
        <v>-3562</v>
      </c>
    </row>
    <row r="16" spans="1:4">
      <c r="A16" s="4" t="s">
        <v>444</v>
      </c>
      <c r="C16" s="5" t="n">
        <v>52845</v>
      </c>
    </row>
    <row r="17" spans="1:4">
      <c r="A17" s="4" t="s">
        <v>443</v>
      </c>
      <c r="C17" s="5" t="n">
        <v>41200</v>
      </c>
    </row>
    <row r="18" spans="1:4">
      <c r="A18" s="4" t="s">
        <v>44</v>
      </c>
      <c r="C18" s="5" t="n">
        <v>-76934</v>
      </c>
    </row>
    <row r="19" spans="1:4">
      <c r="A19" s="4" t="s">
        <v>456</v>
      </c>
      <c r="C19" s="5" t="n">
        <v>13549</v>
      </c>
    </row>
    <row r="20" spans="1:4">
      <c r="A20" s="4" t="s">
        <v>457</v>
      </c>
      <c r="C20" s="5" t="n">
        <v>21611</v>
      </c>
    </row>
    <row r="21" spans="1:4">
      <c r="A21" s="4" t="s">
        <v>458</v>
      </c>
      <c r="C21" s="5" t="n">
        <v>-8062</v>
      </c>
    </row>
    <row r="22" spans="1:4">
      <c r="A22" s="4" t="s">
        <v>460</v>
      </c>
    </row>
    <row r="23" spans="1:4">
      <c r="A23" s="3" t="s">
        <v>440</v>
      </c>
    </row>
    <row r="24" spans="1:4">
      <c r="A24" s="4" t="s">
        <v>455</v>
      </c>
      <c r="C24" s="5" t="n">
        <v>127005</v>
      </c>
    </row>
    <row r="25" spans="1:4">
      <c r="A25" s="4" t="s">
        <v>444</v>
      </c>
      <c r="C25" s="5" t="n">
        <v>266891</v>
      </c>
    </row>
    <row r="26" spans="1:4">
      <c r="A26" s="4" t="s">
        <v>44</v>
      </c>
      <c r="C26" s="5" t="n">
        <v>123077</v>
      </c>
    </row>
    <row r="27" spans="1:4">
      <c r="A27" s="4" t="s">
        <v>456</v>
      </c>
      <c r="C27" s="5" t="n">
        <v>516973</v>
      </c>
    </row>
    <row r="28" spans="1:4">
      <c r="A28" s="4" t="s">
        <v>457</v>
      </c>
      <c r="C28" s="5" t="n">
        <v>74913</v>
      </c>
    </row>
    <row r="29" spans="1:4">
      <c r="A29" s="4" t="s">
        <v>458</v>
      </c>
      <c r="C29" s="7" t="n">
        <v>4420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1</v>
      </c>
      <c r="B1" s="2" t="s">
        <v>2</v>
      </c>
      <c r="C1" s="2" t="s">
        <v>33</v>
      </c>
      <c r="D1" s="2" t="s">
        <v>415</v>
      </c>
    </row>
    <row r="2" spans="1:4">
      <c r="A2" s="3" t="s">
        <v>462</v>
      </c>
    </row>
    <row r="3" spans="1:4">
      <c r="A3" s="4" t="s">
        <v>463</v>
      </c>
      <c r="B3" s="7" t="n">
        <v>2401393</v>
      </c>
      <c r="C3" s="7" t="n">
        <v>2408852</v>
      </c>
    </row>
    <row r="4" spans="1:4">
      <c r="A4" s="4" t="s">
        <v>464</v>
      </c>
      <c r="B4" s="5" t="n">
        <v>24670</v>
      </c>
      <c r="C4" s="5" t="n">
        <v>26912</v>
      </c>
    </row>
    <row r="5" spans="1:4">
      <c r="A5" s="4" t="s">
        <v>465</v>
      </c>
      <c r="B5" s="5" t="n">
        <v>2376723</v>
      </c>
      <c r="C5" s="5" t="n">
        <v>2381940</v>
      </c>
    </row>
    <row r="6" spans="1:4">
      <c r="A6" s="4" t="s">
        <v>466</v>
      </c>
      <c r="B6" s="5" t="n">
        <v>24234</v>
      </c>
      <c r="C6" s="5" t="n">
        <v>28795</v>
      </c>
    </row>
    <row r="7" spans="1:4">
      <c r="A7" s="4" t="s">
        <v>56</v>
      </c>
      <c r="B7" s="5" t="n">
        <v>2352489</v>
      </c>
      <c r="C7" s="5" t="n">
        <v>2353145</v>
      </c>
    </row>
    <row r="8" spans="1:4">
      <c r="A8" s="4" t="s">
        <v>467</v>
      </c>
    </row>
    <row r="9" spans="1:4">
      <c r="A9" s="3" t="s">
        <v>462</v>
      </c>
    </row>
    <row r="10" spans="1:4">
      <c r="A10" s="4" t="s">
        <v>463</v>
      </c>
      <c r="B10" s="5" t="n">
        <v>700000</v>
      </c>
      <c r="C10" s="5" t="n">
        <v>700000</v>
      </c>
    </row>
    <row r="11" spans="1:4">
      <c r="A11" s="4" t="s">
        <v>465</v>
      </c>
      <c r="B11" s="7" t="n">
        <v>700000</v>
      </c>
    </row>
    <row r="12" spans="1:4">
      <c r="A12" s="4" t="s">
        <v>468</v>
      </c>
      <c r="B12" s="4" t="s">
        <v>469</v>
      </c>
    </row>
    <row r="13" spans="1:4">
      <c r="A13" s="4" t="s">
        <v>470</v>
      </c>
    </row>
    <row r="14" spans="1:4">
      <c r="A14" s="3" t="s">
        <v>462</v>
      </c>
    </row>
    <row r="15" spans="1:4">
      <c r="A15" s="4" t="s">
        <v>463</v>
      </c>
      <c r="B15" s="7" t="n">
        <v>400000</v>
      </c>
      <c r="C15" s="5" t="n">
        <v>400000</v>
      </c>
    </row>
    <row r="16" spans="1:4">
      <c r="A16" s="4" t="s">
        <v>465</v>
      </c>
      <c r="B16" s="7" t="n">
        <v>400000</v>
      </c>
    </row>
    <row r="17" spans="1:4">
      <c r="A17" s="4" t="s">
        <v>468</v>
      </c>
      <c r="B17" s="4" t="s">
        <v>471</v>
      </c>
    </row>
    <row r="18" spans="1:4">
      <c r="A18" s="4" t="s">
        <v>472</v>
      </c>
    </row>
    <row r="19" spans="1:4">
      <c r="A19" s="3" t="s">
        <v>462</v>
      </c>
    </row>
    <row r="20" spans="1:4">
      <c r="A20" s="4" t="s">
        <v>463</v>
      </c>
      <c r="B20" s="7" t="n">
        <v>500000</v>
      </c>
      <c r="C20" s="5" t="n">
        <v>500000</v>
      </c>
    </row>
    <row r="21" spans="1:4">
      <c r="A21" s="4" t="s">
        <v>465</v>
      </c>
      <c r="B21" s="7" t="n">
        <v>500000</v>
      </c>
    </row>
    <row r="22" spans="1:4">
      <c r="A22" s="4" t="s">
        <v>468</v>
      </c>
      <c r="B22" s="4" t="s">
        <v>473</v>
      </c>
    </row>
    <row r="23" spans="1:4">
      <c r="A23" s="4" t="s">
        <v>474</v>
      </c>
    </row>
    <row r="24" spans="1:4">
      <c r="A24" s="3" t="s">
        <v>462</v>
      </c>
    </row>
    <row r="25" spans="1:4">
      <c r="A25" s="4" t="s">
        <v>463</v>
      </c>
      <c r="B25" s="7" t="n">
        <v>350000</v>
      </c>
      <c r="C25" s="5" t="n">
        <v>350000</v>
      </c>
    </row>
    <row r="26" spans="1:4">
      <c r="A26" s="4" t="s">
        <v>465</v>
      </c>
      <c r="B26" s="7" t="n">
        <v>350000</v>
      </c>
    </row>
    <row r="27" spans="1:4">
      <c r="A27" s="4" t="s">
        <v>468</v>
      </c>
      <c r="B27" s="4" t="s">
        <v>475</v>
      </c>
      <c r="D27" s="4" t="s">
        <v>475</v>
      </c>
    </row>
    <row r="28" spans="1:4">
      <c r="A28" s="4" t="s">
        <v>476</v>
      </c>
    </row>
    <row r="29" spans="1:4">
      <c r="A29" s="3" t="s">
        <v>462</v>
      </c>
    </row>
    <row r="30" spans="1:4">
      <c r="A30" s="4" t="s">
        <v>463</v>
      </c>
      <c r="B30" s="7" t="n">
        <v>400000</v>
      </c>
      <c r="C30" s="5" t="n">
        <v>400000</v>
      </c>
    </row>
    <row r="31" spans="1:4">
      <c r="A31" s="4" t="s">
        <v>465</v>
      </c>
      <c r="B31" s="7" t="n">
        <v>400000</v>
      </c>
    </row>
    <row r="32" spans="1:4">
      <c r="A32" s="4" t="s">
        <v>468</v>
      </c>
      <c r="B32" s="4" t="s">
        <v>477</v>
      </c>
    </row>
    <row r="33" spans="1:4">
      <c r="A33" s="4" t="s">
        <v>478</v>
      </c>
    </row>
    <row r="34" spans="1:4">
      <c r="A34" s="3" t="s">
        <v>462</v>
      </c>
    </row>
    <row r="35" spans="1:4">
      <c r="A35" s="4" t="s">
        <v>468</v>
      </c>
      <c r="B35" s="4" t="s">
        <v>479</v>
      </c>
    </row>
    <row r="36" spans="1:4">
      <c r="A36" s="4" t="s">
        <v>480</v>
      </c>
    </row>
    <row r="37" spans="1:4">
      <c r="A37" s="3" t="s">
        <v>462</v>
      </c>
    </row>
    <row r="38" spans="1:4">
      <c r="A38" s="4" t="s">
        <v>468</v>
      </c>
      <c r="B38" s="4" t="s">
        <v>481</v>
      </c>
    </row>
    <row r="39" spans="1:4">
      <c r="A39" s="4" t="s">
        <v>482</v>
      </c>
    </row>
    <row r="40" spans="1:4">
      <c r="A40" s="3" t="s">
        <v>462</v>
      </c>
    </row>
    <row r="41" spans="1:4">
      <c r="A41" s="4" t="s">
        <v>463</v>
      </c>
      <c r="B41" s="7" t="n">
        <v>51393</v>
      </c>
      <c r="C41" s="5" t="n">
        <v>58852</v>
      </c>
    </row>
    <row r="42" spans="1:4">
      <c r="A42" s="4" t="s">
        <v>335</v>
      </c>
    </row>
    <row r="43" spans="1:4">
      <c r="A43" s="3" t="s">
        <v>462</v>
      </c>
    </row>
    <row r="44" spans="1:4">
      <c r="A44" s="4" t="s">
        <v>466</v>
      </c>
      <c r="B44" s="5" t="n">
        <v>793</v>
      </c>
      <c r="C44" s="5" t="n">
        <v>731</v>
      </c>
    </row>
    <row r="45" spans="1:4">
      <c r="A45" s="4" t="s">
        <v>56</v>
      </c>
      <c r="B45" s="5" t="n">
        <v>2327798</v>
      </c>
      <c r="C45" s="5" t="n">
        <v>2326466</v>
      </c>
    </row>
    <row r="46" spans="1:4">
      <c r="A46" s="4" t="s">
        <v>337</v>
      </c>
    </row>
    <row r="47" spans="1:4">
      <c r="A47" s="3" t="s">
        <v>462</v>
      </c>
    </row>
    <row r="48" spans="1:4">
      <c r="A48" s="4" t="s">
        <v>466</v>
      </c>
      <c r="B48" s="5" t="n">
        <v>1355</v>
      </c>
    </row>
    <row r="49" spans="1:4">
      <c r="A49" s="4" t="s">
        <v>56</v>
      </c>
      <c r="B49" s="5" t="n">
        <v>381</v>
      </c>
    </row>
    <row r="50" spans="1:4">
      <c r="A50" s="4" t="s">
        <v>338</v>
      </c>
    </row>
    <row r="51" spans="1:4">
      <c r="A51" s="3" t="s">
        <v>462</v>
      </c>
    </row>
    <row r="52" spans="1:4">
      <c r="A52" s="4" t="s">
        <v>466</v>
      </c>
      <c r="B52" s="5" t="n">
        <v>51079</v>
      </c>
      <c r="C52" s="5" t="n">
        <v>56454</v>
      </c>
    </row>
    <row r="53" spans="1:4">
      <c r="A53" s="4" t="s">
        <v>56</v>
      </c>
      <c r="B53" s="7" t="n">
        <v>166226</v>
      </c>
      <c r="C53" s="7" t="n">
        <v>169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83</v>
      </c>
      <c r="B1" s="2" t="s">
        <v>484</v>
      </c>
      <c r="E1" s="2" t="s">
        <v>1</v>
      </c>
    </row>
    <row r="2" spans="1:7">
      <c r="B2" s="2" t="s">
        <v>485</v>
      </c>
      <c r="C2" s="2" t="s">
        <v>415</v>
      </c>
      <c r="D2" s="2" t="s">
        <v>83</v>
      </c>
      <c r="E2" s="2" t="s">
        <v>2</v>
      </c>
      <c r="F2" s="2" t="s">
        <v>33</v>
      </c>
      <c r="G2" s="2" t="s">
        <v>83</v>
      </c>
    </row>
    <row r="3" spans="1:7">
      <c r="A3" s="3" t="s">
        <v>462</v>
      </c>
    </row>
    <row r="4" spans="1:7">
      <c r="A4" s="4" t="s">
        <v>486</v>
      </c>
      <c r="E4" s="7" t="n">
        <v>455491000</v>
      </c>
      <c r="F4" s="7" t="n">
        <v>609914000</v>
      </c>
      <c r="G4" s="7" t="n">
        <v>728993000</v>
      </c>
    </row>
    <row r="5" spans="1:7">
      <c r="A5" s="4" t="s">
        <v>467</v>
      </c>
    </row>
    <row r="6" spans="1:7">
      <c r="A6" s="3" t="s">
        <v>462</v>
      </c>
    </row>
    <row r="7" spans="1:7">
      <c r="A7" s="4" t="s">
        <v>468</v>
      </c>
      <c r="E7" s="4" t="s">
        <v>469</v>
      </c>
    </row>
    <row r="8" spans="1:7">
      <c r="A8" s="4" t="s">
        <v>478</v>
      </c>
    </row>
    <row r="9" spans="1:7">
      <c r="A9" s="3" t="s">
        <v>462</v>
      </c>
    </row>
    <row r="10" spans="1:7">
      <c r="A10" s="4" t="s">
        <v>468</v>
      </c>
      <c r="E10" s="4" t="s">
        <v>479</v>
      </c>
    </row>
    <row r="11" spans="1:7">
      <c r="A11" s="4" t="s">
        <v>487</v>
      </c>
      <c r="B11" s="4" t="s">
        <v>488</v>
      </c>
      <c r="C11" s="4" t="s">
        <v>489</v>
      </c>
    </row>
    <row r="12" spans="1:7">
      <c r="A12" s="4" t="s">
        <v>490</v>
      </c>
      <c r="B12" s="7" t="n">
        <v>167100000</v>
      </c>
      <c r="C12" s="7" t="n">
        <v>182900000</v>
      </c>
    </row>
    <row r="13" spans="1:7">
      <c r="A13" s="4" t="s">
        <v>470</v>
      </c>
    </row>
    <row r="14" spans="1:7">
      <c r="A14" s="3" t="s">
        <v>462</v>
      </c>
    </row>
    <row r="15" spans="1:7">
      <c r="A15" s="4" t="s">
        <v>468</v>
      </c>
      <c r="E15" s="4" t="s">
        <v>471</v>
      </c>
    </row>
    <row r="16" spans="1:7">
      <c r="A16" s="4" t="s">
        <v>472</v>
      </c>
    </row>
    <row r="17" spans="1:7">
      <c r="A17" s="3" t="s">
        <v>462</v>
      </c>
    </row>
    <row r="18" spans="1:7">
      <c r="A18" s="4" t="s">
        <v>468</v>
      </c>
      <c r="E18" s="4" t="s">
        <v>473</v>
      </c>
    </row>
    <row r="19" spans="1:7">
      <c r="A19" s="4" t="s">
        <v>476</v>
      </c>
    </row>
    <row r="20" spans="1:7">
      <c r="A20" s="3" t="s">
        <v>462</v>
      </c>
    </row>
    <row r="21" spans="1:7">
      <c r="A21" s="4" t="s">
        <v>491</v>
      </c>
      <c r="E21" s="7" t="n">
        <v>400000000</v>
      </c>
    </row>
    <row r="22" spans="1:7">
      <c r="A22" s="4" t="s">
        <v>468</v>
      </c>
      <c r="E22" s="4" t="s">
        <v>477</v>
      </c>
    </row>
    <row r="23" spans="1:7">
      <c r="A23" s="4" t="s">
        <v>480</v>
      </c>
    </row>
    <row r="24" spans="1:7">
      <c r="A24" s="3" t="s">
        <v>462</v>
      </c>
    </row>
    <row r="25" spans="1:7">
      <c r="A25" s="4" t="s">
        <v>468</v>
      </c>
      <c r="E25" s="4" t="s">
        <v>481</v>
      </c>
    </row>
    <row r="26" spans="1:7">
      <c r="A26" s="4" t="s">
        <v>487</v>
      </c>
      <c r="D26" s="4" t="s">
        <v>492</v>
      </c>
    </row>
    <row r="27" spans="1:7">
      <c r="A27" s="4" t="s">
        <v>486</v>
      </c>
      <c r="D27" s="7" t="n">
        <v>266300000</v>
      </c>
    </row>
    <row r="28" spans="1:7">
      <c r="A28" s="4" t="s">
        <v>493</v>
      </c>
    </row>
    <row r="29" spans="1:7">
      <c r="A29" s="3" t="s">
        <v>462</v>
      </c>
    </row>
    <row r="30" spans="1:7">
      <c r="A30" s="4" t="s">
        <v>487</v>
      </c>
      <c r="D30" s="4" t="s">
        <v>494</v>
      </c>
    </row>
    <row r="31" spans="1:7">
      <c r="A31" s="4" t="s">
        <v>486</v>
      </c>
      <c r="D31" s="7" t="n">
        <v>133700000</v>
      </c>
    </row>
    <row r="32" spans="1:7">
      <c r="A32" s="4" t="s">
        <v>495</v>
      </c>
    </row>
    <row r="33" spans="1:7">
      <c r="A33" s="3" t="s">
        <v>462</v>
      </c>
    </row>
    <row r="34" spans="1:7">
      <c r="A34" s="4" t="s">
        <v>486</v>
      </c>
      <c r="D34" s="5" t="n">
        <v>228100000</v>
      </c>
    </row>
    <row r="35" spans="1:7">
      <c r="A35" s="4" t="s">
        <v>496</v>
      </c>
      <c r="D35" s="7" t="n">
        <v>16500000</v>
      </c>
    </row>
    <row r="36" spans="1:7">
      <c r="A36" s="4" t="s">
        <v>474</v>
      </c>
    </row>
    <row r="37" spans="1:7">
      <c r="A37" s="3" t="s">
        <v>462</v>
      </c>
    </row>
    <row r="38" spans="1:7">
      <c r="A38" s="4" t="s">
        <v>491</v>
      </c>
      <c r="C38" s="7" t="n">
        <v>350000000</v>
      </c>
    </row>
    <row r="39" spans="1:7">
      <c r="A39" s="4" t="s">
        <v>468</v>
      </c>
      <c r="C39" s="4" t="s">
        <v>475</v>
      </c>
      <c r="E39" s="4" t="s">
        <v>475</v>
      </c>
    </row>
    <row r="40" spans="1:7">
      <c r="A40" s="4" t="s">
        <v>496</v>
      </c>
      <c r="E40" s="7" t="n">
        <v>1460000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83</v>
      </c>
    </row>
    <row r="3" spans="1:4">
      <c r="A3" s="3" t="s">
        <v>108</v>
      </c>
    </row>
    <row r="4" spans="1:4">
      <c r="A4" s="4" t="s">
        <v>99</v>
      </c>
      <c r="B4" s="7" t="n">
        <v>1255805</v>
      </c>
      <c r="C4" s="7" t="n">
        <v>805796</v>
      </c>
      <c r="D4" s="7" t="n">
        <v>360006</v>
      </c>
    </row>
    <row r="5" spans="1:4">
      <c r="A5" s="4" t="s">
        <v>109</v>
      </c>
      <c r="B5" s="5" t="n">
        <v>301</v>
      </c>
    </row>
    <row r="6" spans="1:4">
      <c r="A6" s="4" t="s">
        <v>110</v>
      </c>
      <c r="B6" s="5" t="n">
        <v>1256106</v>
      </c>
      <c r="C6" s="5" t="n">
        <v>805796</v>
      </c>
      <c r="D6" s="5" t="n">
        <v>360006</v>
      </c>
    </row>
    <row r="7" spans="1:4">
      <c r="A7" s="4" t="s">
        <v>111</v>
      </c>
      <c r="B7" s="5" t="n">
        <v>2574</v>
      </c>
      <c r="C7" s="5" t="n">
        <v>6945</v>
      </c>
      <c r="D7" s="5" t="n">
        <v>22109</v>
      </c>
    </row>
    <row r="8" spans="1:4">
      <c r="A8" s="4" t="s">
        <v>112</v>
      </c>
      <c r="B8" s="7" t="n">
        <v>1258680</v>
      </c>
      <c r="C8" s="7" t="n">
        <v>812741</v>
      </c>
      <c r="D8" s="7" t="n">
        <v>382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97</v>
      </c>
      <c r="B1" s="2" t="s">
        <v>1</v>
      </c>
    </row>
    <row r="2" spans="1:4">
      <c r="B2" s="2" t="s">
        <v>114</v>
      </c>
      <c r="C2" s="2" t="s">
        <v>498</v>
      </c>
      <c r="D2" s="2" t="s">
        <v>311</v>
      </c>
    </row>
    <row r="3" spans="1:4">
      <c r="A3" s="3" t="s">
        <v>462</v>
      </c>
    </row>
    <row r="4" spans="1:4">
      <c r="A4" s="4" t="s">
        <v>486</v>
      </c>
      <c r="B4" s="7" t="n">
        <v>455491</v>
      </c>
      <c r="C4" s="7" t="n">
        <v>609914</v>
      </c>
      <c r="D4" s="7" t="n">
        <v>728993</v>
      </c>
    </row>
    <row r="5" spans="1:4">
      <c r="A5" s="4" t="s">
        <v>499</v>
      </c>
      <c r="B5" s="7" t="n">
        <v>3174</v>
      </c>
    </row>
    <row r="6" spans="1:4">
      <c r="A6" s="4" t="s">
        <v>500</v>
      </c>
      <c r="B6" s="10" t="n">
        <v>16.88</v>
      </c>
    </row>
    <row r="7" spans="1:4">
      <c r="A7" s="4" t="s">
        <v>501</v>
      </c>
      <c r="B7" s="10" t="n">
        <v>0.85</v>
      </c>
    </row>
    <row r="8" spans="1:4">
      <c r="A8" s="4" t="s">
        <v>502</v>
      </c>
    </row>
    <row r="9" spans="1:4">
      <c r="A9" s="3" t="s">
        <v>462</v>
      </c>
    </row>
    <row r="10" spans="1:4">
      <c r="A10" s="4" t="s">
        <v>503</v>
      </c>
      <c r="B10" s="7" t="n">
        <v>1200000</v>
      </c>
    </row>
    <row r="11" spans="1:4">
      <c r="A11" s="4" t="s">
        <v>504</v>
      </c>
      <c r="B11" s="5" t="n">
        <v>750000</v>
      </c>
    </row>
    <row r="12" spans="1:4">
      <c r="A12" s="4" t="s">
        <v>505</v>
      </c>
      <c r="B12" s="5" t="n">
        <v>1200000</v>
      </c>
    </row>
    <row r="13" spans="1:4">
      <c r="A13" s="4" t="s">
        <v>506</v>
      </c>
      <c r="B13" s="7" t="n">
        <v>12000</v>
      </c>
    </row>
    <row r="14" spans="1:4">
      <c r="A14" s="4" t="s">
        <v>507</v>
      </c>
    </row>
    <row r="15" spans="1:4">
      <c r="A15" s="3" t="s">
        <v>462</v>
      </c>
    </row>
    <row r="16" spans="1:4">
      <c r="A16" s="4" t="s">
        <v>508</v>
      </c>
      <c r="B16" s="4" t="s">
        <v>509</v>
      </c>
    </row>
    <row r="17" spans="1:4">
      <c r="A17" s="4" t="s">
        <v>500</v>
      </c>
      <c r="B17" s="10" t="n">
        <v>2.5</v>
      </c>
    </row>
    <row r="18" spans="1:4">
      <c r="A18" s="4" t="s">
        <v>501</v>
      </c>
      <c r="B18" s="10" t="n">
        <v>3.5</v>
      </c>
    </row>
    <row r="19" spans="1:4">
      <c r="A19" s="4" t="s">
        <v>510</v>
      </c>
    </row>
    <row r="20" spans="1:4">
      <c r="A20" s="3" t="s">
        <v>462</v>
      </c>
    </row>
    <row r="21" spans="1:4">
      <c r="A21" s="4" t="s">
        <v>511</v>
      </c>
      <c r="B21" s="4" t="s">
        <v>512</v>
      </c>
    </row>
    <row r="22" spans="1:4">
      <c r="A22" s="4" t="s">
        <v>513</v>
      </c>
    </row>
    <row r="23" spans="1:4">
      <c r="A23" s="3" t="s">
        <v>462</v>
      </c>
    </row>
    <row r="24" spans="1:4">
      <c r="A24" s="4" t="s">
        <v>508</v>
      </c>
      <c r="B24" s="4" t="s">
        <v>514</v>
      </c>
    </row>
    <row r="25" spans="1:4">
      <c r="A25" s="4" t="s">
        <v>501</v>
      </c>
      <c r="B25" s="5" t="n">
        <v>5</v>
      </c>
    </row>
    <row r="26" spans="1:4">
      <c r="A26" s="4" t="s">
        <v>515</v>
      </c>
    </row>
    <row r="27" spans="1:4">
      <c r="A27" s="3" t="s">
        <v>462</v>
      </c>
    </row>
    <row r="28" spans="1:4">
      <c r="A28" s="4" t="s">
        <v>511</v>
      </c>
      <c r="B28" s="4" t="s">
        <v>516</v>
      </c>
    </row>
    <row r="29" spans="1:4">
      <c r="A29" s="4" t="s">
        <v>517</v>
      </c>
    </row>
    <row r="30" spans="1:4">
      <c r="A30" s="3" t="s">
        <v>462</v>
      </c>
    </row>
    <row r="31" spans="1:4">
      <c r="A31" s="4" t="s">
        <v>511</v>
      </c>
      <c r="B31" s="4" t="s">
        <v>5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18</v>
      </c>
      <c r="B1" s="2" t="s">
        <v>484</v>
      </c>
      <c r="E1" s="2" t="s">
        <v>1</v>
      </c>
    </row>
    <row r="2" spans="1:6">
      <c r="B2" s="2" t="s">
        <v>485</v>
      </c>
      <c r="C2" s="2" t="s">
        <v>415</v>
      </c>
      <c r="D2" s="2" t="s">
        <v>83</v>
      </c>
      <c r="E2" s="2" t="s">
        <v>2</v>
      </c>
      <c r="F2" s="2" t="s">
        <v>33</v>
      </c>
    </row>
    <row r="3" spans="1:6">
      <c r="A3" s="3" t="s">
        <v>462</v>
      </c>
    </row>
    <row r="4" spans="1:6">
      <c r="A4" s="4" t="s">
        <v>519</v>
      </c>
      <c r="E4" s="7" t="n">
        <v>2376723</v>
      </c>
      <c r="F4" s="7" t="n">
        <v>2381940</v>
      </c>
    </row>
    <row r="5" spans="1:6">
      <c r="A5" s="4" t="s">
        <v>520</v>
      </c>
    </row>
    <row r="6" spans="1:6">
      <c r="A6" s="3" t="s">
        <v>462</v>
      </c>
    </row>
    <row r="7" spans="1:6">
      <c r="A7" s="4" t="s">
        <v>521</v>
      </c>
      <c r="E7" s="4" t="s">
        <v>522</v>
      </c>
    </row>
    <row r="8" spans="1:6">
      <c r="A8" s="4" t="s">
        <v>467</v>
      </c>
    </row>
    <row r="9" spans="1:6">
      <c r="A9" s="3" t="s">
        <v>462</v>
      </c>
    </row>
    <row r="10" spans="1:6">
      <c r="A10" s="4" t="s">
        <v>519</v>
      </c>
      <c r="E10" s="7" t="n">
        <v>700000</v>
      </c>
    </row>
    <row r="11" spans="1:6">
      <c r="A11" s="4" t="s">
        <v>468</v>
      </c>
      <c r="E11" s="4" t="s">
        <v>469</v>
      </c>
    </row>
    <row r="12" spans="1:6">
      <c r="A12" s="4" t="s">
        <v>523</v>
      </c>
    </row>
    <row r="13" spans="1:6">
      <c r="A13" s="3" t="s">
        <v>462</v>
      </c>
    </row>
    <row r="14" spans="1:6">
      <c r="A14" s="4" t="s">
        <v>487</v>
      </c>
      <c r="E14" s="4" t="s">
        <v>446</v>
      </c>
    </row>
    <row r="15" spans="1:6">
      <c r="A15" s="4" t="s">
        <v>478</v>
      </c>
    </row>
    <row r="16" spans="1:6">
      <c r="A16" s="3" t="s">
        <v>462</v>
      </c>
    </row>
    <row r="17" spans="1:6">
      <c r="A17" s="4" t="s">
        <v>468</v>
      </c>
      <c r="E17" s="4" t="s">
        <v>479</v>
      </c>
    </row>
    <row r="18" spans="1:6">
      <c r="A18" s="4" t="s">
        <v>487</v>
      </c>
      <c r="B18" s="4" t="s">
        <v>488</v>
      </c>
      <c r="C18" s="4" t="s">
        <v>489</v>
      </c>
    </row>
    <row r="19" spans="1:6">
      <c r="A19" s="4" t="s">
        <v>470</v>
      </c>
    </row>
    <row r="20" spans="1:6">
      <c r="A20" s="3" t="s">
        <v>462</v>
      </c>
    </row>
    <row r="21" spans="1:6">
      <c r="A21" s="4" t="s">
        <v>519</v>
      </c>
      <c r="E21" s="7" t="n">
        <v>400000</v>
      </c>
    </row>
    <row r="22" spans="1:6">
      <c r="A22" s="4" t="s">
        <v>468</v>
      </c>
      <c r="E22" s="4" t="s">
        <v>471</v>
      </c>
    </row>
    <row r="23" spans="1:6">
      <c r="A23" s="4" t="s">
        <v>524</v>
      </c>
    </row>
    <row r="24" spans="1:6">
      <c r="A24" s="3" t="s">
        <v>462</v>
      </c>
    </row>
    <row r="25" spans="1:6">
      <c r="A25" s="4" t="s">
        <v>487</v>
      </c>
      <c r="E25" s="4" t="s">
        <v>525</v>
      </c>
    </row>
    <row r="26" spans="1:6">
      <c r="A26" s="4" t="s">
        <v>526</v>
      </c>
    </row>
    <row r="27" spans="1:6">
      <c r="A27" s="3" t="s">
        <v>462</v>
      </c>
    </row>
    <row r="28" spans="1:6">
      <c r="A28" s="4" t="s">
        <v>487</v>
      </c>
      <c r="E28" s="4" t="s">
        <v>527</v>
      </c>
    </row>
    <row r="29" spans="1:6">
      <c r="A29" s="4" t="s">
        <v>528</v>
      </c>
    </row>
    <row r="30" spans="1:6">
      <c r="A30" s="3" t="s">
        <v>462</v>
      </c>
    </row>
    <row r="31" spans="1:6">
      <c r="A31" s="4" t="s">
        <v>487</v>
      </c>
      <c r="E31" s="4" t="s">
        <v>446</v>
      </c>
    </row>
    <row r="32" spans="1:6">
      <c r="A32" s="4" t="s">
        <v>472</v>
      </c>
    </row>
    <row r="33" spans="1:6">
      <c r="A33" s="3" t="s">
        <v>462</v>
      </c>
    </row>
    <row r="34" spans="1:6">
      <c r="A34" s="4" t="s">
        <v>519</v>
      </c>
      <c r="E34" s="7" t="n">
        <v>500000</v>
      </c>
    </row>
    <row r="35" spans="1:6">
      <c r="A35" s="4" t="s">
        <v>468</v>
      </c>
      <c r="E35" s="4" t="s">
        <v>473</v>
      </c>
    </row>
    <row r="36" spans="1:6">
      <c r="A36" s="4" t="s">
        <v>529</v>
      </c>
    </row>
    <row r="37" spans="1:6">
      <c r="A37" s="3" t="s">
        <v>462</v>
      </c>
    </row>
    <row r="38" spans="1:6">
      <c r="A38" s="4" t="s">
        <v>487</v>
      </c>
      <c r="E38" s="4" t="s">
        <v>530</v>
      </c>
    </row>
    <row r="39" spans="1:6">
      <c r="A39" s="4" t="s">
        <v>531</v>
      </c>
    </row>
    <row r="40" spans="1:6">
      <c r="A40" s="3" t="s">
        <v>462</v>
      </c>
    </row>
    <row r="41" spans="1:6">
      <c r="A41" s="4" t="s">
        <v>487</v>
      </c>
      <c r="E41" s="4" t="s">
        <v>532</v>
      </c>
    </row>
    <row r="42" spans="1:6">
      <c r="A42" s="4" t="s">
        <v>533</v>
      </c>
    </row>
    <row r="43" spans="1:6">
      <c r="A43" s="3" t="s">
        <v>462</v>
      </c>
    </row>
    <row r="44" spans="1:6">
      <c r="A44" s="4" t="s">
        <v>487</v>
      </c>
      <c r="E44" s="4" t="s">
        <v>534</v>
      </c>
    </row>
    <row r="45" spans="1:6">
      <c r="A45" s="4" t="s">
        <v>535</v>
      </c>
    </row>
    <row r="46" spans="1:6">
      <c r="A46" s="3" t="s">
        <v>462</v>
      </c>
    </row>
    <row r="47" spans="1:6">
      <c r="A47" s="4" t="s">
        <v>487</v>
      </c>
      <c r="E47" s="4" t="s">
        <v>446</v>
      </c>
    </row>
    <row r="48" spans="1:6">
      <c r="A48" s="4" t="s">
        <v>474</v>
      </c>
    </row>
    <row r="49" spans="1:6">
      <c r="A49" s="3" t="s">
        <v>462</v>
      </c>
    </row>
    <row r="50" spans="1:6">
      <c r="A50" s="4" t="s">
        <v>519</v>
      </c>
      <c r="E50" s="7" t="n">
        <v>350000</v>
      </c>
    </row>
    <row r="51" spans="1:6">
      <c r="A51" s="4" t="s">
        <v>468</v>
      </c>
      <c r="C51" s="4" t="s">
        <v>475</v>
      </c>
      <c r="E51" s="4" t="s">
        <v>475</v>
      </c>
    </row>
    <row r="52" spans="1:6">
      <c r="A52" s="4" t="s">
        <v>536</v>
      </c>
    </row>
    <row r="53" spans="1:6">
      <c r="A53" s="3" t="s">
        <v>462</v>
      </c>
    </row>
    <row r="54" spans="1:6">
      <c r="A54" s="4" t="s">
        <v>487</v>
      </c>
      <c r="E54" s="4" t="s">
        <v>537</v>
      </c>
    </row>
    <row r="55" spans="1:6">
      <c r="A55" s="4" t="s">
        <v>538</v>
      </c>
    </row>
    <row r="56" spans="1:6">
      <c r="A56" s="3" t="s">
        <v>462</v>
      </c>
    </row>
    <row r="57" spans="1:6">
      <c r="A57" s="4" t="s">
        <v>487</v>
      </c>
      <c r="E57" s="4" t="s">
        <v>539</v>
      </c>
    </row>
    <row r="58" spans="1:6">
      <c r="A58" s="4" t="s">
        <v>540</v>
      </c>
    </row>
    <row r="59" spans="1:6">
      <c r="A59" s="3" t="s">
        <v>462</v>
      </c>
    </row>
    <row r="60" spans="1:6">
      <c r="A60" s="4" t="s">
        <v>487</v>
      </c>
      <c r="E60" s="4" t="s">
        <v>541</v>
      </c>
    </row>
    <row r="61" spans="1:6">
      <c r="A61" s="4" t="s">
        <v>542</v>
      </c>
    </row>
    <row r="62" spans="1:6">
      <c r="A62" s="3" t="s">
        <v>462</v>
      </c>
    </row>
    <row r="63" spans="1:6">
      <c r="A63" s="4" t="s">
        <v>487</v>
      </c>
      <c r="E63" s="4" t="s">
        <v>446</v>
      </c>
    </row>
    <row r="64" spans="1:6">
      <c r="A64" s="4" t="s">
        <v>476</v>
      </c>
    </row>
    <row r="65" spans="1:6">
      <c r="A65" s="3" t="s">
        <v>462</v>
      </c>
    </row>
    <row r="66" spans="1:6">
      <c r="A66" s="4" t="s">
        <v>519</v>
      </c>
      <c r="E66" s="7" t="n">
        <v>400000</v>
      </c>
    </row>
    <row r="67" spans="1:6">
      <c r="A67" s="4" t="s">
        <v>468</v>
      </c>
      <c r="E67" s="4" t="s">
        <v>477</v>
      </c>
    </row>
    <row r="68" spans="1:6">
      <c r="A68" s="4" t="s">
        <v>543</v>
      </c>
    </row>
    <row r="69" spans="1:6">
      <c r="A69" s="3" t="s">
        <v>462</v>
      </c>
    </row>
    <row r="70" spans="1:6">
      <c r="A70" s="4" t="s">
        <v>487</v>
      </c>
      <c r="E70" s="4" t="s">
        <v>544</v>
      </c>
    </row>
    <row r="71" spans="1:6">
      <c r="A71" s="4" t="s">
        <v>545</v>
      </c>
    </row>
    <row r="72" spans="1:6">
      <c r="A72" s="3" t="s">
        <v>462</v>
      </c>
    </row>
    <row r="73" spans="1:6">
      <c r="A73" s="4" t="s">
        <v>487</v>
      </c>
      <c r="E73" s="4" t="s">
        <v>546</v>
      </c>
    </row>
    <row r="74" spans="1:6">
      <c r="A74" s="4" t="s">
        <v>547</v>
      </c>
    </row>
    <row r="75" spans="1:6">
      <c r="A75" s="3" t="s">
        <v>462</v>
      </c>
    </row>
    <row r="76" spans="1:6">
      <c r="A76" s="4" t="s">
        <v>487</v>
      </c>
      <c r="E76" s="4" t="s">
        <v>548</v>
      </c>
    </row>
    <row r="77" spans="1:6">
      <c r="A77" s="4" t="s">
        <v>549</v>
      </c>
    </row>
    <row r="78" spans="1:6">
      <c r="A78" s="3" t="s">
        <v>462</v>
      </c>
    </row>
    <row r="79" spans="1:6">
      <c r="A79" s="4" t="s">
        <v>487</v>
      </c>
      <c r="E79" s="4" t="s">
        <v>550</v>
      </c>
    </row>
    <row r="80" spans="1:6">
      <c r="A80" s="4" t="s">
        <v>551</v>
      </c>
    </row>
    <row r="81" spans="1:6">
      <c r="A81" s="3" t="s">
        <v>462</v>
      </c>
    </row>
    <row r="82" spans="1:6">
      <c r="A82" s="4" t="s">
        <v>487</v>
      </c>
      <c r="E82" s="4" t="s">
        <v>446</v>
      </c>
    </row>
    <row r="83" spans="1:6">
      <c r="A83" s="4" t="s">
        <v>480</v>
      </c>
    </row>
    <row r="84" spans="1:6">
      <c r="A84" s="3" t="s">
        <v>462</v>
      </c>
    </row>
    <row r="85" spans="1:6">
      <c r="A85" s="4" t="s">
        <v>468</v>
      </c>
      <c r="E85" s="4" t="s">
        <v>481</v>
      </c>
    </row>
    <row r="86" spans="1:6">
      <c r="A86" s="4" t="s">
        <v>487</v>
      </c>
      <c r="D86" s="4" t="s">
        <v>4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2</v>
      </c>
      <c r="B1" s="2" t="s">
        <v>1</v>
      </c>
    </row>
    <row r="2" spans="1:3">
      <c r="B2" s="2" t="s">
        <v>2</v>
      </c>
      <c r="C2" s="2" t="s">
        <v>33</v>
      </c>
    </row>
    <row r="3" spans="1:3">
      <c r="A3" s="3" t="s">
        <v>462</v>
      </c>
    </row>
    <row r="4" spans="1:3">
      <c r="A4" s="4" t="s">
        <v>553</v>
      </c>
      <c r="B4" s="7" t="n">
        <v>2401393</v>
      </c>
      <c r="C4" s="7" t="n">
        <v>2408852</v>
      </c>
    </row>
    <row r="5" spans="1:3">
      <c r="A5" s="4" t="s">
        <v>554</v>
      </c>
    </row>
    <row r="6" spans="1:3">
      <c r="A6" s="3" t="s">
        <v>462</v>
      </c>
    </row>
    <row r="7" spans="1:3">
      <c r="A7" s="4" t="s">
        <v>553</v>
      </c>
      <c r="B7" s="7" t="n">
        <v>18900</v>
      </c>
      <c r="C7" s="5" t="n">
        <v>20600</v>
      </c>
    </row>
    <row r="8" spans="1:3">
      <c r="A8" s="4" t="s">
        <v>555</v>
      </c>
      <c r="B8" s="4" t="s">
        <v>477</v>
      </c>
    </row>
    <row r="9" spans="1:3">
      <c r="A9" s="4" t="s">
        <v>556</v>
      </c>
    </row>
    <row r="10" spans="1:3">
      <c r="A10" s="3" t="s">
        <v>462</v>
      </c>
    </row>
    <row r="11" spans="1:3">
      <c r="A11" s="4" t="s">
        <v>468</v>
      </c>
      <c r="B11" s="4" t="s">
        <v>557</v>
      </c>
    </row>
    <row r="12" spans="1:3">
      <c r="A12" s="4" t="s">
        <v>553</v>
      </c>
      <c r="B12" s="7" t="n">
        <v>2800</v>
      </c>
      <c r="C12" s="5" t="n">
        <v>3600</v>
      </c>
    </row>
    <row r="13" spans="1:3">
      <c r="A13" s="4" t="s">
        <v>502</v>
      </c>
    </row>
    <row r="14" spans="1:3">
      <c r="A14" s="3" t="s">
        <v>462</v>
      </c>
    </row>
    <row r="15" spans="1:3">
      <c r="A15" s="4" t="s">
        <v>558</v>
      </c>
      <c r="B15" s="5" t="n">
        <v>1200000</v>
      </c>
    </row>
    <row r="16" spans="1:3">
      <c r="A16" s="4" t="s">
        <v>503</v>
      </c>
      <c r="B16" s="5" t="n">
        <v>1200000</v>
      </c>
    </row>
    <row r="17" spans="1:3">
      <c r="A17" s="4" t="s">
        <v>559</v>
      </c>
    </row>
    <row r="18" spans="1:3">
      <c r="A18" s="3" t="s">
        <v>462</v>
      </c>
    </row>
    <row r="19" spans="1:3">
      <c r="A19" s="4" t="s">
        <v>558</v>
      </c>
      <c r="B19" s="7" t="n">
        <v>3000</v>
      </c>
    </row>
    <row r="20" spans="1:3">
      <c r="A20" s="4" t="s">
        <v>560</v>
      </c>
    </row>
    <row r="21" spans="1:3">
      <c r="A21" s="3" t="s">
        <v>462</v>
      </c>
    </row>
    <row r="22" spans="1:3">
      <c r="A22" s="4" t="s">
        <v>561</v>
      </c>
      <c r="B22" s="4" t="s">
        <v>562</v>
      </c>
    </row>
    <row r="23" spans="1:3">
      <c r="A23" s="4" t="s">
        <v>503</v>
      </c>
      <c r="B23" s="7" t="n">
        <v>40000</v>
      </c>
    </row>
    <row r="24" spans="1:3">
      <c r="A24" s="4" t="s">
        <v>563</v>
      </c>
      <c r="B24" s="7" t="n">
        <v>19600</v>
      </c>
      <c r="C24" s="5" t="n">
        <v>25700</v>
      </c>
    </row>
    <row r="25" spans="1:3">
      <c r="A25" s="4" t="s">
        <v>564</v>
      </c>
    </row>
    <row r="26" spans="1:3">
      <c r="A26" s="3" t="s">
        <v>462</v>
      </c>
    </row>
    <row r="27" spans="1:3">
      <c r="A27" s="4" t="s">
        <v>468</v>
      </c>
      <c r="B27" s="4" t="s">
        <v>565</v>
      </c>
    </row>
    <row r="28" spans="1:3">
      <c r="A28" s="4" t="s">
        <v>553</v>
      </c>
      <c r="B28" s="7" t="n">
        <v>8300</v>
      </c>
      <c r="C28" s="7" t="n">
        <v>8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83</v>
      </c>
    </row>
    <row r="3" spans="1:4">
      <c r="A3" s="3" t="s">
        <v>567</v>
      </c>
    </row>
    <row r="4" spans="1:4">
      <c r="A4" s="5" t="n">
        <v>2019</v>
      </c>
      <c r="B4" s="7" t="n">
        <v>24234</v>
      </c>
    </row>
    <row r="5" spans="1:4">
      <c r="A5" s="5" t="n">
        <v>2020</v>
      </c>
      <c r="B5" s="5" t="n">
        <v>3908</v>
      </c>
    </row>
    <row r="6" spans="1:4">
      <c r="A6" s="5" t="n">
        <v>2021</v>
      </c>
      <c r="B6" s="5" t="n">
        <v>703708</v>
      </c>
    </row>
    <row r="7" spans="1:4">
      <c r="A7" s="5" t="n">
        <v>2022</v>
      </c>
      <c r="B7" s="5" t="n">
        <v>3174</v>
      </c>
    </row>
    <row r="8" spans="1:4">
      <c r="A8" s="5" t="n">
        <v>2023</v>
      </c>
      <c r="B8" s="5" t="n">
        <v>403084</v>
      </c>
    </row>
    <row r="9" spans="1:4">
      <c r="A9" s="4" t="s">
        <v>376</v>
      </c>
      <c r="B9" s="5" t="n">
        <v>1263285</v>
      </c>
    </row>
    <row r="10" spans="1:4">
      <c r="A10" s="4" t="s">
        <v>463</v>
      </c>
      <c r="B10" s="5" t="n">
        <v>2401393</v>
      </c>
      <c r="C10" s="7" t="n">
        <v>2408852</v>
      </c>
    </row>
    <row r="11" spans="1:4">
      <c r="A11" s="3" t="s">
        <v>568</v>
      </c>
    </row>
    <row r="12" spans="1:4">
      <c r="A12" s="4" t="s">
        <v>569</v>
      </c>
      <c r="B12" s="5" t="n">
        <v>129500</v>
      </c>
      <c r="C12" s="5" t="n">
        <v>136100</v>
      </c>
      <c r="D12" s="7" t="n">
        <v>148500</v>
      </c>
    </row>
    <row r="13" spans="1:4">
      <c r="A13" s="4" t="s">
        <v>570</v>
      </c>
      <c r="B13" s="7" t="n">
        <v>2900</v>
      </c>
      <c r="C13" s="7" t="n">
        <v>1700</v>
      </c>
      <c r="D13" s="7" t="n">
        <v>2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1</v>
      </c>
      <c r="B1" s="2" t="s">
        <v>1</v>
      </c>
    </row>
    <row r="2" spans="1:4">
      <c r="B2" s="2" t="s">
        <v>2</v>
      </c>
      <c r="C2" s="2" t="s">
        <v>33</v>
      </c>
      <c r="D2" s="2" t="s">
        <v>83</v>
      </c>
    </row>
    <row r="3" spans="1:4">
      <c r="A3" s="4" t="s">
        <v>572</v>
      </c>
      <c r="B3" s="4" t="s">
        <v>573</v>
      </c>
      <c r="C3" s="4" t="s">
        <v>522</v>
      </c>
      <c r="D3" s="4" t="s">
        <v>522</v>
      </c>
    </row>
    <row r="4" spans="1:4">
      <c r="A4" s="4" t="s">
        <v>574</v>
      </c>
      <c r="B4" s="7" t="n">
        <v>363969</v>
      </c>
      <c r="C4" s="7" t="n">
        <v>129439</v>
      </c>
      <c r="D4" s="7" t="n">
        <v>204127</v>
      </c>
    </row>
    <row r="5" spans="1:4">
      <c r="A5" s="4" t="s">
        <v>575</v>
      </c>
      <c r="C5" s="5" t="n">
        <v>-180600</v>
      </c>
    </row>
    <row r="6" spans="1:4">
      <c r="A6" s="4" t="s">
        <v>576</v>
      </c>
      <c r="B6" s="5" t="n">
        <v>21788</v>
      </c>
      <c r="C6" s="5" t="n">
        <v>20714</v>
      </c>
    </row>
    <row r="7" spans="1:4">
      <c r="A7" s="4" t="s">
        <v>577</v>
      </c>
      <c r="B7" s="5" t="n">
        <v>6000</v>
      </c>
    </row>
    <row r="8" spans="1:4">
      <c r="A8" s="4" t="s">
        <v>578</v>
      </c>
      <c r="B8" s="5" t="n">
        <v>-1300</v>
      </c>
    </row>
    <row r="9" spans="1:4">
      <c r="A9" s="4" t="s">
        <v>579</v>
      </c>
      <c r="B9" s="5" t="n">
        <v>2400</v>
      </c>
    </row>
    <row r="10" spans="1:4">
      <c r="A10" s="4" t="s">
        <v>580</v>
      </c>
    </row>
    <row r="11" spans="1:4">
      <c r="A11" s="4" t="s">
        <v>581</v>
      </c>
      <c r="B11" s="5" t="n">
        <v>0</v>
      </c>
    </row>
    <row r="12" spans="1:4">
      <c r="A12" s="4" t="s">
        <v>582</v>
      </c>
    </row>
    <row r="13" spans="1:4">
      <c r="A13" s="4" t="s">
        <v>581</v>
      </c>
      <c r="B13" s="5" t="n">
        <v>5300</v>
      </c>
    </row>
    <row r="14" spans="1:4">
      <c r="A14" s="4" t="s">
        <v>583</v>
      </c>
    </row>
    <row r="15" spans="1:4">
      <c r="A15" s="4" t="s">
        <v>575</v>
      </c>
      <c r="C15" s="5" t="n">
        <v>-182500</v>
      </c>
    </row>
    <row r="16" spans="1:4">
      <c r="A16" s="4" t="s">
        <v>584</v>
      </c>
      <c r="B16" s="5" t="n">
        <v>102800</v>
      </c>
    </row>
    <row r="17" spans="1:4">
      <c r="A17" s="4" t="s">
        <v>585</v>
      </c>
    </row>
    <row r="18" spans="1:4">
      <c r="A18" s="4" t="s">
        <v>575</v>
      </c>
      <c r="C18" s="5" t="n">
        <v>1900</v>
      </c>
    </row>
    <row r="19" spans="1:4">
      <c r="A19" s="4" t="s">
        <v>335</v>
      </c>
    </row>
    <row r="20" spans="1:4">
      <c r="A20" s="4" t="s">
        <v>574</v>
      </c>
      <c r="B20" s="5" t="n">
        <v>153528</v>
      </c>
      <c r="C20" s="5" t="n">
        <v>-69961</v>
      </c>
      <c r="D20" s="5" t="n">
        <v>69454</v>
      </c>
    </row>
    <row r="21" spans="1:4">
      <c r="A21" s="4" t="s">
        <v>337</v>
      </c>
    </row>
    <row r="22" spans="1:4">
      <c r="A22" s="4" t="s">
        <v>574</v>
      </c>
      <c r="B22" s="5" t="n">
        <v>239198</v>
      </c>
      <c r="C22" s="5" t="n">
        <v>226327</v>
      </c>
      <c r="D22" s="5" t="n">
        <v>180990</v>
      </c>
    </row>
    <row r="23" spans="1:4">
      <c r="A23" s="4" t="s">
        <v>338</v>
      </c>
    </row>
    <row r="24" spans="1:4">
      <c r="A24" s="4" t="s">
        <v>574</v>
      </c>
      <c r="B24" s="7" t="n">
        <v>647</v>
      </c>
      <c r="C24" s="7" t="n">
        <v>5266</v>
      </c>
      <c r="D24" s="7" t="n">
        <v>-158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3</v>
      </c>
      <c r="D2" s="2" t="s">
        <v>83</v>
      </c>
    </row>
    <row r="3" spans="1:4">
      <c r="A3" s="3" t="s">
        <v>183</v>
      </c>
    </row>
    <row r="4" spans="1:4">
      <c r="A4" s="4" t="s">
        <v>587</v>
      </c>
      <c r="B4" s="7" t="n">
        <v>304726</v>
      </c>
      <c r="C4" s="7" t="n">
        <v>269387</v>
      </c>
      <c r="D4" s="7" t="n">
        <v>153176</v>
      </c>
    </row>
    <row r="5" spans="1:4">
      <c r="A5" s="4" t="s">
        <v>588</v>
      </c>
      <c r="B5" s="5" t="n">
        <v>59243</v>
      </c>
      <c r="C5" s="5" t="n">
        <v>-139948</v>
      </c>
      <c r="D5" s="5" t="n">
        <v>50951</v>
      </c>
    </row>
    <row r="6" spans="1:4">
      <c r="A6" s="4" t="s">
        <v>589</v>
      </c>
      <c r="B6" s="7" t="n">
        <v>363969</v>
      </c>
      <c r="C6" s="7" t="n">
        <v>129439</v>
      </c>
      <c r="D6" s="7" t="n">
        <v>2041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0</v>
      </c>
      <c r="B1" s="2" t="s">
        <v>1</v>
      </c>
    </row>
    <row r="2" spans="1:4">
      <c r="B2" s="2" t="s">
        <v>2</v>
      </c>
      <c r="C2" s="2" t="s">
        <v>33</v>
      </c>
      <c r="D2" s="2" t="s">
        <v>83</v>
      </c>
    </row>
    <row r="3" spans="1:4">
      <c r="A3" s="3" t="s">
        <v>183</v>
      </c>
    </row>
    <row r="4" spans="1:4">
      <c r="A4" s="4" t="s">
        <v>572</v>
      </c>
      <c r="B4" s="4" t="s">
        <v>573</v>
      </c>
      <c r="C4" s="4" t="s">
        <v>522</v>
      </c>
      <c r="D4" s="4" t="s">
        <v>522</v>
      </c>
    </row>
    <row r="5" spans="1:4">
      <c r="A5" s="4" t="s">
        <v>591</v>
      </c>
      <c r="B5" s="4" t="s">
        <v>592</v>
      </c>
      <c r="C5" s="4" t="s">
        <v>593</v>
      </c>
      <c r="D5" s="4" t="s">
        <v>592</v>
      </c>
    </row>
    <row r="6" spans="1:4">
      <c r="A6" s="4" t="s">
        <v>594</v>
      </c>
      <c r="C6" s="4" t="s">
        <v>595</v>
      </c>
    </row>
    <row r="7" spans="1:4">
      <c r="A7" s="4" t="s">
        <v>596</v>
      </c>
      <c r="B7" s="4" t="s">
        <v>597</v>
      </c>
      <c r="C7" s="4" t="s">
        <v>598</v>
      </c>
      <c r="D7" s="4" t="s">
        <v>599</v>
      </c>
    </row>
    <row r="8" spans="1:4">
      <c r="A8" s="4" t="s">
        <v>70</v>
      </c>
      <c r="C8" s="4" t="s">
        <v>600</v>
      </c>
      <c r="D8" s="4" t="s">
        <v>593</v>
      </c>
    </row>
    <row r="9" spans="1:4">
      <c r="A9" s="4" t="s">
        <v>601</v>
      </c>
      <c r="B9" s="4" t="s">
        <v>602</v>
      </c>
    </row>
    <row r="10" spans="1:4">
      <c r="A10" s="4" t="s">
        <v>603</v>
      </c>
      <c r="C10" s="4" t="s">
        <v>604</v>
      </c>
      <c r="D10" s="4" t="s">
        <v>605</v>
      </c>
    </row>
    <row r="11" spans="1:4">
      <c r="A11" s="4" t="s">
        <v>606</v>
      </c>
      <c r="B11" s="4" t="s">
        <v>607</v>
      </c>
      <c r="C11" s="4" t="s">
        <v>608</v>
      </c>
      <c r="D11" s="4" t="s">
        <v>609</v>
      </c>
    </row>
    <row r="12" spans="1:4">
      <c r="A12" s="4" t="s">
        <v>610</v>
      </c>
      <c r="B12" s="4" t="s">
        <v>611</v>
      </c>
      <c r="C12" s="4" t="s">
        <v>612</v>
      </c>
      <c r="D12" s="4" t="s">
        <v>6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615</v>
      </c>
    </row>
    <row r="3" spans="1:3">
      <c r="A3" s="4" t="s">
        <v>616</v>
      </c>
      <c r="B3" s="7" t="n">
        <v>19020</v>
      </c>
      <c r="C3" s="7" t="n">
        <v>16322</v>
      </c>
    </row>
    <row r="4" spans="1:3">
      <c r="A4" s="4" t="s">
        <v>39</v>
      </c>
      <c r="B4" s="5" t="n">
        <v>9599</v>
      </c>
      <c r="C4" s="5" t="n">
        <v>4109</v>
      </c>
    </row>
    <row r="5" spans="1:3">
      <c r="A5" s="4" t="s">
        <v>617</v>
      </c>
      <c r="B5" s="5" t="n">
        <v>30109</v>
      </c>
      <c r="C5" s="5" t="n">
        <v>33693</v>
      </c>
    </row>
    <row r="6" spans="1:3">
      <c r="A6" s="4" t="s">
        <v>618</v>
      </c>
      <c r="B6" s="5" t="n">
        <v>7639</v>
      </c>
      <c r="C6" s="5" t="n">
        <v>8074</v>
      </c>
    </row>
    <row r="7" spans="1:3">
      <c r="A7" s="4" t="s">
        <v>619</v>
      </c>
      <c r="B7" s="5" t="n">
        <v>66367</v>
      </c>
      <c r="C7" s="5" t="n">
        <v>62198</v>
      </c>
    </row>
    <row r="8" spans="1:3">
      <c r="A8" s="4" t="s">
        <v>620</v>
      </c>
      <c r="B8" s="5" t="n">
        <v>-21788</v>
      </c>
      <c r="C8" s="5" t="n">
        <v>-20714</v>
      </c>
    </row>
    <row r="9" spans="1:3">
      <c r="A9" s="4" t="s">
        <v>621</v>
      </c>
      <c r="B9" s="5" t="n">
        <v>44579</v>
      </c>
      <c r="C9" s="5" t="n">
        <v>41484</v>
      </c>
    </row>
    <row r="10" spans="1:3">
      <c r="A10" s="3" t="s">
        <v>622</v>
      </c>
    </row>
    <row r="11" spans="1:3">
      <c r="A11" s="4" t="s">
        <v>352</v>
      </c>
      <c r="B11" s="5" t="n">
        <v>-455935</v>
      </c>
      <c r="C11" s="5" t="n">
        <v>-344511</v>
      </c>
    </row>
    <row r="12" spans="1:3">
      <c r="A12" s="4" t="s">
        <v>225</v>
      </c>
      <c r="B12" s="5" t="n">
        <v>-22748</v>
      </c>
      <c r="C12" s="5" t="n">
        <v>-1292</v>
      </c>
    </row>
    <row r="13" spans="1:3">
      <c r="A13" s="4" t="s">
        <v>618</v>
      </c>
      <c r="B13" s="5" t="n">
        <v>-1734</v>
      </c>
      <c r="C13" s="5" t="n">
        <v>-1630</v>
      </c>
    </row>
    <row r="14" spans="1:3">
      <c r="A14" s="4" t="s">
        <v>623</v>
      </c>
      <c r="B14" s="5" t="n">
        <v>-480417</v>
      </c>
      <c r="C14" s="5" t="n">
        <v>-347433</v>
      </c>
    </row>
    <row r="15" spans="1:3">
      <c r="A15" s="4" t="s">
        <v>624</v>
      </c>
      <c r="B15" s="7" t="n">
        <v>-435838</v>
      </c>
      <c r="C15" s="7" t="n">
        <v>-3059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83</v>
      </c>
    </row>
    <row r="3" spans="1:4">
      <c r="A3" s="3" t="s">
        <v>183</v>
      </c>
    </row>
    <row r="4" spans="1:4">
      <c r="A4" s="4" t="s">
        <v>626</v>
      </c>
      <c r="B4" s="7" t="n">
        <v>16749</v>
      </c>
      <c r="C4" s="7" t="n">
        <v>19107</v>
      </c>
      <c r="D4" s="7" t="n">
        <v>15991</v>
      </c>
    </row>
    <row r="5" spans="1:4">
      <c r="A5" s="4" t="s">
        <v>627</v>
      </c>
      <c r="B5" s="5" t="n">
        <v>500</v>
      </c>
      <c r="C5" s="5" t="n">
        <v>300</v>
      </c>
      <c r="D5" s="5" t="n">
        <v>300</v>
      </c>
    </row>
    <row r="6" spans="1:4">
      <c r="A6" s="4" t="s">
        <v>628</v>
      </c>
      <c r="B6" s="5" t="n">
        <v>503</v>
      </c>
      <c r="C6" s="5" t="n">
        <v>271</v>
      </c>
      <c r="D6" s="5" t="n">
        <v>5452</v>
      </c>
    </row>
    <row r="7" spans="1:4">
      <c r="A7" s="4" t="s">
        <v>629</v>
      </c>
      <c r="B7" s="5" t="n">
        <v>-798</v>
      </c>
      <c r="C7" s="5" t="n">
        <v>-863</v>
      </c>
      <c r="D7" s="5" t="n">
        <v>-535</v>
      </c>
    </row>
    <row r="8" spans="1:4">
      <c r="A8" s="4" t="s">
        <v>630</v>
      </c>
      <c r="B8" s="5" t="n">
        <v>-6823</v>
      </c>
      <c r="C8" s="5" t="n">
        <v>-2066</v>
      </c>
      <c r="D8" s="5" t="n">
        <v>-2101</v>
      </c>
    </row>
    <row r="9" spans="1:4">
      <c r="A9" s="4" t="s">
        <v>631</v>
      </c>
      <c r="B9" s="7" t="n">
        <v>10131</v>
      </c>
      <c r="C9" s="7" t="n">
        <v>16749</v>
      </c>
      <c r="D9" s="7" t="n">
        <v>191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32</v>
      </c>
      <c r="B1" s="2" t="s">
        <v>1</v>
      </c>
    </row>
    <row r="2" spans="1:5">
      <c r="B2" s="2" t="s">
        <v>2</v>
      </c>
      <c r="C2" s="2" t="s">
        <v>33</v>
      </c>
      <c r="D2" s="2" t="s">
        <v>83</v>
      </c>
      <c r="E2" s="2" t="s">
        <v>633</v>
      </c>
    </row>
    <row r="3" spans="1:5">
      <c r="A3" s="4" t="s">
        <v>634</v>
      </c>
      <c r="B3" s="7" t="n">
        <v>174355</v>
      </c>
      <c r="C3" s="7" t="n">
        <v>148231</v>
      </c>
      <c r="D3" s="7" t="n">
        <v>136472</v>
      </c>
    </row>
    <row r="4" spans="1:5">
      <c r="A4" s="4" t="s">
        <v>635</v>
      </c>
      <c r="B4" s="9" t="n">
        <v>0.75</v>
      </c>
      <c r="C4" s="9" t="n">
        <v>0.62</v>
      </c>
      <c r="D4" s="9" t="n">
        <v>0.5600000000000001</v>
      </c>
    </row>
    <row r="5" spans="1:5">
      <c r="A5" s="4" t="s">
        <v>636</v>
      </c>
      <c r="B5" s="7" t="n">
        <v>168913</v>
      </c>
      <c r="C5" s="7" t="n">
        <v>145565</v>
      </c>
      <c r="D5" s="7" t="n">
        <v>135767</v>
      </c>
    </row>
    <row r="6" spans="1:5">
      <c r="A6" s="4" t="s">
        <v>133</v>
      </c>
      <c r="B6" s="5" t="n">
        <v>13100000</v>
      </c>
      <c r="C6" s="5" t="n">
        <v>7400000</v>
      </c>
      <c r="D6" s="5" t="n">
        <v>732000</v>
      </c>
    </row>
    <row r="7" spans="1:5">
      <c r="A7" s="4" t="s">
        <v>132</v>
      </c>
      <c r="B7" s="7" t="n">
        <v>523569</v>
      </c>
      <c r="C7" s="7" t="n">
        <v>252242</v>
      </c>
      <c r="D7" s="7" t="n">
        <v>25034</v>
      </c>
    </row>
    <row r="8" spans="1:5">
      <c r="A8" s="4" t="s">
        <v>637</v>
      </c>
      <c r="B8" s="7" t="n">
        <v>399200</v>
      </c>
    </row>
    <row r="9" spans="1:5">
      <c r="A9" s="4" t="s">
        <v>638</v>
      </c>
    </row>
    <row r="10" spans="1:5">
      <c r="A10" s="4" t="s">
        <v>639</v>
      </c>
      <c r="D10" s="7" t="n">
        <v>450000</v>
      </c>
    </row>
    <row r="11" spans="1:5">
      <c r="A11" s="4" t="s">
        <v>640</v>
      </c>
    </row>
    <row r="12" spans="1:5">
      <c r="A12" s="4" t="s">
        <v>639</v>
      </c>
      <c r="E12" s="7" t="n">
        <v>7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3</v>
      </c>
      <c r="B1" s="2" t="s">
        <v>1</v>
      </c>
    </row>
    <row r="2" spans="1:2">
      <c r="B2" s="2" t="s">
        <v>114</v>
      </c>
    </row>
    <row r="3" spans="1:2">
      <c r="A3" s="3" t="s">
        <v>108</v>
      </c>
    </row>
    <row r="4" spans="1:2">
      <c r="A4" s="4" t="s">
        <v>115</v>
      </c>
      <c r="B4" s="7" t="n">
        <v>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s>
  <sheetData>
    <row r="1" spans="1:5">
      <c r="A1" s="1" t="s">
        <v>641</v>
      </c>
      <c r="B1" s="2" t="s">
        <v>1</v>
      </c>
    </row>
    <row r="2" spans="1:5">
      <c r="B2" s="2" t="s">
        <v>642</v>
      </c>
      <c r="C2" s="2" t="s">
        <v>643</v>
      </c>
      <c r="D2" s="2" t="s">
        <v>644</v>
      </c>
      <c r="E2" s="2" t="s">
        <v>645</v>
      </c>
    </row>
    <row r="3" spans="1:5">
      <c r="A3" s="3" t="s">
        <v>646</v>
      </c>
    </row>
    <row r="4" spans="1:5">
      <c r="A4" s="4" t="s">
        <v>647</v>
      </c>
      <c r="B4" s="4" t="s">
        <v>648</v>
      </c>
    </row>
    <row r="5" spans="1:5">
      <c r="A5" s="4" t="s">
        <v>649</v>
      </c>
    </row>
    <row r="6" spans="1:5">
      <c r="A6" s="3" t="s">
        <v>646</v>
      </c>
    </row>
    <row r="7" spans="1:5">
      <c r="A7" s="4" t="s">
        <v>650</v>
      </c>
      <c r="B7" s="4" t="s">
        <v>446</v>
      </c>
    </row>
    <row r="8" spans="1:5">
      <c r="A8" s="4" t="s">
        <v>651</v>
      </c>
      <c r="B8" s="4" t="s">
        <v>652</v>
      </c>
    </row>
    <row r="9" spans="1:5">
      <c r="A9" s="4" t="s">
        <v>653</v>
      </c>
    </row>
    <row r="10" spans="1:5">
      <c r="A10" s="3" t="s">
        <v>646</v>
      </c>
    </row>
    <row r="11" spans="1:5">
      <c r="A11" s="4" t="s">
        <v>654</v>
      </c>
      <c r="B11" s="5" t="n">
        <v>12500000</v>
      </c>
    </row>
    <row r="12" spans="1:5">
      <c r="A12" s="4" t="s">
        <v>655</v>
      </c>
      <c r="B12" s="5" t="n">
        <v>3300000</v>
      </c>
    </row>
    <row r="13" spans="1:5">
      <c r="A13" s="4" t="s">
        <v>656</v>
      </c>
      <c r="B13" s="10" t="n">
        <v>2.09</v>
      </c>
    </row>
    <row r="14" spans="1:5">
      <c r="A14" s="4" t="s">
        <v>657</v>
      </c>
    </row>
    <row r="15" spans="1:5">
      <c r="A15" s="3" t="s">
        <v>646</v>
      </c>
    </row>
    <row r="16" spans="1:5">
      <c r="A16" s="4" t="s">
        <v>658</v>
      </c>
      <c r="B16" s="5" t="n">
        <v>28000</v>
      </c>
      <c r="C16" s="5" t="n">
        <v>34000</v>
      </c>
      <c r="D16" s="5" t="n">
        <v>60000</v>
      </c>
    </row>
    <row r="17" spans="1:5">
      <c r="A17" s="4" t="s">
        <v>659</v>
      </c>
    </row>
    <row r="18" spans="1:5">
      <c r="A18" s="3" t="s">
        <v>646</v>
      </c>
    </row>
    <row r="19" spans="1:5">
      <c r="A19" s="4" t="s">
        <v>658</v>
      </c>
      <c r="B19" s="5" t="n">
        <v>285000</v>
      </c>
      <c r="C19" s="5" t="n">
        <v>200000</v>
      </c>
      <c r="D19" s="5" t="n">
        <v>86000</v>
      </c>
    </row>
    <row r="20" spans="1:5">
      <c r="A20" s="4" t="s">
        <v>660</v>
      </c>
      <c r="B20" s="5" t="n">
        <v>571000</v>
      </c>
    </row>
    <row r="21" spans="1:5">
      <c r="A21" s="4" t="s">
        <v>661</v>
      </c>
      <c r="B21" s="9" t="n">
        <v>39.17</v>
      </c>
    </row>
    <row r="22" spans="1:5">
      <c r="A22" s="4" t="s">
        <v>662</v>
      </c>
    </row>
    <row r="23" spans="1:5">
      <c r="A23" s="3" t="s">
        <v>646</v>
      </c>
    </row>
    <row r="24" spans="1:5">
      <c r="A24" s="4" t="s">
        <v>658</v>
      </c>
      <c r="B24" s="5" t="n">
        <v>815761</v>
      </c>
      <c r="C24" s="5" t="n">
        <v>828955</v>
      </c>
      <c r="D24" s="5" t="n">
        <v>852063</v>
      </c>
    </row>
    <row r="25" spans="1:5">
      <c r="A25" s="4" t="s">
        <v>660</v>
      </c>
      <c r="B25" s="5" t="n">
        <v>1348066</v>
      </c>
      <c r="C25" s="5" t="n">
        <v>1413642</v>
      </c>
      <c r="D25" s="5" t="n">
        <v>2028017</v>
      </c>
      <c r="E25" s="5" t="n">
        <v>22787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63</v>
      </c>
      <c r="B1" s="2" t="s">
        <v>1</v>
      </c>
    </row>
    <row r="2" spans="1:5">
      <c r="B2" s="2" t="s">
        <v>2</v>
      </c>
      <c r="C2" s="2" t="s">
        <v>33</v>
      </c>
      <c r="D2" s="2" t="s">
        <v>83</v>
      </c>
      <c r="E2" s="2" t="s">
        <v>430</v>
      </c>
    </row>
    <row r="3" spans="1:5">
      <c r="A3" s="3" t="s">
        <v>664</v>
      </c>
    </row>
    <row r="4" spans="1:5">
      <c r="A4" s="4" t="s">
        <v>665</v>
      </c>
      <c r="B4" s="5" t="n">
        <v>1413642</v>
      </c>
      <c r="C4" s="5" t="n">
        <v>2028017</v>
      </c>
      <c r="D4" s="5" t="n">
        <v>2278704</v>
      </c>
    </row>
    <row r="5" spans="1:5">
      <c r="A5" s="4" t="s">
        <v>666</v>
      </c>
      <c r="B5" s="5" t="n">
        <v>815761</v>
      </c>
      <c r="C5" s="5" t="n">
        <v>828955</v>
      </c>
      <c r="D5" s="5" t="n">
        <v>852063</v>
      </c>
    </row>
    <row r="6" spans="1:5">
      <c r="A6" s="4" t="s">
        <v>667</v>
      </c>
      <c r="B6" s="5" t="n">
        <v>-817226</v>
      </c>
      <c r="C6" s="5" t="n">
        <v>-1364593</v>
      </c>
      <c r="D6" s="5" t="n">
        <v>-962828</v>
      </c>
    </row>
    <row r="7" spans="1:5">
      <c r="A7" s="4" t="s">
        <v>668</v>
      </c>
      <c r="B7" s="5" t="n">
        <v>-64111</v>
      </c>
      <c r="C7" s="5" t="n">
        <v>-78737</v>
      </c>
      <c r="D7" s="5" t="n">
        <v>-139922</v>
      </c>
    </row>
    <row r="8" spans="1:5">
      <c r="A8" s="4" t="s">
        <v>665</v>
      </c>
      <c r="B8" s="5" t="n">
        <v>1348066</v>
      </c>
      <c r="C8" s="5" t="n">
        <v>1413642</v>
      </c>
      <c r="D8" s="5" t="n">
        <v>2028017</v>
      </c>
    </row>
    <row r="9" spans="1:5">
      <c r="A9" s="3" t="s">
        <v>669</v>
      </c>
    </row>
    <row r="10" spans="1:5">
      <c r="A10" s="4" t="s">
        <v>665</v>
      </c>
      <c r="B10" s="9" t="n">
        <v>34.22</v>
      </c>
      <c r="C10" s="9" t="n">
        <v>22.38</v>
      </c>
      <c r="D10" s="9" t="n">
        <v>18.55</v>
      </c>
    </row>
    <row r="11" spans="1:5">
      <c r="A11" s="4" t="s">
        <v>666</v>
      </c>
      <c r="B11" s="10" t="n">
        <v>36.7</v>
      </c>
      <c r="C11" s="10" t="n">
        <v>36.29</v>
      </c>
      <c r="D11" s="10" t="n">
        <v>32.4</v>
      </c>
    </row>
    <row r="12" spans="1:5">
      <c r="A12" s="4" t="s">
        <v>667</v>
      </c>
      <c r="B12" s="10" t="n">
        <v>33.2</v>
      </c>
      <c r="C12" s="10" t="n">
        <v>18.5</v>
      </c>
      <c r="D12" s="10" t="n">
        <v>22.76</v>
      </c>
    </row>
    <row r="13" spans="1:5">
      <c r="A13" s="4" t="s">
        <v>668</v>
      </c>
      <c r="B13" s="10" t="n">
        <v>34.51</v>
      </c>
      <c r="C13" s="10" t="n">
        <v>23.52</v>
      </c>
      <c r="D13" s="10" t="n">
        <v>18.5</v>
      </c>
    </row>
    <row r="14" spans="1:5">
      <c r="A14" s="4" t="s">
        <v>665</v>
      </c>
      <c r="B14" s="9" t="n">
        <v>36.32</v>
      </c>
      <c r="C14" s="9" t="n">
        <v>34.22</v>
      </c>
      <c r="D14" s="9" t="n">
        <v>22.38</v>
      </c>
    </row>
    <row r="15" spans="1:5">
      <c r="A15" s="3" t="s">
        <v>670</v>
      </c>
    </row>
    <row r="16" spans="1:5">
      <c r="A16" s="4" t="s">
        <v>665</v>
      </c>
      <c r="B16" s="7" t="n">
        <v>40496</v>
      </c>
      <c r="C16" s="7" t="n">
        <v>60970</v>
      </c>
      <c r="D16" s="7" t="n">
        <v>72157</v>
      </c>
      <c r="E16" s="7" t="n">
        <v>40720</v>
      </c>
    </row>
    <row r="17" spans="1:5">
      <c r="A17" s="3" t="s">
        <v>671</v>
      </c>
    </row>
    <row r="18" spans="1:5">
      <c r="A18" s="4" t="s">
        <v>665</v>
      </c>
      <c r="B18" s="7" t="n">
        <v>31996</v>
      </c>
      <c r="C18" s="5" t="n">
        <v>32017</v>
      </c>
      <c r="D18" s="5" t="n">
        <v>29086</v>
      </c>
      <c r="E18" s="7" t="n">
        <v>27615</v>
      </c>
    </row>
    <row r="19" spans="1:5">
      <c r="A19" s="3" t="s">
        <v>672</v>
      </c>
    </row>
    <row r="20" spans="1:5">
      <c r="A20" s="4" t="s">
        <v>673</v>
      </c>
      <c r="B20" s="4" t="s">
        <v>674</v>
      </c>
    </row>
    <row r="21" spans="1:5">
      <c r="A21" s="4" t="s">
        <v>675</v>
      </c>
      <c r="B21" s="7" t="n">
        <v>24500</v>
      </c>
      <c r="C21" s="7" t="n">
        <v>58800</v>
      </c>
      <c r="D21" s="7" t="n">
        <v>34300</v>
      </c>
    </row>
    <row r="22" spans="1:5">
      <c r="A22" s="4" t="s">
        <v>676</v>
      </c>
      <c r="B22" s="5" t="n">
        <v>268000</v>
      </c>
      <c r="C22" s="5" t="n">
        <v>457000</v>
      </c>
      <c r="D22" s="5" t="n">
        <v>33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0"/>
  </cols>
  <sheetData>
    <row r="1" spans="1:2">
      <c r="A1" s="1" t="s">
        <v>677</v>
      </c>
      <c r="B1" s="2" t="s">
        <v>1</v>
      </c>
    </row>
    <row r="2" spans="1:2">
      <c r="B2" s="2" t="s">
        <v>678</v>
      </c>
    </row>
    <row r="3" spans="1:2">
      <c r="A3" s="4" t="s">
        <v>679</v>
      </c>
    </row>
    <row r="4" spans="1:2">
      <c r="A4" s="3" t="s">
        <v>646</v>
      </c>
    </row>
    <row r="5" spans="1:2">
      <c r="A5" s="4" t="s">
        <v>680</v>
      </c>
      <c r="B5" s="4" t="s">
        <v>681</v>
      </c>
    </row>
    <row r="6" spans="1:2">
      <c r="A6" s="4" t="s">
        <v>682</v>
      </c>
    </row>
    <row r="7" spans="1:2">
      <c r="A7" s="3" t="s">
        <v>646</v>
      </c>
    </row>
    <row r="8" spans="1:2">
      <c r="A8" s="4" t="s">
        <v>680</v>
      </c>
      <c r="B8" s="4" t="s">
        <v>446</v>
      </c>
    </row>
    <row r="9" spans="1:2">
      <c r="A9" s="4" t="s">
        <v>683</v>
      </c>
    </row>
    <row r="10" spans="1:2">
      <c r="A10" s="3" t="s">
        <v>646</v>
      </c>
    </row>
    <row r="11" spans="1:2">
      <c r="A11" s="4" t="s">
        <v>684</v>
      </c>
      <c r="B11" s="5" t="n">
        <v>173319</v>
      </c>
    </row>
    <row r="12" spans="1:2">
      <c r="A12" s="4" t="s">
        <v>685</v>
      </c>
      <c r="B12" s="5" t="n">
        <v>149060</v>
      </c>
    </row>
    <row r="13" spans="1:2">
      <c r="A13" s="4" t="s">
        <v>686</v>
      </c>
    </row>
    <row r="14" spans="1:2">
      <c r="A14" s="3" t="s">
        <v>646</v>
      </c>
    </row>
    <row r="15" spans="1:2">
      <c r="A15" s="4" t="s">
        <v>687</v>
      </c>
      <c r="B15" s="5" t="n">
        <v>74179</v>
      </c>
    </row>
    <row r="16" spans="1:2">
      <c r="A16" s="4" t="s">
        <v>688</v>
      </c>
    </row>
    <row r="17" spans="1:2">
      <c r="A17" s="3" t="s">
        <v>646</v>
      </c>
    </row>
    <row r="18" spans="1:2">
      <c r="A18" s="4" t="s">
        <v>687</v>
      </c>
      <c r="B18" s="5" t="n">
        <v>37441</v>
      </c>
    </row>
    <row r="19" spans="1:2">
      <c r="A19" s="4" t="s">
        <v>689</v>
      </c>
    </row>
    <row r="20" spans="1:2">
      <c r="A20" s="3" t="s">
        <v>646</v>
      </c>
    </row>
    <row r="21" spans="1:2">
      <c r="A21" s="4" t="s">
        <v>687</v>
      </c>
      <c r="B21" s="5" t="n">
        <v>37440</v>
      </c>
    </row>
    <row r="22" spans="1:2">
      <c r="A22" s="4" t="s">
        <v>690</v>
      </c>
    </row>
    <row r="23" spans="1:2">
      <c r="A23" s="3" t="s">
        <v>646</v>
      </c>
    </row>
    <row r="24" spans="1:2">
      <c r="A24" s="4" t="s">
        <v>684</v>
      </c>
      <c r="B24" s="5" t="n">
        <v>204741</v>
      </c>
    </row>
    <row r="25" spans="1:2">
      <c r="A25" s="4" t="s">
        <v>685</v>
      </c>
      <c r="B25" s="5" t="n">
        <v>204741</v>
      </c>
    </row>
    <row r="26" spans="1:2">
      <c r="A26" s="4" t="s">
        <v>691</v>
      </c>
    </row>
    <row r="27" spans="1:2">
      <c r="A27" s="3" t="s">
        <v>646</v>
      </c>
    </row>
    <row r="28" spans="1:2">
      <c r="A28" s="4" t="s">
        <v>687</v>
      </c>
      <c r="B28" s="5" t="n">
        <v>68249</v>
      </c>
    </row>
    <row r="29" spans="1:2">
      <c r="A29" s="4" t="s">
        <v>692</v>
      </c>
    </row>
    <row r="30" spans="1:2">
      <c r="A30" s="3" t="s">
        <v>646</v>
      </c>
    </row>
    <row r="31" spans="1:2">
      <c r="A31" s="4" t="s">
        <v>687</v>
      </c>
      <c r="B31" s="5" t="n">
        <v>68247</v>
      </c>
    </row>
    <row r="32" spans="1:2">
      <c r="A32" s="4" t="s">
        <v>693</v>
      </c>
    </row>
    <row r="33" spans="1:2">
      <c r="A33" s="3" t="s">
        <v>646</v>
      </c>
    </row>
    <row r="34" spans="1:2">
      <c r="A34" s="4" t="s">
        <v>687</v>
      </c>
      <c r="B34" s="5" t="n">
        <v>68245</v>
      </c>
    </row>
    <row r="35" spans="1:2">
      <c r="A35" s="4" t="s">
        <v>694</v>
      </c>
    </row>
    <row r="36" spans="1:2">
      <c r="A36" s="3" t="s">
        <v>646</v>
      </c>
    </row>
    <row r="37" spans="1:2">
      <c r="A37" s="4" t="s">
        <v>684</v>
      </c>
      <c r="B37" s="5" t="n">
        <v>236434</v>
      </c>
    </row>
    <row r="38" spans="1:2">
      <c r="A38" s="4" t="s">
        <v>685</v>
      </c>
      <c r="B38" s="5" t="n">
        <v>236434</v>
      </c>
    </row>
    <row r="39" spans="1:2">
      <c r="A39" s="4" t="s">
        <v>695</v>
      </c>
    </row>
    <row r="40" spans="1:2">
      <c r="A40" s="3" t="s">
        <v>646</v>
      </c>
    </row>
    <row r="41" spans="1:2">
      <c r="A41" s="4" t="s">
        <v>687</v>
      </c>
      <c r="B41" s="5" t="n">
        <v>78813</v>
      </c>
    </row>
    <row r="42" spans="1:2">
      <c r="A42" s="4" t="s">
        <v>696</v>
      </c>
    </row>
    <row r="43" spans="1:2">
      <c r="A43" s="3" t="s">
        <v>646</v>
      </c>
    </row>
    <row r="44" spans="1:2">
      <c r="A44" s="4" t="s">
        <v>687</v>
      </c>
      <c r="B44" s="5" t="n">
        <v>78812</v>
      </c>
    </row>
    <row r="45" spans="1:2">
      <c r="A45" s="4" t="s">
        <v>697</v>
      </c>
    </row>
    <row r="46" spans="1:2">
      <c r="A46" s="3" t="s">
        <v>646</v>
      </c>
    </row>
    <row r="47" spans="1:2">
      <c r="A47" s="4" t="s">
        <v>687</v>
      </c>
      <c r="B47" s="5" t="n">
        <v>78809</v>
      </c>
    </row>
    <row r="48" spans="1:2">
      <c r="A48" s="4" t="s">
        <v>698</v>
      </c>
    </row>
    <row r="49" spans="1:2">
      <c r="A49" s="3" t="s">
        <v>646</v>
      </c>
    </row>
    <row r="50" spans="1:2">
      <c r="A50" s="4" t="s">
        <v>684</v>
      </c>
      <c r="B50" s="5" t="n">
        <v>324469</v>
      </c>
    </row>
    <row r="51" spans="1:2">
      <c r="A51" s="4" t="s">
        <v>685</v>
      </c>
      <c r="B51" s="5" t="n">
        <v>324469</v>
      </c>
    </row>
    <row r="52" spans="1:2">
      <c r="A52" s="4" t="s">
        <v>699</v>
      </c>
    </row>
    <row r="53" spans="1:2">
      <c r="A53" s="3" t="s">
        <v>646</v>
      </c>
    </row>
    <row r="54" spans="1:2">
      <c r="A54" s="4" t="s">
        <v>687</v>
      </c>
      <c r="B54" s="5" t="n">
        <v>108158</v>
      </c>
    </row>
    <row r="55" spans="1:2">
      <c r="A55" s="4" t="s">
        <v>700</v>
      </c>
    </row>
    <row r="56" spans="1:2">
      <c r="A56" s="3" t="s">
        <v>646</v>
      </c>
    </row>
    <row r="57" spans="1:2">
      <c r="A57" s="4" t="s">
        <v>687</v>
      </c>
      <c r="B57" s="5" t="n">
        <v>108156</v>
      </c>
    </row>
    <row r="58" spans="1:2">
      <c r="A58" s="4" t="s">
        <v>701</v>
      </c>
    </row>
    <row r="59" spans="1:2">
      <c r="A59" s="3" t="s">
        <v>646</v>
      </c>
    </row>
    <row r="60" spans="1:2">
      <c r="A60" s="4" t="s">
        <v>687</v>
      </c>
      <c r="B60" s="5" t="n">
        <v>108155</v>
      </c>
    </row>
    <row r="61" spans="1:2">
      <c r="A61" s="4" t="s">
        <v>702</v>
      </c>
    </row>
    <row r="62" spans="1:2">
      <c r="A62" s="3" t="s">
        <v>646</v>
      </c>
    </row>
    <row r="63" spans="1:2">
      <c r="A63" s="4" t="s">
        <v>684</v>
      </c>
      <c r="B63" s="5" t="n">
        <v>28379</v>
      </c>
    </row>
    <row r="64" spans="1:2">
      <c r="A64" s="4" t="s">
        <v>685</v>
      </c>
      <c r="B64" s="5" t="n">
        <v>25541</v>
      </c>
    </row>
    <row r="65" spans="1:2">
      <c r="A65" s="4" t="s">
        <v>703</v>
      </c>
    </row>
    <row r="66" spans="1:2">
      <c r="A66" s="3" t="s">
        <v>646</v>
      </c>
    </row>
    <row r="67" spans="1:2">
      <c r="A67" s="4" t="s">
        <v>687</v>
      </c>
      <c r="B67" s="5" t="n">
        <v>8514</v>
      </c>
    </row>
    <row r="68" spans="1:2">
      <c r="A68" s="4" t="s">
        <v>704</v>
      </c>
    </row>
    <row r="69" spans="1:2">
      <c r="A69" s="3" t="s">
        <v>646</v>
      </c>
    </row>
    <row r="70" spans="1:2">
      <c r="A70" s="4" t="s">
        <v>687</v>
      </c>
      <c r="B70" s="5" t="n">
        <v>8514</v>
      </c>
    </row>
    <row r="71" spans="1:2">
      <c r="A71" s="4" t="s">
        <v>705</v>
      </c>
    </row>
    <row r="72" spans="1:2">
      <c r="A72" s="3" t="s">
        <v>646</v>
      </c>
    </row>
    <row r="73" spans="1:2">
      <c r="A73" s="4" t="s">
        <v>687</v>
      </c>
      <c r="B73" s="5" t="n">
        <v>8513</v>
      </c>
    </row>
    <row r="74" spans="1:2">
      <c r="A74" s="4" t="s">
        <v>706</v>
      </c>
    </row>
    <row r="75" spans="1:2">
      <c r="A75" s="3" t="s">
        <v>646</v>
      </c>
    </row>
    <row r="76" spans="1:2">
      <c r="A76" s="4" t="s">
        <v>684</v>
      </c>
      <c r="B76" s="5" t="n">
        <v>16779</v>
      </c>
    </row>
    <row r="77" spans="1:2">
      <c r="A77" s="4" t="s">
        <v>685</v>
      </c>
      <c r="B77" s="5" t="n">
        <v>15101</v>
      </c>
    </row>
    <row r="78" spans="1:2">
      <c r="A78" s="4" t="s">
        <v>707</v>
      </c>
    </row>
    <row r="79" spans="1:2">
      <c r="A79" s="3" t="s">
        <v>646</v>
      </c>
    </row>
    <row r="80" spans="1:2">
      <c r="A80" s="4" t="s">
        <v>687</v>
      </c>
      <c r="B80" s="5" t="n">
        <v>5034</v>
      </c>
    </row>
    <row r="81" spans="1:2">
      <c r="A81" s="4" t="s">
        <v>708</v>
      </c>
    </row>
    <row r="82" spans="1:2">
      <c r="A82" s="3" t="s">
        <v>646</v>
      </c>
    </row>
    <row r="83" spans="1:2">
      <c r="A83" s="4" t="s">
        <v>687</v>
      </c>
      <c r="B83" s="5" t="n">
        <v>5034</v>
      </c>
    </row>
    <row r="84" spans="1:2">
      <c r="A84" s="4" t="s">
        <v>709</v>
      </c>
    </row>
    <row r="85" spans="1:2">
      <c r="A85" s="3" t="s">
        <v>646</v>
      </c>
    </row>
    <row r="86" spans="1:2">
      <c r="A86" s="4" t="s">
        <v>687</v>
      </c>
      <c r="B86" s="5" t="n">
        <v>5033</v>
      </c>
    </row>
    <row r="87" spans="1:2">
      <c r="A87" s="4" t="s">
        <v>710</v>
      </c>
    </row>
    <row r="88" spans="1:2">
      <c r="A88" s="3" t="s">
        <v>646</v>
      </c>
    </row>
    <row r="89" spans="1:2">
      <c r="A89" s="4" t="s">
        <v>684</v>
      </c>
      <c r="B89" s="5" t="n">
        <v>182274</v>
      </c>
    </row>
    <row r="90" spans="1:2">
      <c r="A90" s="4" t="s">
        <v>711</v>
      </c>
    </row>
    <row r="91" spans="1:2">
      <c r="A91" s="3" t="s">
        <v>646</v>
      </c>
    </row>
    <row r="92" spans="1:2">
      <c r="A92" s="4" t="s">
        <v>684</v>
      </c>
      <c r="B92" s="5" t="n">
        <v>198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83</v>
      </c>
    </row>
    <row r="3" spans="1:4">
      <c r="A3" s="4" t="s">
        <v>649</v>
      </c>
    </row>
    <row r="4" spans="1:4">
      <c r="A4" s="3" t="s">
        <v>646</v>
      </c>
    </row>
    <row r="5" spans="1:4">
      <c r="A5" s="4" t="s">
        <v>651</v>
      </c>
      <c r="B5" s="4" t="s">
        <v>652</v>
      </c>
    </row>
    <row r="6" spans="1:4">
      <c r="A6" s="4" t="s">
        <v>713</v>
      </c>
    </row>
    <row r="7" spans="1:4">
      <c r="A7" s="3" t="s">
        <v>646</v>
      </c>
    </row>
    <row r="8" spans="1:4">
      <c r="A8" s="4" t="s">
        <v>714</v>
      </c>
      <c r="C8" s="5" t="n">
        <v>117000</v>
      </c>
      <c r="D8" s="5" t="n">
        <v>117000</v>
      </c>
    </row>
    <row r="9" spans="1:4">
      <c r="A9" s="4" t="s">
        <v>715</v>
      </c>
      <c r="C9" s="6" t="n">
        <v>5.3</v>
      </c>
      <c r="D9" s="7" t="n">
        <v>4</v>
      </c>
    </row>
    <row r="10" spans="1:4">
      <c r="A10" s="4" t="s">
        <v>716</v>
      </c>
    </row>
    <row r="11" spans="1:4">
      <c r="A11" s="3" t="s">
        <v>646</v>
      </c>
    </row>
    <row r="12" spans="1:4">
      <c r="A12" s="4" t="s">
        <v>654</v>
      </c>
      <c r="B12" s="5" t="n">
        <v>2000000</v>
      </c>
    </row>
    <row r="13" spans="1:4">
      <c r="A13" s="4" t="s">
        <v>655</v>
      </c>
      <c r="B13" s="5" t="n">
        <v>1800000</v>
      </c>
    </row>
    <row r="14" spans="1:4">
      <c r="A14" s="4" t="s">
        <v>714</v>
      </c>
      <c r="B14" s="5" t="n">
        <v>157000</v>
      </c>
    </row>
    <row r="15" spans="1:4">
      <c r="A15" s="4" t="s">
        <v>715</v>
      </c>
      <c r="B15" s="6" t="n">
        <v>5.8</v>
      </c>
    </row>
    <row r="16" spans="1:4">
      <c r="A16" s="4" t="s">
        <v>651</v>
      </c>
      <c r="B16" s="4" t="s">
        <v>6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3</v>
      </c>
      <c r="D2" s="2" t="s">
        <v>83</v>
      </c>
    </row>
    <row r="3" spans="1:4">
      <c r="A3" s="3" t="s">
        <v>718</v>
      </c>
    </row>
    <row r="4" spans="1:4">
      <c r="A4" s="4" t="s">
        <v>719</v>
      </c>
      <c r="B4" s="7" t="n">
        <v>85</v>
      </c>
      <c r="C4" s="7" t="n">
        <v>-3</v>
      </c>
      <c r="D4" s="7" t="n">
        <v>-191</v>
      </c>
    </row>
    <row r="5" spans="1:4">
      <c r="A5" s="4" t="s">
        <v>720</v>
      </c>
      <c r="B5" s="5" t="n">
        <v>2700</v>
      </c>
      <c r="C5" s="5" t="n">
        <v>-938</v>
      </c>
      <c r="D5" s="7" t="n">
        <v>-652</v>
      </c>
    </row>
    <row r="6" spans="1:4">
      <c r="A6" s="4" t="s">
        <v>721</v>
      </c>
      <c r="B6" s="5" t="n">
        <v>544</v>
      </c>
    </row>
    <row r="7" spans="1:4">
      <c r="A7" s="4" t="s">
        <v>722</v>
      </c>
      <c r="B7" s="5" t="n">
        <v>149</v>
      </c>
    </row>
    <row r="8" spans="1:4">
      <c r="A8" s="4" t="s">
        <v>723</v>
      </c>
      <c r="B8" s="7" t="n">
        <v>395</v>
      </c>
    </row>
    <row r="9" spans="1:4">
      <c r="A9" s="4" t="s">
        <v>724</v>
      </c>
      <c r="B9" s="4" t="s">
        <v>725</v>
      </c>
    </row>
    <row r="10" spans="1:4">
      <c r="A10" s="4" t="s">
        <v>726</v>
      </c>
    </row>
    <row r="11" spans="1:4">
      <c r="A11" s="3" t="s">
        <v>727</v>
      </c>
    </row>
    <row r="12" spans="1:4">
      <c r="A12" s="4" t="s">
        <v>728</v>
      </c>
      <c r="B12" s="7" t="n">
        <v>4900</v>
      </c>
      <c r="C12" s="7" t="n">
        <v>5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29</v>
      </c>
      <c r="B1" s="2" t="s">
        <v>1</v>
      </c>
    </row>
    <row r="2" spans="1:2">
      <c r="B2" s="2" t="s">
        <v>730</v>
      </c>
    </row>
    <row r="3" spans="1:2">
      <c r="A3" s="4" t="s">
        <v>731</v>
      </c>
    </row>
    <row r="4" spans="1:2">
      <c r="A4" s="3" t="s">
        <v>732</v>
      </c>
    </row>
    <row r="5" spans="1:2">
      <c r="A5" s="4" t="s">
        <v>733</v>
      </c>
      <c r="B5" s="5" t="n">
        <v>2575</v>
      </c>
    </row>
    <row r="6" spans="1:2">
      <c r="A6" s="4" t="s">
        <v>734</v>
      </c>
    </row>
    <row r="7" spans="1:2">
      <c r="A7" s="3" t="s">
        <v>732</v>
      </c>
    </row>
    <row r="8" spans="1:2">
      <c r="A8" s="4" t="s">
        <v>733</v>
      </c>
      <c r="B8" s="5" t="n">
        <v>3100</v>
      </c>
    </row>
    <row r="9" spans="1:2">
      <c r="A9" s="4" t="s">
        <v>735</v>
      </c>
    </row>
    <row r="10" spans="1:2">
      <c r="A10" s="3" t="s">
        <v>732</v>
      </c>
    </row>
    <row r="11" spans="1:2">
      <c r="A11" s="4" t="s">
        <v>733</v>
      </c>
      <c r="B11" s="5" t="n">
        <v>7201</v>
      </c>
    </row>
    <row r="12" spans="1:2">
      <c r="A12" s="4" t="s">
        <v>736</v>
      </c>
    </row>
    <row r="13" spans="1:2">
      <c r="A13" s="3" t="s">
        <v>732</v>
      </c>
    </row>
    <row r="14" spans="1:2">
      <c r="A14" s="4" t="s">
        <v>733</v>
      </c>
      <c r="B14" s="5" t="n">
        <v>143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3</v>
      </c>
    </row>
    <row r="2" spans="1:3">
      <c r="A2" s="4" t="s">
        <v>738</v>
      </c>
      <c r="B2" s="7" t="n">
        <v>4558</v>
      </c>
      <c r="C2" s="7" t="n">
        <v>2790</v>
      </c>
    </row>
    <row r="3" spans="1:3">
      <c r="A3" s="4" t="s">
        <v>739</v>
      </c>
      <c r="B3" s="5" t="n">
        <v>3890</v>
      </c>
      <c r="C3" s="5" t="n">
        <v>10506</v>
      </c>
    </row>
    <row r="4" spans="1:3">
      <c r="A4" s="4" t="s">
        <v>740</v>
      </c>
    </row>
    <row r="5" spans="1:3">
      <c r="A5" s="4" t="s">
        <v>738</v>
      </c>
      <c r="B5" s="5" t="n">
        <v>2999</v>
      </c>
      <c r="C5" s="5" t="n">
        <v>1211</v>
      </c>
    </row>
    <row r="6" spans="1:3">
      <c r="A6" s="4" t="s">
        <v>739</v>
      </c>
      <c r="B6" s="5" t="n">
        <v>1837</v>
      </c>
      <c r="C6" s="5" t="n">
        <v>5364</v>
      </c>
    </row>
    <row r="7" spans="1:3">
      <c r="A7" s="4" t="s">
        <v>741</v>
      </c>
    </row>
    <row r="8" spans="1:3">
      <c r="A8" s="4" t="s">
        <v>738</v>
      </c>
      <c r="B8" s="5" t="n">
        <v>1559</v>
      </c>
      <c r="C8" s="5" t="n">
        <v>1579</v>
      </c>
    </row>
    <row r="9" spans="1:3">
      <c r="A9" s="4" t="s">
        <v>739</v>
      </c>
      <c r="B9" s="7" t="n">
        <v>2053</v>
      </c>
      <c r="C9" s="7" t="n">
        <v>51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3</v>
      </c>
      <c r="D2" s="2" t="s">
        <v>83</v>
      </c>
    </row>
    <row r="3" spans="1:4">
      <c r="A3" s="4" t="s">
        <v>743</v>
      </c>
    </row>
    <row r="4" spans="1:4">
      <c r="A4" s="4" t="s">
        <v>744</v>
      </c>
      <c r="B4" s="7" t="n">
        <v>-2197</v>
      </c>
      <c r="C4" s="7" t="n">
        <v>4822</v>
      </c>
      <c r="D4" s="7" t="n">
        <v>-4439</v>
      </c>
    </row>
    <row r="5" spans="1:4">
      <c r="A5" s="4" t="s">
        <v>745</v>
      </c>
    </row>
    <row r="6" spans="1:4">
      <c r="A6" s="4" t="s">
        <v>746</v>
      </c>
      <c r="B6" s="5" t="n">
        <v>4920</v>
      </c>
      <c r="C6" s="5" t="n">
        <v>5763</v>
      </c>
      <c r="D6" s="5" t="n">
        <v>3596</v>
      </c>
    </row>
    <row r="7" spans="1:4">
      <c r="A7" s="4" t="s">
        <v>744</v>
      </c>
      <c r="B7" s="5" t="n">
        <v>582</v>
      </c>
      <c r="C7" s="5" t="n">
        <v>1814</v>
      </c>
      <c r="D7" s="5" t="n">
        <v>-3901</v>
      </c>
    </row>
    <row r="8" spans="1:4">
      <c r="A8" s="4" t="s">
        <v>747</v>
      </c>
    </row>
    <row r="9" spans="1:4">
      <c r="A9" s="4" t="s">
        <v>744</v>
      </c>
      <c r="B9" s="5" t="n">
        <v>-2779</v>
      </c>
      <c r="C9" s="5" t="n">
        <v>3008</v>
      </c>
      <c r="D9" s="5" t="n">
        <v>-538</v>
      </c>
    </row>
    <row r="10" spans="1:4">
      <c r="A10" s="4" t="s">
        <v>748</v>
      </c>
    </row>
    <row r="11" spans="1:4">
      <c r="A11" s="4" t="s">
        <v>746</v>
      </c>
      <c r="B11" s="7" t="n">
        <v>19830</v>
      </c>
      <c r="C11" s="7" t="n">
        <v>-18784</v>
      </c>
      <c r="D11" s="7" t="n">
        <v>-84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9</v>
      </c>
      <c r="B1" s="2" t="s">
        <v>2</v>
      </c>
      <c r="C1" s="2" t="s">
        <v>33</v>
      </c>
    </row>
    <row r="2" spans="1:3">
      <c r="A2" s="3" t="s">
        <v>750</v>
      </c>
    </row>
    <row r="3" spans="1:3">
      <c r="A3" s="4" t="s">
        <v>36</v>
      </c>
      <c r="B3" s="7" t="n">
        <v>228783</v>
      </c>
    </row>
    <row r="4" spans="1:3">
      <c r="A4" s="4" t="s">
        <v>751</v>
      </c>
      <c r="B4" s="5" t="n">
        <v>4558</v>
      </c>
      <c r="C4" s="7" t="n">
        <v>2790</v>
      </c>
    </row>
    <row r="5" spans="1:3">
      <c r="A5" s="4" t="s">
        <v>752</v>
      </c>
      <c r="B5" s="5" t="n">
        <v>3890</v>
      </c>
      <c r="C5" s="5" t="n">
        <v>10506</v>
      </c>
    </row>
    <row r="6" spans="1:3">
      <c r="A6" s="4" t="s">
        <v>519</v>
      </c>
      <c r="B6" s="5" t="n">
        <v>2376723</v>
      </c>
      <c r="C6" s="5" t="n">
        <v>2381940</v>
      </c>
    </row>
    <row r="7" spans="1:3">
      <c r="A7" s="11" t="n">
        <v>2</v>
      </c>
    </row>
    <row r="8" spans="1:3">
      <c r="A8" s="3" t="s">
        <v>750</v>
      </c>
    </row>
    <row r="9" spans="1:3">
      <c r="A9" s="4" t="s">
        <v>36</v>
      </c>
      <c r="B9" s="5" t="n">
        <v>228783</v>
      </c>
    </row>
    <row r="10" spans="1:3">
      <c r="A10" s="4" t="s">
        <v>753</v>
      </c>
      <c r="B10" s="5" t="n">
        <v>2400000</v>
      </c>
      <c r="C10" s="5" t="n">
        <v>2500000</v>
      </c>
    </row>
    <row r="11" spans="1:3">
      <c r="A11" s="4" t="s">
        <v>754</v>
      </c>
    </row>
    <row r="12" spans="1:3">
      <c r="A12" s="3" t="s">
        <v>750</v>
      </c>
    </row>
    <row r="13" spans="1:3">
      <c r="A13" s="4" t="s">
        <v>751</v>
      </c>
      <c r="B13" s="5" t="n">
        <v>4558</v>
      </c>
      <c r="C13" s="5" t="n">
        <v>2790</v>
      </c>
    </row>
    <row r="14" spans="1:3">
      <c r="A14" s="4" t="s">
        <v>752</v>
      </c>
      <c r="B14" s="5" t="n">
        <v>3890</v>
      </c>
      <c r="C14" s="5" t="n">
        <v>10506</v>
      </c>
    </row>
    <row r="15" spans="1:3">
      <c r="A15" s="4" t="s">
        <v>755</v>
      </c>
    </row>
    <row r="16" spans="1:3">
      <c r="A16" s="3" t="s">
        <v>750</v>
      </c>
    </row>
    <row r="17" spans="1:3">
      <c r="A17" s="4" t="s">
        <v>751</v>
      </c>
      <c r="B17" s="5" t="n">
        <v>4558</v>
      </c>
      <c r="C17" s="5" t="n">
        <v>2790</v>
      </c>
    </row>
    <row r="18" spans="1:3">
      <c r="A18" s="4" t="s">
        <v>752</v>
      </c>
      <c r="B18" s="7" t="n">
        <v>3890</v>
      </c>
      <c r="C18" s="7" t="n">
        <v>105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756</v>
      </c>
      <c r="B1" s="2" t="s">
        <v>1</v>
      </c>
    </row>
    <row r="2" spans="1:2">
      <c r="B2" s="2" t="s">
        <v>114</v>
      </c>
    </row>
    <row r="3" spans="1:2">
      <c r="A3" s="3" t="s">
        <v>757</v>
      </c>
    </row>
    <row r="4" spans="1:2">
      <c r="A4" s="4" t="s">
        <v>758</v>
      </c>
      <c r="B4" s="4" t="s">
        <v>364</v>
      </c>
    </row>
    <row r="5" spans="1:2">
      <c r="A5" s="4" t="s">
        <v>759</v>
      </c>
      <c r="B5" s="6" t="n">
        <v>155.1</v>
      </c>
    </row>
    <row r="6" spans="1:2">
      <c r="A6" s="4" t="s">
        <v>760</v>
      </c>
    </row>
    <row r="7" spans="1:2">
      <c r="A7" s="3" t="s">
        <v>757</v>
      </c>
    </row>
    <row r="8" spans="1:2">
      <c r="A8" s="4" t="s">
        <v>761</v>
      </c>
      <c r="B8" s="4" t="s">
        <v>762</v>
      </c>
    </row>
    <row r="9" spans="1:2">
      <c r="A9" s="4" t="s">
        <v>763</v>
      </c>
    </row>
    <row r="10" spans="1:2">
      <c r="A10" s="3" t="s">
        <v>757</v>
      </c>
    </row>
    <row r="11" spans="1:2">
      <c r="A11" s="4" t="s">
        <v>761</v>
      </c>
      <c r="B11" s="4" t="s">
        <v>7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39"/>
    <col customWidth="1" max="7" min="7" width="25"/>
    <col customWidth="1" max="8" min="8" width="35"/>
    <col customWidth="1" max="9" min="9" width="12"/>
  </cols>
  <sheetData>
    <row r="1" spans="1:9">
      <c r="A1" s="1" t="s">
        <v>116</v>
      </c>
      <c r="B1" s="2" t="s">
        <v>117</v>
      </c>
      <c r="C1" s="2" t="s">
        <v>118</v>
      </c>
      <c r="D1" s="2" t="s">
        <v>119</v>
      </c>
      <c r="E1" s="2" t="s">
        <v>120</v>
      </c>
      <c r="F1" s="2" t="s">
        <v>121</v>
      </c>
      <c r="G1" s="2" t="s">
        <v>122</v>
      </c>
      <c r="H1" s="2" t="s">
        <v>123</v>
      </c>
      <c r="I1" s="2" t="s">
        <v>124</v>
      </c>
    </row>
    <row r="2" spans="1:9">
      <c r="A2" s="4" t="s">
        <v>125</v>
      </c>
      <c r="B2" s="7" t="n">
        <v>638</v>
      </c>
      <c r="C2" s="7" t="n">
        <v>-396455</v>
      </c>
      <c r="D2" s="7" t="n">
        <v>1110253</v>
      </c>
      <c r="E2" s="7" t="n">
        <v>1965291</v>
      </c>
      <c r="G2" s="7" t="n">
        <v>-134616</v>
      </c>
      <c r="H2" s="7" t="n">
        <v>126340</v>
      </c>
      <c r="I2" s="7" t="n">
        <v>2545111</v>
      </c>
    </row>
    <row r="3" spans="1:9">
      <c r="A3" s="4" t="s">
        <v>126</v>
      </c>
      <c r="B3" s="5" t="n">
        <v>243090000</v>
      </c>
    </row>
    <row r="4" spans="1:9">
      <c r="A4" s="4" t="s">
        <v>127</v>
      </c>
      <c r="C4" s="5" t="n">
        <v>19848000</v>
      </c>
    </row>
    <row r="5" spans="1:9">
      <c r="A5" s="4" t="s">
        <v>128</v>
      </c>
      <c r="B5" s="7" t="n">
        <v>3</v>
      </c>
      <c r="D5" s="5" t="n">
        <v>9834</v>
      </c>
      <c r="I5" s="5" t="n">
        <v>9837</v>
      </c>
    </row>
    <row r="6" spans="1:9">
      <c r="A6" s="4" t="s">
        <v>129</v>
      </c>
      <c r="B6" s="5" t="n">
        <v>556000</v>
      </c>
      <c r="C6" s="5" t="n">
        <v>12000</v>
      </c>
    </row>
    <row r="7" spans="1:9">
      <c r="A7" s="4" t="s">
        <v>130</v>
      </c>
      <c r="E7" s="5" t="n">
        <v>-136472</v>
      </c>
      <c r="I7" s="5" t="n">
        <v>-136472</v>
      </c>
    </row>
    <row r="8" spans="1:9">
      <c r="A8" s="4" t="s">
        <v>131</v>
      </c>
      <c r="E8" s="5" t="n">
        <v>-356</v>
      </c>
      <c r="G8" s="5" t="n">
        <v>7164</v>
      </c>
      <c r="H8" s="5" t="n">
        <v>-15100</v>
      </c>
      <c r="I8" s="5" t="n">
        <v>6808</v>
      </c>
    </row>
    <row r="9" spans="1:9">
      <c r="A9" s="4" t="s">
        <v>132</v>
      </c>
      <c r="C9" s="7" t="n">
        <v>-25034</v>
      </c>
      <c r="I9" s="7" t="n">
        <v>-25034</v>
      </c>
    </row>
    <row r="10" spans="1:9">
      <c r="A10" s="4" t="s">
        <v>133</v>
      </c>
      <c r="B10" s="5" t="n">
        <v>-732000</v>
      </c>
      <c r="C10" s="5" t="n">
        <v>732000</v>
      </c>
      <c r="I10" s="5" t="n">
        <v>732000</v>
      </c>
    </row>
    <row r="11" spans="1:9">
      <c r="A11" s="4" t="s">
        <v>134</v>
      </c>
      <c r="C11" s="7" t="n">
        <v>4660</v>
      </c>
      <c r="D11" s="5" t="n">
        <v>12662</v>
      </c>
      <c r="E11" s="5" t="n">
        <v>-119</v>
      </c>
      <c r="I11" s="7" t="n">
        <v>17203</v>
      </c>
    </row>
    <row r="12" spans="1:9">
      <c r="A12" s="4" t="s">
        <v>135</v>
      </c>
      <c r="B12" s="5" t="n">
        <v>871000</v>
      </c>
      <c r="C12" s="5" t="n">
        <v>-247000</v>
      </c>
    </row>
    <row r="13" spans="1:9">
      <c r="A13" s="4" t="s">
        <v>136</v>
      </c>
      <c r="E13" s="5" t="n">
        <v>382115</v>
      </c>
      <c r="G13" s="5" t="n">
        <v>-22109</v>
      </c>
      <c r="I13" s="5" t="n">
        <v>360006</v>
      </c>
    </row>
    <row r="14" spans="1:9">
      <c r="A14" s="4" t="s">
        <v>99</v>
      </c>
      <c r="I14" s="5" t="n">
        <v>360006</v>
      </c>
    </row>
    <row r="15" spans="1:9">
      <c r="A15" s="4" t="s">
        <v>137</v>
      </c>
      <c r="B15" s="7" t="n">
        <v>641</v>
      </c>
      <c r="C15" s="7" t="n">
        <v>-416829</v>
      </c>
      <c r="D15" s="5" t="n">
        <v>1132749</v>
      </c>
      <c r="E15" s="5" t="n">
        <v>2210459</v>
      </c>
      <c r="G15" s="5" t="n">
        <v>-149561</v>
      </c>
      <c r="H15" s="5" t="n">
        <v>111240</v>
      </c>
      <c r="I15" s="5" t="n">
        <v>2777459</v>
      </c>
    </row>
    <row r="16" spans="1:9">
      <c r="A16" s="4" t="s">
        <v>138</v>
      </c>
      <c r="B16" s="5" t="n">
        <v>243785000</v>
      </c>
    </row>
    <row r="17" spans="1:9">
      <c r="A17" s="4" t="s">
        <v>139</v>
      </c>
      <c r="C17" s="5" t="n">
        <v>20345000</v>
      </c>
    </row>
    <row r="18" spans="1:9">
      <c r="A18" s="4" t="s">
        <v>130</v>
      </c>
      <c r="E18" s="5" t="n">
        <v>-148231</v>
      </c>
      <c r="I18" s="5" t="n">
        <v>-148231</v>
      </c>
    </row>
    <row r="19" spans="1:9">
      <c r="A19" s="4" t="s">
        <v>132</v>
      </c>
      <c r="C19" s="7" t="n">
        <v>-252242</v>
      </c>
      <c r="I19" s="7" t="n">
        <v>-252242</v>
      </c>
    </row>
    <row r="20" spans="1:9">
      <c r="A20" s="4" t="s">
        <v>133</v>
      </c>
      <c r="B20" s="5" t="n">
        <v>-7439000</v>
      </c>
      <c r="C20" s="5" t="n">
        <v>7439000</v>
      </c>
      <c r="I20" s="5" t="n">
        <v>7400000</v>
      </c>
    </row>
    <row r="21" spans="1:9">
      <c r="A21" s="4" t="s">
        <v>134</v>
      </c>
      <c r="B21" s="7" t="n">
        <v>3</v>
      </c>
      <c r="C21" s="7" t="n">
        <v>3774</v>
      </c>
      <c r="D21" s="5" t="n">
        <v>8785</v>
      </c>
      <c r="E21" s="5" t="n">
        <v>-276</v>
      </c>
      <c r="I21" s="7" t="n">
        <v>12286</v>
      </c>
    </row>
    <row r="22" spans="1:9">
      <c r="A22" s="4" t="s">
        <v>135</v>
      </c>
      <c r="B22" s="5" t="n">
        <v>1051000</v>
      </c>
      <c r="C22" s="5" t="n">
        <v>-178000</v>
      </c>
    </row>
    <row r="23" spans="1:9">
      <c r="A23" s="4" t="s">
        <v>136</v>
      </c>
      <c r="E23" s="5" t="n">
        <v>812741</v>
      </c>
      <c r="G23" s="5" t="n">
        <v>-6945</v>
      </c>
      <c r="I23" s="5" t="n">
        <v>805796</v>
      </c>
    </row>
    <row r="24" spans="1:9">
      <c r="A24" s="4" t="s">
        <v>99</v>
      </c>
      <c r="I24" s="5" t="n">
        <v>805796</v>
      </c>
    </row>
    <row r="25" spans="1:9">
      <c r="A25" s="4" t="s">
        <v>140</v>
      </c>
      <c r="B25" s="7" t="n">
        <v>644</v>
      </c>
      <c r="C25" s="7" t="n">
        <v>-665297</v>
      </c>
      <c r="D25" s="5" t="n">
        <v>1141534</v>
      </c>
      <c r="E25" s="5" t="n">
        <v>2874693</v>
      </c>
      <c r="G25" s="5" t="n">
        <v>-156506</v>
      </c>
      <c r="H25" s="5" t="n">
        <v>111240</v>
      </c>
      <c r="I25" s="7" t="n">
        <v>3195068</v>
      </c>
    </row>
    <row r="26" spans="1:9">
      <c r="A26" s="4" t="s">
        <v>141</v>
      </c>
      <c r="B26" s="5" t="n">
        <v>237397000</v>
      </c>
      <c r="I26" s="5" t="n">
        <v>237396839</v>
      </c>
    </row>
    <row r="27" spans="1:9">
      <c r="A27" s="4" t="s">
        <v>142</v>
      </c>
      <c r="C27" s="5" t="n">
        <v>27606000</v>
      </c>
      <c r="I27" s="5" t="n">
        <v>27606294</v>
      </c>
    </row>
    <row r="28" spans="1:9">
      <c r="A28" s="4" t="s">
        <v>130</v>
      </c>
      <c r="E28" s="5" t="n">
        <v>-174355</v>
      </c>
      <c r="I28" s="7" t="n">
        <v>-174355</v>
      </c>
    </row>
    <row r="29" spans="1:9">
      <c r="A29" s="4" t="s">
        <v>131</v>
      </c>
      <c r="G29" s="5" t="n">
        <v>-2</v>
      </c>
      <c r="I29" s="5" t="n">
        <v>-2</v>
      </c>
    </row>
    <row r="30" spans="1:9">
      <c r="A30" s="4" t="s">
        <v>132</v>
      </c>
      <c r="C30" s="7" t="n">
        <v>-523569</v>
      </c>
      <c r="I30" s="7" t="n">
        <v>-523569</v>
      </c>
    </row>
    <row r="31" spans="1:9">
      <c r="A31" s="4" t="s">
        <v>133</v>
      </c>
      <c r="B31" s="5" t="n">
        <v>-13129000</v>
      </c>
      <c r="C31" s="5" t="n">
        <v>13129000</v>
      </c>
      <c r="I31" s="5" t="n">
        <v>13100000</v>
      </c>
    </row>
    <row r="32" spans="1:9">
      <c r="A32" s="4" t="s">
        <v>134</v>
      </c>
      <c r="B32" s="7" t="n">
        <v>1</v>
      </c>
      <c r="C32" s="7" t="n">
        <v>4623</v>
      </c>
      <c r="D32" s="5" t="n">
        <v>18514</v>
      </c>
      <c r="E32" s="5" t="n">
        <v>-397</v>
      </c>
      <c r="I32" s="7" t="n">
        <v>22741</v>
      </c>
    </row>
    <row r="33" spans="1:9">
      <c r="A33" s="4" t="s">
        <v>135</v>
      </c>
      <c r="B33" s="5" t="n">
        <v>1004000</v>
      </c>
      <c r="C33" s="5" t="n">
        <v>-185000</v>
      </c>
    </row>
    <row r="34" spans="1:9">
      <c r="A34" s="4" t="s">
        <v>136</v>
      </c>
      <c r="I34" s="5" t="n">
        <v>1256106</v>
      </c>
    </row>
    <row r="35" spans="1:9">
      <c r="A35" s="4" t="s">
        <v>99</v>
      </c>
      <c r="E35" s="5" t="n">
        <v>1258379</v>
      </c>
      <c r="G35" s="5" t="n">
        <v>-2574</v>
      </c>
      <c r="I35" s="5" t="n">
        <v>1255805</v>
      </c>
    </row>
    <row r="36" spans="1:9">
      <c r="A36" s="4" t="s">
        <v>143</v>
      </c>
      <c r="F36" s="7" t="n">
        <v>301</v>
      </c>
      <c r="I36" s="5" t="n">
        <v>301</v>
      </c>
    </row>
    <row r="37" spans="1:9">
      <c r="A37" s="4" t="s">
        <v>144</v>
      </c>
      <c r="B37" s="7" t="n">
        <v>645</v>
      </c>
      <c r="C37" s="7" t="n">
        <v>-1184243</v>
      </c>
      <c r="D37" s="7" t="n">
        <v>1160048</v>
      </c>
      <c r="E37" s="7" t="n">
        <v>3958320</v>
      </c>
      <c r="F37" s="7" t="n">
        <v>301</v>
      </c>
      <c r="G37" s="7" t="n">
        <v>-159082</v>
      </c>
      <c r="H37" s="7" t="n">
        <v>111240</v>
      </c>
      <c r="I37" s="7" t="n">
        <v>3775989</v>
      </c>
    </row>
    <row r="38" spans="1:9">
      <c r="A38" s="4" t="s">
        <v>145</v>
      </c>
      <c r="B38" s="5" t="n">
        <v>225272000</v>
      </c>
      <c r="I38" s="5" t="n">
        <v>225272174</v>
      </c>
    </row>
    <row r="39" spans="1:9">
      <c r="A39" s="4" t="s">
        <v>146</v>
      </c>
      <c r="C39" s="5" t="n">
        <v>40550000</v>
      </c>
      <c r="I39" s="5" t="n">
        <v>405502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14</v>
      </c>
    </row>
    <row r="2" spans="1:2">
      <c r="A2" s="3" t="s">
        <v>195</v>
      </c>
    </row>
    <row r="3" spans="1:2">
      <c r="A3" s="5" t="n">
        <v>2019</v>
      </c>
      <c r="B3" s="7" t="n">
        <v>349125</v>
      </c>
    </row>
    <row r="4" spans="1:2">
      <c r="A4" s="5" t="n">
        <v>2020</v>
      </c>
      <c r="B4" s="5" t="n">
        <v>113636</v>
      </c>
    </row>
    <row r="5" spans="1:2">
      <c r="A5" s="5" t="n">
        <v>2021</v>
      </c>
      <c r="B5" s="5" t="n">
        <v>103916</v>
      </c>
    </row>
    <row r="6" spans="1:2">
      <c r="A6" s="5" t="n">
        <v>2022</v>
      </c>
      <c r="B6" s="5" t="n">
        <v>95899</v>
      </c>
    </row>
    <row r="7" spans="1:2">
      <c r="A7" s="5" t="n">
        <v>2023</v>
      </c>
      <c r="B7" s="5" t="n">
        <v>25281</v>
      </c>
    </row>
    <row r="8" spans="1:2">
      <c r="A8" s="4" t="s">
        <v>376</v>
      </c>
      <c r="B8" s="5" t="n">
        <v>53786</v>
      </c>
    </row>
    <row r="9" spans="1:2">
      <c r="A9" s="4" t="s">
        <v>766</v>
      </c>
      <c r="B9" s="7" t="n">
        <v>7416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83</v>
      </c>
    </row>
    <row r="3" spans="1:4">
      <c r="A3" s="3" t="s">
        <v>768</v>
      </c>
    </row>
    <row r="4" spans="1:4">
      <c r="A4" s="4" t="s">
        <v>769</v>
      </c>
      <c r="B4" s="7" t="n">
        <v>20230</v>
      </c>
      <c r="C4" s="7" t="n">
        <v>174584</v>
      </c>
      <c r="D4" s="7" t="n">
        <v>169929</v>
      </c>
    </row>
    <row r="5" spans="1:4">
      <c r="A5" s="4" t="s">
        <v>154</v>
      </c>
      <c r="B5" s="5" t="n">
        <v>3536</v>
      </c>
      <c r="C5" s="5" t="n">
        <v>22422</v>
      </c>
    </row>
    <row r="6" spans="1:4">
      <c r="A6" s="4" t="s">
        <v>770</v>
      </c>
    </row>
    <row r="7" spans="1:4">
      <c r="A7" s="3" t="s">
        <v>768</v>
      </c>
    </row>
    <row r="8" spans="1:4">
      <c r="A8" s="4" t="s">
        <v>769</v>
      </c>
      <c r="C8" s="7" t="n">
        <v>150981</v>
      </c>
      <c r="D8" s="7" t="n">
        <v>142624</v>
      </c>
    </row>
    <row r="9" spans="1:4">
      <c r="A9" s="4" t="s">
        <v>771</v>
      </c>
      <c r="C9" s="4" t="s">
        <v>516</v>
      </c>
      <c r="D9" s="4" t="s">
        <v>516</v>
      </c>
    </row>
    <row r="10" spans="1:4">
      <c r="A10" s="4" t="s">
        <v>154</v>
      </c>
      <c r="C10" s="7" t="n">
        <v>19354</v>
      </c>
      <c r="D10" s="7" t="n">
        <v>20737</v>
      </c>
    </row>
    <row r="11" spans="1:4">
      <c r="A11" s="4" t="s">
        <v>772</v>
      </c>
      <c r="C11" s="5" t="n">
        <v>10684</v>
      </c>
      <c r="D11" s="5" t="n">
        <v>9017</v>
      </c>
    </row>
    <row r="12" spans="1:4">
      <c r="A12" s="4" t="s">
        <v>48</v>
      </c>
      <c r="C12" s="5" t="n">
        <v>663</v>
      </c>
      <c r="D12" s="5" t="n">
        <v>494</v>
      </c>
    </row>
    <row r="13" spans="1:4">
      <c r="A13" s="4" t="s">
        <v>773</v>
      </c>
    </row>
    <row r="14" spans="1:4">
      <c r="A14" s="3" t="s">
        <v>768</v>
      </c>
    </row>
    <row r="15" spans="1:4">
      <c r="A15" s="4" t="s">
        <v>769</v>
      </c>
      <c r="B15" s="5" t="n">
        <v>20230</v>
      </c>
      <c r="C15" s="5" t="n">
        <v>23603</v>
      </c>
      <c r="D15" s="5" t="n">
        <v>27305</v>
      </c>
    </row>
    <row r="16" spans="1:4">
      <c r="A16" s="4" t="s">
        <v>154</v>
      </c>
      <c r="B16" s="5" t="n">
        <v>3536</v>
      </c>
      <c r="C16" s="5" t="n">
        <v>3068</v>
      </c>
      <c r="D16" s="5" t="n">
        <v>5483</v>
      </c>
    </row>
    <row r="17" spans="1:4">
      <c r="A17" s="4" t="s">
        <v>772</v>
      </c>
      <c r="B17" s="5" t="n">
        <v>244551</v>
      </c>
      <c r="C17" s="5" t="n">
        <v>219975</v>
      </c>
      <c r="D17" s="5" t="n">
        <v>165091</v>
      </c>
    </row>
    <row r="18" spans="1:4">
      <c r="A18" s="4" t="s">
        <v>48</v>
      </c>
      <c r="B18" s="7" t="n">
        <v>14011</v>
      </c>
      <c r="C18" s="7" t="n">
        <v>15020</v>
      </c>
      <c r="D18" s="7" t="n">
        <v>125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4</v>
      </c>
      <c r="B1" s="2" t="s">
        <v>1</v>
      </c>
    </row>
    <row r="2" spans="1:4">
      <c r="B2" s="2" t="s">
        <v>2</v>
      </c>
      <c r="C2" s="2" t="s">
        <v>33</v>
      </c>
      <c r="D2" s="2" t="s">
        <v>83</v>
      </c>
    </row>
    <row r="3" spans="1:4">
      <c r="A3" s="3" t="s">
        <v>201</v>
      </c>
    </row>
    <row r="4" spans="1:4">
      <c r="A4" s="4" t="s">
        <v>775</v>
      </c>
      <c r="B4" s="6" t="n">
        <v>156.7</v>
      </c>
      <c r="C4" s="6" t="n">
        <v>92.5</v>
      </c>
      <c r="D4" s="6" t="n">
        <v>64.7</v>
      </c>
    </row>
    <row r="5" spans="1:4">
      <c r="A5" s="4" t="s">
        <v>776</v>
      </c>
      <c r="B5" s="6" t="n">
        <v>138.7</v>
      </c>
      <c r="C5" s="6" t="n">
        <v>80.7</v>
      </c>
      <c r="D5" s="6" t="n">
        <v>59.3</v>
      </c>
    </row>
    <row r="6" spans="1:4">
      <c r="A6" s="4" t="s">
        <v>777</v>
      </c>
      <c r="B6" s="4" t="s">
        <v>327</v>
      </c>
      <c r="C6" s="4" t="s">
        <v>327</v>
      </c>
      <c r="D6" s="4" t="s">
        <v>327</v>
      </c>
    </row>
    <row r="7" spans="1:4">
      <c r="A7" s="4" t="s">
        <v>778</v>
      </c>
      <c r="B7" s="6" t="n">
        <v>108.1</v>
      </c>
      <c r="C7" s="6" t="n">
        <v>64.5</v>
      </c>
      <c r="D7" s="6" t="n">
        <v>47.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9</v>
      </c>
      <c r="B1" s="2" t="s">
        <v>1</v>
      </c>
    </row>
    <row r="2" spans="1:4">
      <c r="B2" s="2" t="s">
        <v>2</v>
      </c>
      <c r="C2" s="2" t="s">
        <v>33</v>
      </c>
      <c r="D2" s="2" t="s">
        <v>83</v>
      </c>
    </row>
    <row r="3" spans="1:4">
      <c r="A3" s="3" t="s">
        <v>204</v>
      </c>
    </row>
    <row r="4" spans="1:4">
      <c r="A4" s="4" t="s">
        <v>780</v>
      </c>
      <c r="B4" s="6" t="n">
        <v>21.1</v>
      </c>
      <c r="C4" s="6" t="n">
        <v>18.9</v>
      </c>
      <c r="D4" s="6" t="n">
        <v>1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14</v>
      </c>
    </row>
    <row r="2" spans="1:2">
      <c r="A2" s="3" t="s">
        <v>204</v>
      </c>
    </row>
    <row r="3" spans="1:2">
      <c r="A3" s="5" t="n">
        <v>2019</v>
      </c>
      <c r="B3" s="7" t="n">
        <v>18890</v>
      </c>
    </row>
    <row r="4" spans="1:2">
      <c r="A4" s="5" t="n">
        <v>2020</v>
      </c>
      <c r="B4" s="5" t="n">
        <v>16724</v>
      </c>
    </row>
    <row r="5" spans="1:2">
      <c r="A5" s="5" t="n">
        <v>2021</v>
      </c>
      <c r="B5" s="5" t="n">
        <v>13605</v>
      </c>
    </row>
    <row r="6" spans="1:2">
      <c r="A6" s="5" t="n">
        <v>2022</v>
      </c>
      <c r="B6" s="5" t="n">
        <v>10420</v>
      </c>
    </row>
    <row r="7" spans="1:2">
      <c r="A7" s="5" t="n">
        <v>2023</v>
      </c>
      <c r="B7" s="5" t="n">
        <v>7453</v>
      </c>
    </row>
    <row r="8" spans="1:2">
      <c r="A8" s="4" t="s">
        <v>376</v>
      </c>
      <c r="B8" s="5" t="n">
        <v>19363</v>
      </c>
    </row>
    <row r="9" spans="1:2">
      <c r="A9" s="4" t="s">
        <v>782</v>
      </c>
      <c r="B9" s="7" t="n">
        <v>864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12</v>
      </c>
      <c r="J1" s="2" t="s">
        <v>1</v>
      </c>
    </row>
    <row r="2" spans="1:12">
      <c r="B2" s="2" t="s">
        <v>2</v>
      </c>
      <c r="C2" s="2" t="s">
        <v>413</v>
      </c>
      <c r="D2" s="2" t="s">
        <v>4</v>
      </c>
      <c r="E2" s="2" t="s">
        <v>414</v>
      </c>
      <c r="F2" s="2" t="s">
        <v>33</v>
      </c>
      <c r="G2" s="2" t="s">
        <v>415</v>
      </c>
      <c r="H2" s="2" t="s">
        <v>416</v>
      </c>
      <c r="I2" s="2" t="s">
        <v>417</v>
      </c>
      <c r="J2" s="2" t="s">
        <v>2</v>
      </c>
      <c r="K2" s="2" t="s">
        <v>33</v>
      </c>
      <c r="L2" s="2" t="s">
        <v>83</v>
      </c>
    </row>
    <row r="3" spans="1:12">
      <c r="A3" s="3" t="s">
        <v>312</v>
      </c>
    </row>
    <row r="4" spans="1:12">
      <c r="A4" s="4" t="s">
        <v>84</v>
      </c>
      <c r="B4" s="7" t="n">
        <v>2903892</v>
      </c>
      <c r="C4" s="7" t="n">
        <v>3223547</v>
      </c>
      <c r="D4" s="7" t="n">
        <v>3090525</v>
      </c>
      <c r="E4" s="7" t="n">
        <v>2603875</v>
      </c>
      <c r="F4" s="7" t="n">
        <v>2336479</v>
      </c>
      <c r="G4" s="7" t="n">
        <v>2443382</v>
      </c>
      <c r="H4" s="7" t="n">
        <v>2390720</v>
      </c>
      <c r="I4" s="7" t="n">
        <v>2368216</v>
      </c>
      <c r="J4" s="7" t="n">
        <v>11821839</v>
      </c>
      <c r="K4" s="7" t="n">
        <v>9538797</v>
      </c>
      <c r="L4" s="7" t="n">
        <v>7777109</v>
      </c>
    </row>
    <row r="5" spans="1:12">
      <c r="A5" s="4" t="s">
        <v>784</v>
      </c>
      <c r="B5" s="5" t="n">
        <v>365553</v>
      </c>
      <c r="C5" s="7" t="n">
        <v>531572</v>
      </c>
      <c r="D5" s="7" t="n">
        <v>501887</v>
      </c>
      <c r="E5" s="7" t="n">
        <v>323397</v>
      </c>
      <c r="F5" s="5" t="n">
        <v>195947</v>
      </c>
      <c r="G5" s="7" t="n">
        <v>271015</v>
      </c>
      <c r="H5" s="7" t="n">
        <v>265353</v>
      </c>
      <c r="I5" s="7" t="n">
        <v>334566</v>
      </c>
      <c r="J5" s="5" t="n">
        <v>1722409</v>
      </c>
      <c r="K5" s="5" t="n">
        <v>1066881</v>
      </c>
      <c r="L5" s="5" t="n">
        <v>727966</v>
      </c>
    </row>
    <row r="6" spans="1:12">
      <c r="A6" s="4" t="s">
        <v>785</v>
      </c>
      <c r="J6" s="5" t="n">
        <v>1619774</v>
      </c>
      <c r="K6" s="5" t="n">
        <v>935235</v>
      </c>
      <c r="L6" s="5" t="n">
        <v>564133</v>
      </c>
    </row>
    <row r="7" spans="1:12">
      <c r="A7" s="4" t="s">
        <v>150</v>
      </c>
      <c r="J7" s="5" t="n">
        <v>317198</v>
      </c>
      <c r="K7" s="5" t="n">
        <v>298999</v>
      </c>
      <c r="L7" s="5" t="n">
        <v>296109</v>
      </c>
    </row>
    <row r="8" spans="1:12">
      <c r="A8" s="4" t="s">
        <v>786</v>
      </c>
      <c r="J8" s="5" t="n">
        <v>239390</v>
      </c>
      <c r="K8" s="5" t="n">
        <v>164935</v>
      </c>
      <c r="L8" s="5" t="n">
        <v>198160</v>
      </c>
    </row>
    <row r="9" spans="1:12">
      <c r="A9" s="4" t="s">
        <v>787</v>
      </c>
      <c r="B9" s="5" t="n">
        <v>7703563</v>
      </c>
      <c r="F9" s="5" t="n">
        <v>6855732</v>
      </c>
      <c r="J9" s="5" t="n">
        <v>7703563</v>
      </c>
      <c r="K9" s="5" t="n">
        <v>6855732</v>
      </c>
    </row>
    <row r="10" spans="1:12">
      <c r="A10" s="4" t="s">
        <v>788</v>
      </c>
    </row>
    <row r="11" spans="1:12">
      <c r="A11" s="3" t="s">
        <v>312</v>
      </c>
    </row>
    <row r="12" spans="1:12">
      <c r="A12" s="4" t="s">
        <v>84</v>
      </c>
      <c r="J12" s="5" t="n">
        <v>11120013</v>
      </c>
      <c r="K12" s="5" t="n">
        <v>9014974</v>
      </c>
      <c r="L12" s="5" t="n">
        <v>7379736</v>
      </c>
    </row>
    <row r="13" spans="1:12">
      <c r="A13" s="4" t="s">
        <v>789</v>
      </c>
    </row>
    <row r="14" spans="1:12">
      <c r="A14" s="3" t="s">
        <v>312</v>
      </c>
    </row>
    <row r="15" spans="1:12">
      <c r="A15" s="4" t="s">
        <v>84</v>
      </c>
      <c r="J15" s="5" t="n">
        <v>701826</v>
      </c>
      <c r="K15" s="5" t="n">
        <v>523823</v>
      </c>
      <c r="L15" s="5" t="n">
        <v>397373</v>
      </c>
    </row>
    <row r="16" spans="1:12">
      <c r="A16" s="4" t="s">
        <v>790</v>
      </c>
    </row>
    <row r="17" spans="1:12">
      <c r="A17" s="3" t="s">
        <v>312</v>
      </c>
    </row>
    <row r="18" spans="1:12">
      <c r="A18" s="4" t="s">
        <v>84</v>
      </c>
      <c r="J18" s="5" t="n">
        <v>9263152</v>
      </c>
      <c r="K18" s="5" t="n">
        <v>7175409</v>
      </c>
      <c r="L18" s="5" t="n">
        <v>5870924</v>
      </c>
    </row>
    <row r="19" spans="1:12">
      <c r="A19" s="4" t="s">
        <v>784</v>
      </c>
      <c r="J19" s="5" t="n">
        <v>1839852</v>
      </c>
      <c r="K19" s="5" t="n">
        <v>1098630</v>
      </c>
      <c r="L19" s="5" t="n">
        <v>926954</v>
      </c>
    </row>
    <row r="20" spans="1:12">
      <c r="A20" s="4" t="s">
        <v>785</v>
      </c>
      <c r="J20" s="5" t="n">
        <v>1770888</v>
      </c>
      <c r="K20" s="5" t="n">
        <v>1014863</v>
      </c>
      <c r="L20" s="5" t="n">
        <v>836818</v>
      </c>
    </row>
    <row r="21" spans="1:12">
      <c r="A21" s="4" t="s">
        <v>150</v>
      </c>
      <c r="J21" s="5" t="n">
        <v>248765</v>
      </c>
      <c r="K21" s="5" t="n">
        <v>227752</v>
      </c>
      <c r="L21" s="5" t="n">
        <v>213227</v>
      </c>
    </row>
    <row r="22" spans="1:12">
      <c r="A22" s="4" t="s">
        <v>786</v>
      </c>
      <c r="J22" s="5" t="n">
        <v>189208</v>
      </c>
      <c r="K22" s="5" t="n">
        <v>128749</v>
      </c>
      <c r="L22" s="5" t="n">
        <v>160767</v>
      </c>
    </row>
    <row r="23" spans="1:12">
      <c r="A23" s="4" t="s">
        <v>787</v>
      </c>
      <c r="B23" s="5" t="n">
        <v>5150298</v>
      </c>
      <c r="F23" s="5" t="n">
        <v>4257167</v>
      </c>
      <c r="J23" s="5" t="n">
        <v>5150298</v>
      </c>
      <c r="K23" s="5" t="n">
        <v>4257167</v>
      </c>
    </row>
    <row r="24" spans="1:12">
      <c r="A24" s="4" t="s">
        <v>791</v>
      </c>
    </row>
    <row r="25" spans="1:12">
      <c r="A25" s="3" t="s">
        <v>312</v>
      </c>
    </row>
    <row r="26" spans="1:12">
      <c r="A26" s="4" t="s">
        <v>84</v>
      </c>
      <c r="J26" s="5" t="n">
        <v>342433</v>
      </c>
      <c r="K26" s="5" t="n">
        <v>243646</v>
      </c>
      <c r="L26" s="5" t="n">
        <v>236213</v>
      </c>
    </row>
    <row r="27" spans="1:12">
      <c r="A27" s="4" t="s">
        <v>792</v>
      </c>
    </row>
    <row r="28" spans="1:12">
      <c r="A28" s="3" t="s">
        <v>312</v>
      </c>
    </row>
    <row r="29" spans="1:12">
      <c r="A29" s="4" t="s">
        <v>84</v>
      </c>
      <c r="J29" s="5" t="n">
        <v>8476104</v>
      </c>
      <c r="K29" s="5" t="n">
        <v>6613944</v>
      </c>
      <c r="L29" s="5" t="n">
        <v>5399275</v>
      </c>
    </row>
    <row r="30" spans="1:12">
      <c r="A30" s="4" t="s">
        <v>793</v>
      </c>
    </row>
    <row r="31" spans="1:12">
      <c r="A31" s="3" t="s">
        <v>312</v>
      </c>
    </row>
    <row r="32" spans="1:12">
      <c r="A32" s="4" t="s">
        <v>84</v>
      </c>
      <c r="J32" s="5" t="n">
        <v>444615</v>
      </c>
      <c r="K32" s="5" t="n">
        <v>317819</v>
      </c>
      <c r="L32" s="5" t="n">
        <v>235436</v>
      </c>
    </row>
    <row r="33" spans="1:12">
      <c r="A33" s="4" t="s">
        <v>794</v>
      </c>
    </row>
    <row r="34" spans="1:12">
      <c r="A34" s="3" t="s">
        <v>312</v>
      </c>
    </row>
    <row r="35" spans="1:12">
      <c r="A35" s="4" t="s">
        <v>84</v>
      </c>
      <c r="J35" s="5" t="n">
        <v>3202214</v>
      </c>
      <c r="K35" s="5" t="n">
        <v>2813004</v>
      </c>
      <c r="L35" s="5" t="n">
        <v>2171877</v>
      </c>
    </row>
    <row r="36" spans="1:12">
      <c r="A36" s="4" t="s">
        <v>784</v>
      </c>
      <c r="J36" s="5" t="n">
        <v>75891</v>
      </c>
      <c r="K36" s="5" t="n">
        <v>71052</v>
      </c>
      <c r="L36" s="5" t="n">
        <v>20423</v>
      </c>
    </row>
    <row r="37" spans="1:12">
      <c r="A37" s="4" t="s">
        <v>785</v>
      </c>
      <c r="J37" s="5" t="n">
        <v>69861</v>
      </c>
      <c r="K37" s="5" t="n">
        <v>64638</v>
      </c>
      <c r="L37" s="5" t="n">
        <v>8378</v>
      </c>
    </row>
    <row r="38" spans="1:12">
      <c r="A38" s="4" t="s">
        <v>150</v>
      </c>
      <c r="J38" s="5" t="n">
        <v>46015</v>
      </c>
      <c r="K38" s="5" t="n">
        <v>48830</v>
      </c>
      <c r="L38" s="5" t="n">
        <v>56483</v>
      </c>
    </row>
    <row r="39" spans="1:12">
      <c r="A39" s="4" t="s">
        <v>786</v>
      </c>
      <c r="J39" s="5" t="n">
        <v>35518</v>
      </c>
      <c r="K39" s="5" t="n">
        <v>25998</v>
      </c>
      <c r="L39" s="5" t="n">
        <v>29443</v>
      </c>
    </row>
    <row r="40" spans="1:12">
      <c r="A40" s="4" t="s">
        <v>787</v>
      </c>
      <c r="B40" s="5" t="n">
        <v>946689</v>
      </c>
      <c r="F40" s="5" t="n">
        <v>1011298</v>
      </c>
      <c r="J40" s="5" t="n">
        <v>946689</v>
      </c>
      <c r="K40" s="5" t="n">
        <v>1011298</v>
      </c>
    </row>
    <row r="41" spans="1:12">
      <c r="A41" s="4" t="s">
        <v>795</v>
      </c>
    </row>
    <row r="42" spans="1:12">
      <c r="A42" s="3" t="s">
        <v>312</v>
      </c>
    </row>
    <row r="43" spans="1:12">
      <c r="A43" s="4" t="s">
        <v>84</v>
      </c>
      <c r="J43" s="5" t="n">
        <v>1649614</v>
      </c>
      <c r="K43" s="5" t="n">
        <v>1402963</v>
      </c>
      <c r="L43" s="5" t="n">
        <v>1002536</v>
      </c>
    </row>
    <row r="44" spans="1:12">
      <c r="A44" s="4" t="s">
        <v>796</v>
      </c>
    </row>
    <row r="45" spans="1:12">
      <c r="A45" s="3" t="s">
        <v>312</v>
      </c>
    </row>
    <row r="46" spans="1:12">
      <c r="A46" s="4" t="s">
        <v>84</v>
      </c>
      <c r="J46" s="5" t="n">
        <v>1295514</v>
      </c>
      <c r="K46" s="5" t="n">
        <v>1204188</v>
      </c>
      <c r="L46" s="5" t="n">
        <v>1007781</v>
      </c>
    </row>
    <row r="47" spans="1:12">
      <c r="A47" s="4" t="s">
        <v>797</v>
      </c>
    </row>
    <row r="48" spans="1:12">
      <c r="A48" s="3" t="s">
        <v>312</v>
      </c>
    </row>
    <row r="49" spans="1:12">
      <c r="A49" s="4" t="s">
        <v>84</v>
      </c>
      <c r="J49" s="5" t="n">
        <v>257086</v>
      </c>
      <c r="K49" s="5" t="n">
        <v>205853</v>
      </c>
      <c r="L49" s="5" t="n">
        <v>161560</v>
      </c>
    </row>
    <row r="50" spans="1:12">
      <c r="A50" s="4" t="s">
        <v>798</v>
      </c>
    </row>
    <row r="51" spans="1:12">
      <c r="A51" s="3" t="s">
        <v>312</v>
      </c>
    </row>
    <row r="52" spans="1:12">
      <c r="A52" s="4" t="s">
        <v>84</v>
      </c>
      <c r="J52" s="5" t="n">
        <v>921951</v>
      </c>
      <c r="K52" s="5" t="n">
        <v>824425</v>
      </c>
      <c r="L52" s="5" t="n">
        <v>703522</v>
      </c>
    </row>
    <row r="53" spans="1:12">
      <c r="A53" s="4" t="s">
        <v>784</v>
      </c>
      <c r="J53" s="5" t="n">
        <v>61901</v>
      </c>
      <c r="K53" s="5" t="n">
        <v>87295</v>
      </c>
      <c r="L53" s="5" t="n">
        <v>90955</v>
      </c>
    </row>
    <row r="54" spans="1:12">
      <c r="A54" s="4" t="s">
        <v>785</v>
      </c>
      <c r="J54" s="5" t="n">
        <v>56236</v>
      </c>
      <c r="K54" s="5" t="n">
        <v>81046</v>
      </c>
      <c r="L54" s="5" t="n">
        <v>82776</v>
      </c>
    </row>
    <row r="55" spans="1:12">
      <c r="A55" s="4" t="s">
        <v>150</v>
      </c>
      <c r="J55" s="5" t="n">
        <v>11553</v>
      </c>
      <c r="K55" s="5" t="n">
        <v>11507</v>
      </c>
      <c r="L55" s="5" t="n">
        <v>10952</v>
      </c>
    </row>
    <row r="56" spans="1:12">
      <c r="A56" s="4" t="s">
        <v>786</v>
      </c>
      <c r="J56" s="5" t="n">
        <v>8303</v>
      </c>
      <c r="K56" s="5" t="n">
        <v>7506</v>
      </c>
      <c r="L56" s="5" t="n">
        <v>3123</v>
      </c>
    </row>
    <row r="57" spans="1:12">
      <c r="A57" s="4" t="s">
        <v>787</v>
      </c>
      <c r="B57" s="5" t="n">
        <v>415708</v>
      </c>
      <c r="F57" s="5" t="n">
        <v>384402</v>
      </c>
      <c r="J57" s="5" t="n">
        <v>415708</v>
      </c>
      <c r="K57" s="5" t="n">
        <v>384402</v>
      </c>
    </row>
    <row r="58" spans="1:12">
      <c r="A58" s="4" t="s">
        <v>799</v>
      </c>
    </row>
    <row r="59" spans="1:12">
      <c r="A59" s="3" t="s">
        <v>312</v>
      </c>
    </row>
    <row r="60" spans="1:12">
      <c r="A60" s="4" t="s">
        <v>84</v>
      </c>
      <c r="J60" s="5" t="n">
        <v>803</v>
      </c>
      <c r="K60" s="5" t="n">
        <v>644</v>
      </c>
      <c r="L60" s="5" t="n">
        <v>2481</v>
      </c>
    </row>
    <row r="61" spans="1:12">
      <c r="A61" s="4" t="s">
        <v>800</v>
      </c>
    </row>
    <row r="62" spans="1:12">
      <c r="A62" s="3" t="s">
        <v>312</v>
      </c>
    </row>
    <row r="63" spans="1:12">
      <c r="A63" s="4" t="s">
        <v>84</v>
      </c>
      <c r="J63" s="5" t="n">
        <v>921023</v>
      </c>
      <c r="K63" s="5" t="n">
        <v>823630</v>
      </c>
      <c r="L63" s="5" t="n">
        <v>700852</v>
      </c>
    </row>
    <row r="64" spans="1:12">
      <c r="A64" s="4" t="s">
        <v>801</v>
      </c>
    </row>
    <row r="65" spans="1:12">
      <c r="A65" s="3" t="s">
        <v>312</v>
      </c>
    </row>
    <row r="66" spans="1:12">
      <c r="A66" s="4" t="s">
        <v>84</v>
      </c>
      <c r="J66" s="5" t="n">
        <v>125</v>
      </c>
      <c r="K66" s="5" t="n">
        <v>151</v>
      </c>
      <c r="L66" s="5" t="n">
        <v>189</v>
      </c>
    </row>
    <row r="67" spans="1:12">
      <c r="A67" s="4" t="s">
        <v>802</v>
      </c>
    </row>
    <row r="68" spans="1:12">
      <c r="A68" s="3" t="s">
        <v>312</v>
      </c>
    </row>
    <row r="69" spans="1:12">
      <c r="A69" s="4" t="s">
        <v>84</v>
      </c>
      <c r="J69" s="5" t="n">
        <v>429060</v>
      </c>
      <c r="K69" s="5" t="n">
        <v>375511</v>
      </c>
      <c r="L69" s="5" t="n">
        <v>276912</v>
      </c>
    </row>
    <row r="70" spans="1:12">
      <c r="A70" s="4" t="s">
        <v>784</v>
      </c>
      <c r="J70" s="5" t="n">
        <v>-253195</v>
      </c>
      <c r="K70" s="5" t="n">
        <v>-190785</v>
      </c>
      <c r="L70" s="5" t="n">
        <v>-301116</v>
      </c>
    </row>
    <row r="71" spans="1:12">
      <c r="A71" s="4" t="s">
        <v>785</v>
      </c>
      <c r="J71" s="5" t="n">
        <v>-275137</v>
      </c>
      <c r="K71" s="5" t="n">
        <v>-226001</v>
      </c>
      <c r="L71" s="5" t="n">
        <v>-354589</v>
      </c>
    </row>
    <row r="72" spans="1:12">
      <c r="A72" s="4" t="s">
        <v>150</v>
      </c>
      <c r="J72" s="5" t="n">
        <v>10865</v>
      </c>
      <c r="K72" s="5" t="n">
        <v>10910</v>
      </c>
      <c r="L72" s="5" t="n">
        <v>15652</v>
      </c>
    </row>
    <row r="73" spans="1:12">
      <c r="A73" s="4" t="s">
        <v>786</v>
      </c>
      <c r="J73" s="5" t="n">
        <v>6361</v>
      </c>
      <c r="K73" s="5" t="n">
        <v>2682</v>
      </c>
      <c r="L73" s="5" t="n">
        <v>4827</v>
      </c>
    </row>
    <row r="74" spans="1:12">
      <c r="A74" s="4" t="s">
        <v>787</v>
      </c>
      <c r="B74" s="5" t="n">
        <v>1283539</v>
      </c>
      <c r="F74" s="5" t="n">
        <v>1334361</v>
      </c>
      <c r="J74" s="5" t="n">
        <v>1283539</v>
      </c>
      <c r="K74" s="5" t="n">
        <v>1334361</v>
      </c>
    </row>
    <row r="75" spans="1:12">
      <c r="A75" s="4" t="s">
        <v>803</v>
      </c>
    </row>
    <row r="76" spans="1:12">
      <c r="A76" s="3" t="s">
        <v>312</v>
      </c>
    </row>
    <row r="77" spans="1:12">
      <c r="A77" s="4" t="s">
        <v>84</v>
      </c>
      <c r="J77" s="5" t="n">
        <v>1688</v>
      </c>
      <c r="K77" s="5" t="n">
        <v>2299</v>
      </c>
      <c r="L77" s="5" t="n">
        <v>4896</v>
      </c>
    </row>
    <row r="78" spans="1:12">
      <c r="A78" s="4" t="s">
        <v>804</v>
      </c>
    </row>
    <row r="79" spans="1:12">
      <c r="A79" s="3" t="s">
        <v>312</v>
      </c>
    </row>
    <row r="80" spans="1:12">
      <c r="A80" s="4" t="s">
        <v>84</v>
      </c>
      <c r="J80" s="5" t="n">
        <v>427372</v>
      </c>
      <c r="K80" s="5" t="n">
        <v>373212</v>
      </c>
      <c r="L80" s="5" t="n">
        <v>271828</v>
      </c>
    </row>
    <row r="81" spans="1:12">
      <c r="A81" s="4" t="s">
        <v>805</v>
      </c>
    </row>
    <row r="82" spans="1:12">
      <c r="A82" s="3" t="s">
        <v>312</v>
      </c>
    </row>
    <row r="83" spans="1:12">
      <c r="A83" s="4" t="s">
        <v>84</v>
      </c>
      <c r="L83" s="5" t="n">
        <v>188</v>
      </c>
    </row>
    <row r="84" spans="1:12">
      <c r="A84" s="4" t="s">
        <v>806</v>
      </c>
    </row>
    <row r="85" spans="1:12">
      <c r="A85" s="3" t="s">
        <v>312</v>
      </c>
    </row>
    <row r="86" spans="1:12">
      <c r="A86" s="4" t="s">
        <v>84</v>
      </c>
      <c r="J86" s="5" t="n">
        <v>-1994538</v>
      </c>
      <c r="K86" s="5" t="n">
        <v>-1649552</v>
      </c>
      <c r="L86" s="5" t="n">
        <v>-1246126</v>
      </c>
    </row>
    <row r="87" spans="1:12">
      <c r="A87" s="4" t="s">
        <v>784</v>
      </c>
      <c r="J87" s="5" t="n">
        <v>-2040</v>
      </c>
      <c r="K87" s="5" t="n">
        <v>689</v>
      </c>
      <c r="L87" s="5" t="n">
        <v>-9250</v>
      </c>
    </row>
    <row r="88" spans="1:12">
      <c r="A88" s="4" t="s">
        <v>785</v>
      </c>
      <c r="J88" s="5" t="n">
        <v>-2074</v>
      </c>
      <c r="K88" s="5" t="n">
        <v>689</v>
      </c>
      <c r="L88" s="5" t="n">
        <v>-9250</v>
      </c>
    </row>
    <row r="89" spans="1:12">
      <c r="A89" s="4" t="s">
        <v>150</v>
      </c>
      <c r="L89" s="5" t="n">
        <v>-205</v>
      </c>
    </row>
    <row r="90" spans="1:12">
      <c r="A90" s="4" t="s">
        <v>787</v>
      </c>
      <c r="B90" s="7" t="n">
        <v>-92671</v>
      </c>
      <c r="F90" s="7" t="n">
        <v>-131496</v>
      </c>
      <c r="J90" s="5" t="n">
        <v>-92671</v>
      </c>
      <c r="K90" s="5" t="n">
        <v>-131496</v>
      </c>
    </row>
    <row r="91" spans="1:12">
      <c r="A91" s="4" t="s">
        <v>807</v>
      </c>
    </row>
    <row r="92" spans="1:12">
      <c r="A92" s="3" t="s">
        <v>312</v>
      </c>
    </row>
    <row r="93" spans="1:12">
      <c r="A93" s="4" t="s">
        <v>84</v>
      </c>
      <c r="J93" s="7" t="n">
        <v>-1994538</v>
      </c>
      <c r="K93" s="7" t="n">
        <v>-1649552</v>
      </c>
      <c r="L93" s="7" t="n">
        <v>-124612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12</v>
      </c>
      <c r="J1" s="2" t="s">
        <v>1</v>
      </c>
    </row>
    <row r="2" spans="1:12">
      <c r="B2" s="2" t="s">
        <v>2</v>
      </c>
      <c r="C2" s="2" t="s">
        <v>413</v>
      </c>
      <c r="D2" s="2" t="s">
        <v>4</v>
      </c>
      <c r="E2" s="2" t="s">
        <v>414</v>
      </c>
      <c r="F2" s="2" t="s">
        <v>33</v>
      </c>
      <c r="G2" s="2" t="s">
        <v>415</v>
      </c>
      <c r="H2" s="2" t="s">
        <v>416</v>
      </c>
      <c r="I2" s="2" t="s">
        <v>417</v>
      </c>
      <c r="J2" s="2" t="s">
        <v>2</v>
      </c>
      <c r="K2" s="2" t="s">
        <v>33</v>
      </c>
      <c r="L2" s="2" t="s">
        <v>83</v>
      </c>
    </row>
    <row r="3" spans="1:12">
      <c r="A3" s="3" t="s">
        <v>784</v>
      </c>
    </row>
    <row r="4" spans="1:12">
      <c r="A4" s="4" t="s">
        <v>809</v>
      </c>
      <c r="J4" s="7" t="n">
        <v>-416640</v>
      </c>
      <c r="K4" s="7" t="n">
        <v>-394631</v>
      </c>
      <c r="L4" s="7" t="n">
        <v>-374009</v>
      </c>
    </row>
    <row r="5" spans="1:12">
      <c r="A5" s="4" t="s">
        <v>91</v>
      </c>
      <c r="J5" s="5" t="n">
        <v>-155985</v>
      </c>
      <c r="K5" s="5" t="n">
        <v>-91309</v>
      </c>
      <c r="L5" s="5" t="n">
        <v>-71285</v>
      </c>
    </row>
    <row r="6" spans="1:12">
      <c r="A6" s="4" t="s">
        <v>93</v>
      </c>
      <c r="L6" s="5" t="n">
        <v>132839</v>
      </c>
    </row>
    <row r="7" spans="1:12">
      <c r="A7" s="4" t="s">
        <v>784</v>
      </c>
      <c r="B7" s="7" t="n">
        <v>365553</v>
      </c>
      <c r="C7" s="7" t="n">
        <v>531572</v>
      </c>
      <c r="D7" s="7" t="n">
        <v>501887</v>
      </c>
      <c r="E7" s="7" t="n">
        <v>323397</v>
      </c>
      <c r="F7" s="7" t="n">
        <v>195947</v>
      </c>
      <c r="G7" s="7" t="n">
        <v>271015</v>
      </c>
      <c r="H7" s="7" t="n">
        <v>265353</v>
      </c>
      <c r="I7" s="7" t="n">
        <v>334566</v>
      </c>
      <c r="J7" s="5" t="n">
        <v>1722409</v>
      </c>
      <c r="K7" s="5" t="n">
        <v>1066881</v>
      </c>
      <c r="L7" s="5" t="n">
        <v>727966</v>
      </c>
    </row>
    <row r="8" spans="1:12">
      <c r="A8" s="4" t="s">
        <v>810</v>
      </c>
      <c r="B8" s="5" t="n">
        <v>521235</v>
      </c>
      <c r="C8" s="7" t="n">
        <v>686081</v>
      </c>
      <c r="D8" s="7" t="n">
        <v>652082</v>
      </c>
      <c r="E8" s="7" t="n">
        <v>463416</v>
      </c>
      <c r="F8" s="5" t="n">
        <v>320824</v>
      </c>
      <c r="G8" s="7" t="n">
        <v>396518</v>
      </c>
      <c r="H8" s="7" t="n">
        <v>392518</v>
      </c>
      <c r="I8" s="7" t="n">
        <v>472154</v>
      </c>
      <c r="J8" s="5" t="n">
        <v>2322814</v>
      </c>
      <c r="K8" s="5" t="n">
        <v>1582014</v>
      </c>
      <c r="L8" s="5" t="n">
        <v>1334864</v>
      </c>
    </row>
    <row r="9" spans="1:12">
      <c r="A9" s="3" t="s">
        <v>787</v>
      </c>
    </row>
    <row r="10" spans="1:12">
      <c r="A10" s="4" t="s">
        <v>35</v>
      </c>
      <c r="B10" s="5" t="n">
        <v>828220</v>
      </c>
      <c r="F10" s="5" t="n">
        <v>1028649</v>
      </c>
      <c r="J10" s="5" t="n">
        <v>828220</v>
      </c>
      <c r="K10" s="5" t="n">
        <v>1028649</v>
      </c>
    </row>
    <row r="11" spans="1:12">
      <c r="A11" s="4" t="s">
        <v>36</v>
      </c>
      <c r="B11" s="5" t="n">
        <v>228783</v>
      </c>
      <c r="J11" s="5" t="n">
        <v>228783</v>
      </c>
    </row>
    <row r="12" spans="1:12">
      <c r="A12" s="4" t="s">
        <v>154</v>
      </c>
      <c r="B12" s="5" t="n">
        <v>1043756</v>
      </c>
      <c r="F12" s="5" t="n">
        <v>868837</v>
      </c>
      <c r="J12" s="5" t="n">
        <v>1043756</v>
      </c>
      <c r="K12" s="5" t="n">
        <v>868837</v>
      </c>
    </row>
    <row r="13" spans="1:12">
      <c r="A13" s="4" t="s">
        <v>39</v>
      </c>
      <c r="B13" s="5" t="n">
        <v>1859168</v>
      </c>
      <c r="F13" s="5" t="n">
        <v>1519347</v>
      </c>
      <c r="J13" s="5" t="n">
        <v>1859168</v>
      </c>
      <c r="K13" s="5" t="n">
        <v>1519347</v>
      </c>
    </row>
    <row r="14" spans="1:12">
      <c r="A14" s="4" t="s">
        <v>42</v>
      </c>
      <c r="B14" s="5" t="n">
        <v>2945767</v>
      </c>
      <c r="F14" s="5" t="n">
        <v>2675904</v>
      </c>
      <c r="J14" s="5" t="n">
        <v>2945767</v>
      </c>
      <c r="K14" s="5" t="n">
        <v>2675904</v>
      </c>
    </row>
    <row r="15" spans="1:12">
      <c r="A15" s="4" t="s">
        <v>45</v>
      </c>
      <c r="B15" s="5" t="n">
        <v>25166</v>
      </c>
      <c r="F15" s="5" t="n">
        <v>27684</v>
      </c>
      <c r="J15" s="5" t="n">
        <v>25166</v>
      </c>
      <c r="K15" s="5" t="n">
        <v>27684</v>
      </c>
    </row>
    <row r="16" spans="1:12">
      <c r="A16" s="4" t="s">
        <v>46</v>
      </c>
      <c r="B16" s="5" t="n">
        <v>7703563</v>
      </c>
      <c r="F16" s="5" t="n">
        <v>6855732</v>
      </c>
      <c r="J16" s="5" t="n">
        <v>7703563</v>
      </c>
      <c r="K16" s="5" t="n">
        <v>6855732</v>
      </c>
    </row>
    <row r="17" spans="1:12">
      <c r="A17" s="4" t="s">
        <v>333</v>
      </c>
    </row>
    <row r="18" spans="1:12">
      <c r="A18" s="3" t="s">
        <v>784</v>
      </c>
    </row>
    <row r="19" spans="1:12">
      <c r="A19" s="4" t="s">
        <v>93</v>
      </c>
      <c r="L19" s="5" t="n">
        <v>127300</v>
      </c>
    </row>
    <row r="20" spans="1:12">
      <c r="A20" s="4" t="s">
        <v>811</v>
      </c>
    </row>
    <row r="21" spans="1:12">
      <c r="A21" s="3" t="s">
        <v>784</v>
      </c>
    </row>
    <row r="22" spans="1:12">
      <c r="A22" s="4" t="s">
        <v>93</v>
      </c>
      <c r="L22" s="5" t="n">
        <v>127300</v>
      </c>
    </row>
    <row r="23" spans="1:12">
      <c r="A23" s="4" t="s">
        <v>806</v>
      </c>
    </row>
    <row r="24" spans="1:12">
      <c r="A24" s="3" t="s">
        <v>784</v>
      </c>
    </row>
    <row r="25" spans="1:12">
      <c r="A25" s="4" t="s">
        <v>93</v>
      </c>
      <c r="L25" s="5" t="n">
        <v>1800</v>
      </c>
    </row>
    <row r="26" spans="1:12">
      <c r="A26" s="4" t="s">
        <v>784</v>
      </c>
      <c r="J26" s="5" t="n">
        <v>-2040</v>
      </c>
      <c r="K26" s="5" t="n">
        <v>689</v>
      </c>
      <c r="L26" s="5" t="n">
        <v>-9250</v>
      </c>
    </row>
    <row r="27" spans="1:12">
      <c r="A27" s="4" t="s">
        <v>810</v>
      </c>
      <c r="J27" s="5" t="n">
        <v>-2000</v>
      </c>
      <c r="K27" s="5" t="n">
        <v>700</v>
      </c>
      <c r="L27" s="5" t="n">
        <v>-11100</v>
      </c>
    </row>
    <row r="28" spans="1:12">
      <c r="A28" s="3" t="s">
        <v>787</v>
      </c>
    </row>
    <row r="29" spans="1:12">
      <c r="A29" s="4" t="s">
        <v>154</v>
      </c>
      <c r="B29" s="5" t="n">
        <v>-64600</v>
      </c>
      <c r="F29" s="5" t="n">
        <v>-106100</v>
      </c>
      <c r="J29" s="5" t="n">
        <v>-64600</v>
      </c>
      <c r="K29" s="5" t="n">
        <v>-106100</v>
      </c>
    </row>
    <row r="30" spans="1:12">
      <c r="A30" s="4" t="s">
        <v>812</v>
      </c>
      <c r="B30" s="5" t="n">
        <v>-14000</v>
      </c>
      <c r="F30" s="5" t="n">
        <v>-13400</v>
      </c>
      <c r="J30" s="5" t="n">
        <v>-14000</v>
      </c>
      <c r="K30" s="5" t="n">
        <v>-13400</v>
      </c>
    </row>
    <row r="31" spans="1:12">
      <c r="A31" s="4" t="s">
        <v>45</v>
      </c>
      <c r="B31" s="5" t="n">
        <v>-14100</v>
      </c>
      <c r="F31" s="5" t="n">
        <v>-12000</v>
      </c>
      <c r="J31" s="5" t="n">
        <v>-14100</v>
      </c>
      <c r="K31" s="5" t="n">
        <v>-12000</v>
      </c>
    </row>
    <row r="32" spans="1:12">
      <c r="A32" s="4" t="s">
        <v>46</v>
      </c>
      <c r="B32" s="5" t="n">
        <v>-92671</v>
      </c>
      <c r="F32" s="5" t="n">
        <v>-131496</v>
      </c>
      <c r="J32" s="5" t="n">
        <v>-92671</v>
      </c>
      <c r="K32" s="5" t="n">
        <v>-131496</v>
      </c>
    </row>
    <row r="33" spans="1:12">
      <c r="A33" s="4" t="s">
        <v>813</v>
      </c>
    </row>
    <row r="34" spans="1:12">
      <c r="A34" s="3" t="s">
        <v>784</v>
      </c>
    </row>
    <row r="35" spans="1:12">
      <c r="A35" s="4" t="s">
        <v>784</v>
      </c>
      <c r="J35" s="5" t="n">
        <v>1839852</v>
      </c>
      <c r="K35" s="5" t="n">
        <v>1098630</v>
      </c>
      <c r="L35" s="5" t="n">
        <v>926954</v>
      </c>
    </row>
    <row r="36" spans="1:12">
      <c r="A36" s="3" t="s">
        <v>787</v>
      </c>
    </row>
    <row r="37" spans="1:12">
      <c r="A37" s="4" t="s">
        <v>46</v>
      </c>
      <c r="B37" s="5" t="n">
        <v>5150298</v>
      </c>
      <c r="F37" s="5" t="n">
        <v>4257167</v>
      </c>
      <c r="J37" s="5" t="n">
        <v>5150298</v>
      </c>
      <c r="K37" s="5" t="n">
        <v>4257167</v>
      </c>
    </row>
    <row r="38" spans="1:12">
      <c r="A38" s="4" t="s">
        <v>814</v>
      </c>
    </row>
    <row r="39" spans="1:12">
      <c r="A39" s="3" t="s">
        <v>784</v>
      </c>
    </row>
    <row r="40" spans="1:12">
      <c r="A40" s="4" t="s">
        <v>93</v>
      </c>
      <c r="L40" s="5" t="n">
        <v>5500</v>
      </c>
    </row>
    <row r="41" spans="1:12">
      <c r="A41" s="4" t="s">
        <v>784</v>
      </c>
      <c r="J41" s="5" t="n">
        <v>75891</v>
      </c>
      <c r="K41" s="5" t="n">
        <v>71052</v>
      </c>
      <c r="L41" s="5" t="n">
        <v>20423</v>
      </c>
    </row>
    <row r="42" spans="1:12">
      <c r="A42" s="3" t="s">
        <v>787</v>
      </c>
    </row>
    <row r="43" spans="1:12">
      <c r="A43" s="4" t="s">
        <v>46</v>
      </c>
      <c r="B43" s="5" t="n">
        <v>946689</v>
      </c>
      <c r="F43" s="5" t="n">
        <v>1011298</v>
      </c>
      <c r="J43" s="5" t="n">
        <v>946689</v>
      </c>
      <c r="K43" s="5" t="n">
        <v>1011298</v>
      </c>
    </row>
    <row r="44" spans="1:12">
      <c r="A44" s="4" t="s">
        <v>815</v>
      </c>
    </row>
    <row r="45" spans="1:12">
      <c r="A45" s="3" t="s">
        <v>784</v>
      </c>
    </row>
    <row r="46" spans="1:12">
      <c r="A46" s="4" t="s">
        <v>784</v>
      </c>
      <c r="J46" s="5" t="n">
        <v>61901</v>
      </c>
      <c r="K46" s="5" t="n">
        <v>87295</v>
      </c>
      <c r="L46" s="5" t="n">
        <v>90955</v>
      </c>
    </row>
    <row r="47" spans="1:12">
      <c r="A47" s="3" t="s">
        <v>787</v>
      </c>
    </row>
    <row r="48" spans="1:12">
      <c r="A48" s="4" t="s">
        <v>46</v>
      </c>
      <c r="B48" s="5" t="n">
        <v>415708</v>
      </c>
      <c r="F48" s="5" t="n">
        <v>384402</v>
      </c>
      <c r="J48" s="5" t="n">
        <v>415708</v>
      </c>
      <c r="K48" s="5" t="n">
        <v>384402</v>
      </c>
    </row>
    <row r="49" spans="1:12">
      <c r="A49" s="4" t="s">
        <v>816</v>
      </c>
    </row>
    <row r="50" spans="1:12">
      <c r="A50" s="3" t="s">
        <v>784</v>
      </c>
    </row>
    <row r="51" spans="1:12">
      <c r="A51" s="4" t="s">
        <v>809</v>
      </c>
      <c r="J51" s="5" t="n">
        <v>-58000</v>
      </c>
      <c r="K51" s="5" t="n">
        <v>-49400</v>
      </c>
      <c r="L51" s="5" t="n">
        <v>-48900</v>
      </c>
    </row>
    <row r="52" spans="1:12">
      <c r="A52" s="4" t="s">
        <v>817</v>
      </c>
      <c r="J52" s="5" t="n">
        <v>-36400</v>
      </c>
      <c r="K52" s="5" t="n">
        <v>-36500</v>
      </c>
      <c r="L52" s="5" t="n">
        <v>-30400</v>
      </c>
    </row>
    <row r="53" spans="1:12">
      <c r="A53" s="4" t="s">
        <v>91</v>
      </c>
      <c r="J53" s="5" t="n">
        <v>-149800</v>
      </c>
      <c r="K53" s="5" t="n">
        <v>-87600</v>
      </c>
      <c r="L53" s="5" t="n">
        <v>-66400</v>
      </c>
    </row>
    <row r="54" spans="1:12">
      <c r="A54" s="4" t="s">
        <v>818</v>
      </c>
      <c r="J54" s="5" t="n">
        <v>-9000</v>
      </c>
      <c r="K54" s="5" t="n">
        <v>-4500</v>
      </c>
      <c r="L54" s="5" t="n">
        <v>-10500</v>
      </c>
    </row>
    <row r="55" spans="1:12">
      <c r="A55" s="4" t="s">
        <v>784</v>
      </c>
      <c r="J55" s="5" t="n">
        <v>-253195</v>
      </c>
      <c r="K55" s="5" t="n">
        <v>-190785</v>
      </c>
      <c r="L55" s="5" t="n">
        <v>-301116</v>
      </c>
    </row>
    <row r="56" spans="1:12">
      <c r="A56" s="3" t="s">
        <v>787</v>
      </c>
    </row>
    <row r="57" spans="1:12">
      <c r="A57" s="4" t="s">
        <v>35</v>
      </c>
      <c r="B57" s="5" t="n">
        <v>811100</v>
      </c>
      <c r="F57" s="5" t="n">
        <v>1003200</v>
      </c>
      <c r="J57" s="5" t="n">
        <v>811100</v>
      </c>
      <c r="K57" s="5" t="n">
        <v>1003200</v>
      </c>
    </row>
    <row r="58" spans="1:12">
      <c r="A58" s="4" t="s">
        <v>36</v>
      </c>
      <c r="B58" s="5" t="n">
        <v>198800</v>
      </c>
      <c r="J58" s="5" t="n">
        <v>198800</v>
      </c>
    </row>
    <row r="59" spans="1:12">
      <c r="A59" s="4" t="s">
        <v>154</v>
      </c>
      <c r="B59" s="5" t="n">
        <v>5900</v>
      </c>
      <c r="F59" s="5" t="n">
        <v>9400</v>
      </c>
      <c r="J59" s="5" t="n">
        <v>5900</v>
      </c>
      <c r="K59" s="5" t="n">
        <v>9400</v>
      </c>
    </row>
    <row r="60" spans="1:12">
      <c r="A60" s="4" t="s">
        <v>39</v>
      </c>
      <c r="B60" s="5" t="n">
        <v>33700</v>
      </c>
      <c r="F60" s="5" t="n">
        <v>58800</v>
      </c>
      <c r="J60" s="5" t="n">
        <v>33700</v>
      </c>
      <c r="K60" s="5" t="n">
        <v>58800</v>
      </c>
    </row>
    <row r="61" spans="1:12">
      <c r="A61" s="4" t="s">
        <v>819</v>
      </c>
      <c r="F61" s="5" t="n">
        <v>57300</v>
      </c>
      <c r="K61" s="5" t="n">
        <v>57300</v>
      </c>
    </row>
    <row r="62" spans="1:12">
      <c r="A62" s="4" t="s">
        <v>42</v>
      </c>
      <c r="B62" s="5" t="n">
        <v>153800</v>
      </c>
      <c r="F62" s="5" t="n">
        <v>160900</v>
      </c>
      <c r="J62" s="5" t="n">
        <v>153800</v>
      </c>
      <c r="K62" s="5" t="n">
        <v>160900</v>
      </c>
    </row>
    <row r="63" spans="1:12">
      <c r="A63" s="4" t="s">
        <v>812</v>
      </c>
      <c r="B63" s="5" t="n">
        <v>14000</v>
      </c>
      <c r="F63" s="5" t="n">
        <v>13400</v>
      </c>
      <c r="J63" s="5" t="n">
        <v>14000</v>
      </c>
      <c r="K63" s="5" t="n">
        <v>13400</v>
      </c>
    </row>
    <row r="64" spans="1:12">
      <c r="A64" s="4" t="s">
        <v>45</v>
      </c>
      <c r="B64" s="5" t="n">
        <v>66200</v>
      </c>
      <c r="F64" s="5" t="n">
        <v>31400</v>
      </c>
      <c r="J64" s="5" t="n">
        <v>66200</v>
      </c>
      <c r="K64" s="5" t="n">
        <v>31400</v>
      </c>
    </row>
    <row r="65" spans="1:12">
      <c r="A65" s="4" t="s">
        <v>46</v>
      </c>
      <c r="B65" s="7" t="n">
        <v>1283539</v>
      </c>
      <c r="F65" s="7" t="n">
        <v>1334361</v>
      </c>
      <c r="J65" s="7" t="n">
        <v>1283539</v>
      </c>
      <c r="K65" s="5" t="n">
        <v>1334361</v>
      </c>
    </row>
    <row r="66" spans="1:12">
      <c r="A66" s="4" t="s">
        <v>820</v>
      </c>
    </row>
    <row r="67" spans="1:12">
      <c r="A67" s="3" t="s">
        <v>784</v>
      </c>
    </row>
    <row r="68" spans="1:12">
      <c r="A68" s="4" t="s">
        <v>93</v>
      </c>
      <c r="L68" s="5" t="n">
        <v>-129100</v>
      </c>
    </row>
    <row r="69" spans="1:12">
      <c r="A69" s="4" t="s">
        <v>784</v>
      </c>
      <c r="K69" s="7" t="n">
        <v>-12800</v>
      </c>
      <c r="L69" s="7" t="n">
        <v>-158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33</v>
      </c>
      <c r="D1" s="2" t="s">
        <v>83</v>
      </c>
      <c r="E1" s="2" t="s">
        <v>430</v>
      </c>
    </row>
    <row r="2" spans="1:5">
      <c r="A2" s="3" t="s">
        <v>822</v>
      </c>
    </row>
    <row r="3" spans="1:5">
      <c r="A3" s="4" t="s">
        <v>35</v>
      </c>
      <c r="B3" s="7" t="n">
        <v>828220</v>
      </c>
      <c r="C3" s="7" t="n">
        <v>1028649</v>
      </c>
    </row>
    <row r="4" spans="1:5">
      <c r="A4" s="4" t="s">
        <v>340</v>
      </c>
      <c r="B4" s="5" t="n">
        <v>228783</v>
      </c>
    </row>
    <row r="5" spans="1:5">
      <c r="A5" s="4" t="s">
        <v>823</v>
      </c>
      <c r="B5" s="5" t="n">
        <v>1043756</v>
      </c>
      <c r="C5" s="5" t="n">
        <v>868837</v>
      </c>
    </row>
    <row r="6" spans="1:5">
      <c r="A6" s="4" t="s">
        <v>39</v>
      </c>
      <c r="B6" s="5" t="n">
        <v>1859168</v>
      </c>
      <c r="C6" s="5" t="n">
        <v>1519347</v>
      </c>
    </row>
    <row r="7" spans="1:5">
      <c r="A7" s="4" t="s">
        <v>40</v>
      </c>
      <c r="B7" s="5" t="n">
        <v>72730</v>
      </c>
      <c r="C7" s="5" t="n">
        <v>91509</v>
      </c>
    </row>
    <row r="8" spans="1:5">
      <c r="A8" s="4" t="s">
        <v>41</v>
      </c>
      <c r="B8" s="5" t="n">
        <v>4032657</v>
      </c>
      <c r="C8" s="5" t="n">
        <v>3508342</v>
      </c>
    </row>
    <row r="9" spans="1:5">
      <c r="A9" s="4" t="s">
        <v>42</v>
      </c>
      <c r="B9" s="5" t="n">
        <v>2945767</v>
      </c>
      <c r="C9" s="5" t="n">
        <v>2675904</v>
      </c>
    </row>
    <row r="10" spans="1:5">
      <c r="A10" s="4" t="s">
        <v>824</v>
      </c>
      <c r="B10" s="5" t="n">
        <v>270328</v>
      </c>
      <c r="C10" s="5" t="n">
        <v>256909</v>
      </c>
    </row>
    <row r="11" spans="1:5">
      <c r="A11" s="4" t="s">
        <v>44</v>
      </c>
      <c r="B11" s="5" t="n">
        <v>429645</v>
      </c>
      <c r="C11" s="5" t="n">
        <v>386893</v>
      </c>
    </row>
    <row r="12" spans="1:5">
      <c r="A12" s="4" t="s">
        <v>825</v>
      </c>
      <c r="B12" s="5" t="n">
        <v>25166</v>
      </c>
      <c r="C12" s="5" t="n">
        <v>27684</v>
      </c>
    </row>
    <row r="13" spans="1:5">
      <c r="A13" s="4" t="s">
        <v>46</v>
      </c>
      <c r="B13" s="5" t="n">
        <v>7703563</v>
      </c>
      <c r="C13" s="5" t="n">
        <v>6855732</v>
      </c>
    </row>
    <row r="14" spans="1:5">
      <c r="A14" s="4" t="s">
        <v>48</v>
      </c>
      <c r="B14" s="5" t="n">
        <v>550754</v>
      </c>
      <c r="C14" s="5" t="n">
        <v>489448</v>
      </c>
    </row>
    <row r="15" spans="1:5">
      <c r="A15" s="4" t="s">
        <v>53</v>
      </c>
      <c r="B15" s="5" t="n">
        <v>444149</v>
      </c>
      <c r="C15" s="5" t="n">
        <v>350276</v>
      </c>
    </row>
    <row r="16" spans="1:5">
      <c r="A16" s="4" t="s">
        <v>54</v>
      </c>
      <c r="B16" s="5" t="n">
        <v>24234</v>
      </c>
      <c r="C16" s="5" t="n">
        <v>28795</v>
      </c>
    </row>
    <row r="17" spans="1:5">
      <c r="A17" s="4" t="s">
        <v>55</v>
      </c>
      <c r="B17" s="5" t="n">
        <v>1019137</v>
      </c>
      <c r="C17" s="5" t="n">
        <v>868519</v>
      </c>
    </row>
    <row r="18" spans="1:5">
      <c r="A18" s="4" t="s">
        <v>56</v>
      </c>
      <c r="B18" s="5" t="n">
        <v>2352489</v>
      </c>
      <c r="C18" s="5" t="n">
        <v>2353145</v>
      </c>
    </row>
    <row r="19" spans="1:5">
      <c r="A19" s="4" t="s">
        <v>58</v>
      </c>
      <c r="B19" s="5" t="n">
        <v>444708</v>
      </c>
      <c r="C19" s="5" t="n">
        <v>327760</v>
      </c>
    </row>
    <row r="20" spans="1:5">
      <c r="A20" s="4" t="s">
        <v>59</v>
      </c>
      <c r="B20" s="5" t="n">
        <v>3816334</v>
      </c>
      <c r="C20" s="5" t="n">
        <v>3549424</v>
      </c>
    </row>
    <row r="21" spans="1:5">
      <c r="A21" s="4" t="s">
        <v>62</v>
      </c>
      <c r="B21" s="5" t="n">
        <v>111240</v>
      </c>
      <c r="C21" s="5" t="n">
        <v>111240</v>
      </c>
    </row>
    <row r="22" spans="1:5">
      <c r="A22" s="4" t="s">
        <v>826</v>
      </c>
      <c r="B22" s="5" t="n">
        <v>645</v>
      </c>
      <c r="C22" s="5" t="n">
        <v>644</v>
      </c>
    </row>
    <row r="23" spans="1:5">
      <c r="A23" s="4" t="s">
        <v>827</v>
      </c>
      <c r="B23" s="5" t="n">
        <v>-1184243</v>
      </c>
      <c r="C23" s="5" t="n">
        <v>-665297</v>
      </c>
    </row>
    <row r="24" spans="1:5">
      <c r="A24" s="4" t="s">
        <v>66</v>
      </c>
      <c r="B24" s="5" t="n">
        <v>1160048</v>
      </c>
      <c r="C24" s="5" t="n">
        <v>1141534</v>
      </c>
    </row>
    <row r="25" spans="1:5">
      <c r="A25" s="4" t="s">
        <v>828</v>
      </c>
      <c r="B25" s="5" t="n">
        <v>3958320</v>
      </c>
      <c r="C25" s="5" t="n">
        <v>2874693</v>
      </c>
    </row>
    <row r="26" spans="1:5">
      <c r="A26" s="4" t="s">
        <v>68</v>
      </c>
      <c r="B26" s="5" t="n">
        <v>301</v>
      </c>
    </row>
    <row r="27" spans="1:5">
      <c r="A27" s="4" t="s">
        <v>69</v>
      </c>
      <c r="B27" s="5" t="n">
        <v>3935071</v>
      </c>
      <c r="C27" s="5" t="n">
        <v>3351574</v>
      </c>
    </row>
    <row r="28" spans="1:5">
      <c r="A28" s="4" t="s">
        <v>70</v>
      </c>
      <c r="B28" s="5" t="n">
        <v>-159082</v>
      </c>
      <c r="C28" s="5" t="n">
        <v>-156506</v>
      </c>
    </row>
    <row r="29" spans="1:5">
      <c r="A29" s="4" t="s">
        <v>71</v>
      </c>
      <c r="B29" s="5" t="n">
        <v>3775989</v>
      </c>
      <c r="C29" s="5" t="n">
        <v>3195068</v>
      </c>
      <c r="D29" s="7" t="n">
        <v>2777459</v>
      </c>
      <c r="E29" s="7" t="n">
        <v>2545111</v>
      </c>
    </row>
    <row r="30" spans="1:5">
      <c r="A30" s="4" t="s">
        <v>72</v>
      </c>
      <c r="B30" s="5" t="n">
        <v>7703563</v>
      </c>
      <c r="C30" s="5" t="n">
        <v>6855732</v>
      </c>
    </row>
    <row r="31" spans="1:5">
      <c r="A31" s="4" t="s">
        <v>829</v>
      </c>
    </row>
    <row r="32" spans="1:5">
      <c r="A32" s="3" t="s">
        <v>822</v>
      </c>
    </row>
    <row r="33" spans="1:5">
      <c r="A33" s="4" t="s">
        <v>823</v>
      </c>
      <c r="B33" s="5" t="n">
        <v>-958506</v>
      </c>
      <c r="C33" s="5" t="n">
        <v>-869554</v>
      </c>
    </row>
    <row r="34" spans="1:5">
      <c r="A34" s="4" t="s">
        <v>39</v>
      </c>
      <c r="B34" s="5" t="n">
        <v>-11922</v>
      </c>
      <c r="C34" s="5" t="n">
        <v>-9797</v>
      </c>
    </row>
    <row r="35" spans="1:5">
      <c r="A35" s="4" t="s">
        <v>40</v>
      </c>
      <c r="B35" s="5" t="n">
        <v>-6469</v>
      </c>
      <c r="C35" s="5" t="n">
        <v>-4206</v>
      </c>
    </row>
    <row r="36" spans="1:5">
      <c r="A36" s="4" t="s">
        <v>41</v>
      </c>
      <c r="B36" s="5" t="n">
        <v>-976897</v>
      </c>
      <c r="C36" s="5" t="n">
        <v>-883557</v>
      </c>
    </row>
    <row r="37" spans="1:5">
      <c r="A37" s="4" t="s">
        <v>825</v>
      </c>
      <c r="B37" s="5" t="n">
        <v>-2848540</v>
      </c>
      <c r="C37" s="5" t="n">
        <v>-2497037</v>
      </c>
    </row>
    <row r="38" spans="1:5">
      <c r="A38" s="4" t="s">
        <v>46</v>
      </c>
      <c r="B38" s="5" t="n">
        <v>-3825437</v>
      </c>
      <c r="C38" s="5" t="n">
        <v>-3380594</v>
      </c>
    </row>
    <row r="39" spans="1:5">
      <c r="A39" s="4" t="s">
        <v>48</v>
      </c>
      <c r="B39" s="5" t="n">
        <v>-62911</v>
      </c>
      <c r="C39" s="5" t="n">
        <v>-97458</v>
      </c>
    </row>
    <row r="40" spans="1:5">
      <c r="A40" s="4" t="s">
        <v>53</v>
      </c>
      <c r="B40" s="5" t="n">
        <v>-159218</v>
      </c>
      <c r="C40" s="5" t="n">
        <v>-136186</v>
      </c>
    </row>
    <row r="41" spans="1:5">
      <c r="A41" s="4" t="s">
        <v>54</v>
      </c>
      <c r="B41" s="5" t="n">
        <v>-28993</v>
      </c>
      <c r="C41" s="5" t="n">
        <v>-28390</v>
      </c>
    </row>
    <row r="42" spans="1:5">
      <c r="A42" s="4" t="s">
        <v>55</v>
      </c>
      <c r="B42" s="5" t="n">
        <v>-251122</v>
      </c>
      <c r="C42" s="5" t="n">
        <v>-262034</v>
      </c>
    </row>
    <row r="43" spans="1:5">
      <c r="A43" s="4" t="s">
        <v>56</v>
      </c>
      <c r="B43" s="5" t="n">
        <v>-141916</v>
      </c>
      <c r="C43" s="5" t="n">
        <v>-143120</v>
      </c>
    </row>
    <row r="44" spans="1:5">
      <c r="A44" s="4" t="s">
        <v>58</v>
      </c>
      <c r="B44" s="5" t="n">
        <v>-197976</v>
      </c>
      <c r="C44" s="5" t="n">
        <v>95535</v>
      </c>
    </row>
    <row r="45" spans="1:5">
      <c r="A45" s="4" t="s">
        <v>59</v>
      </c>
      <c r="B45" s="5" t="n">
        <v>-591014</v>
      </c>
      <c r="C45" s="5" t="n">
        <v>-309619</v>
      </c>
    </row>
    <row r="46" spans="1:5">
      <c r="A46" s="4" t="s">
        <v>826</v>
      </c>
      <c r="B46" s="5" t="n">
        <v>-1742875</v>
      </c>
      <c r="C46" s="5" t="n">
        <v>-1742767</v>
      </c>
    </row>
    <row r="47" spans="1:5">
      <c r="A47" s="4" t="s">
        <v>66</v>
      </c>
      <c r="B47" s="5" t="n">
        <v>-1378550</v>
      </c>
      <c r="C47" s="5" t="n">
        <v>-925272</v>
      </c>
    </row>
    <row r="48" spans="1:5">
      <c r="A48" s="4" t="s">
        <v>828</v>
      </c>
      <c r="B48" s="5" t="n">
        <v>-112998</v>
      </c>
      <c r="C48" s="5" t="n">
        <v>-402936</v>
      </c>
    </row>
    <row r="49" spans="1:5">
      <c r="A49" s="4" t="s">
        <v>69</v>
      </c>
      <c r="B49" s="5" t="n">
        <v>-3234423</v>
      </c>
      <c r="C49" s="5" t="n">
        <v>-3070975</v>
      </c>
    </row>
    <row r="50" spans="1:5">
      <c r="A50" s="4" t="s">
        <v>71</v>
      </c>
      <c r="B50" s="5" t="n">
        <v>-3234423</v>
      </c>
      <c r="C50" s="5" t="n">
        <v>-3070975</v>
      </c>
    </row>
    <row r="51" spans="1:5">
      <c r="A51" s="4" t="s">
        <v>72</v>
      </c>
      <c r="B51" s="5" t="n">
        <v>-3825437</v>
      </c>
      <c r="C51" s="5" t="n">
        <v>-3380594</v>
      </c>
    </row>
    <row r="52" spans="1:5">
      <c r="A52" s="4" t="s">
        <v>335</v>
      </c>
    </row>
    <row r="53" spans="1:5">
      <c r="A53" s="3" t="s">
        <v>822</v>
      </c>
    </row>
    <row r="54" spans="1:5">
      <c r="A54" s="4" t="s">
        <v>35</v>
      </c>
      <c r="B54" s="5" t="n">
        <v>809763</v>
      </c>
      <c r="C54" s="5" t="n">
        <v>1001405</v>
      </c>
    </row>
    <row r="55" spans="1:5">
      <c r="A55" s="4" t="s">
        <v>340</v>
      </c>
      <c r="B55" s="5" t="n">
        <v>198783</v>
      </c>
    </row>
    <row r="56" spans="1:5">
      <c r="A56" s="4" t="s">
        <v>823</v>
      </c>
      <c r="B56" s="5" t="n">
        <v>340439</v>
      </c>
      <c r="C56" s="5" t="n">
        <v>274968</v>
      </c>
    </row>
    <row r="57" spans="1:5">
      <c r="A57" s="4" t="s">
        <v>39</v>
      </c>
      <c r="B57" s="5" t="n">
        <v>793174</v>
      </c>
      <c r="C57" s="5" t="n">
        <v>685103</v>
      </c>
    </row>
    <row r="58" spans="1:5">
      <c r="A58" s="4" t="s">
        <v>40</v>
      </c>
      <c r="B58" s="5" t="n">
        <v>56578</v>
      </c>
      <c r="C58" s="5" t="n">
        <v>73748</v>
      </c>
    </row>
    <row r="59" spans="1:5">
      <c r="A59" s="4" t="s">
        <v>41</v>
      </c>
      <c r="B59" s="5" t="n">
        <v>2198737</v>
      </c>
      <c r="C59" s="5" t="n">
        <v>2035224</v>
      </c>
    </row>
    <row r="60" spans="1:5">
      <c r="A60" s="4" t="s">
        <v>42</v>
      </c>
      <c r="B60" s="5" t="n">
        <v>871482</v>
      </c>
      <c r="C60" s="5" t="n">
        <v>859419</v>
      </c>
    </row>
    <row r="61" spans="1:5">
      <c r="A61" s="4" t="s">
        <v>825</v>
      </c>
      <c r="B61" s="5" t="n">
        <v>2862556</v>
      </c>
      <c r="C61" s="5" t="n">
        <v>2512594</v>
      </c>
    </row>
    <row r="62" spans="1:5">
      <c r="A62" s="4" t="s">
        <v>46</v>
      </c>
      <c r="B62" s="5" t="n">
        <v>5932775</v>
      </c>
      <c r="C62" s="5" t="n">
        <v>5407237</v>
      </c>
    </row>
    <row r="63" spans="1:5">
      <c r="A63" s="4" t="s">
        <v>48</v>
      </c>
      <c r="B63" s="5" t="n">
        <v>209156</v>
      </c>
      <c r="C63" s="5" t="n">
        <v>168282</v>
      </c>
    </row>
    <row r="64" spans="1:5">
      <c r="A64" s="4" t="s">
        <v>53</v>
      </c>
      <c r="B64" s="5" t="n">
        <v>296528</v>
      </c>
      <c r="C64" s="5" t="n">
        <v>222023</v>
      </c>
    </row>
    <row r="65" spans="1:5">
      <c r="A65" s="4" t="s">
        <v>54</v>
      </c>
      <c r="B65" s="5" t="n">
        <v>793</v>
      </c>
      <c r="C65" s="5" t="n">
        <v>731</v>
      </c>
    </row>
    <row r="66" spans="1:5">
      <c r="A66" s="4" t="s">
        <v>55</v>
      </c>
      <c r="B66" s="5" t="n">
        <v>506477</v>
      </c>
      <c r="C66" s="5" t="n">
        <v>391036</v>
      </c>
    </row>
    <row r="67" spans="1:5">
      <c r="A67" s="4" t="s">
        <v>56</v>
      </c>
      <c r="B67" s="5" t="n">
        <v>2327798</v>
      </c>
      <c r="C67" s="5" t="n">
        <v>2326466</v>
      </c>
    </row>
    <row r="68" spans="1:5">
      <c r="A68" s="4" t="s">
        <v>58</v>
      </c>
      <c r="B68" s="5" t="n">
        <v>-836571</v>
      </c>
      <c r="C68" s="5" t="n">
        <v>-661839</v>
      </c>
    </row>
    <row r="69" spans="1:5">
      <c r="A69" s="4" t="s">
        <v>59</v>
      </c>
      <c r="B69" s="5" t="n">
        <v>1997704</v>
      </c>
      <c r="C69" s="5" t="n">
        <v>2055663</v>
      </c>
    </row>
    <row r="70" spans="1:5">
      <c r="A70" s="4" t="s">
        <v>826</v>
      </c>
      <c r="B70" s="5" t="n">
        <v>645</v>
      </c>
      <c r="C70" s="5" t="n">
        <v>644</v>
      </c>
    </row>
    <row r="71" spans="1:5">
      <c r="A71" s="4" t="s">
        <v>827</v>
      </c>
      <c r="B71" s="5" t="n">
        <v>-1184243</v>
      </c>
      <c r="C71" s="5" t="n">
        <v>-665297</v>
      </c>
    </row>
    <row r="72" spans="1:5">
      <c r="A72" s="4" t="s">
        <v>66</v>
      </c>
      <c r="B72" s="5" t="n">
        <v>1160048</v>
      </c>
      <c r="C72" s="5" t="n">
        <v>1141534</v>
      </c>
    </row>
    <row r="73" spans="1:5">
      <c r="A73" s="4" t="s">
        <v>828</v>
      </c>
      <c r="B73" s="5" t="n">
        <v>3958320</v>
      </c>
      <c r="C73" s="5" t="n">
        <v>2874693</v>
      </c>
    </row>
    <row r="74" spans="1:5">
      <c r="A74" s="4" t="s">
        <v>68</v>
      </c>
      <c r="B74" s="5" t="n">
        <v>301</v>
      </c>
    </row>
    <row r="75" spans="1:5">
      <c r="A75" s="4" t="s">
        <v>69</v>
      </c>
      <c r="B75" s="5" t="n">
        <v>3935071</v>
      </c>
      <c r="C75" s="5" t="n">
        <v>3351574</v>
      </c>
    </row>
    <row r="76" spans="1:5">
      <c r="A76" s="4" t="s">
        <v>71</v>
      </c>
      <c r="B76" s="5" t="n">
        <v>3935071</v>
      </c>
      <c r="C76" s="5" t="n">
        <v>3351574</v>
      </c>
    </row>
    <row r="77" spans="1:5">
      <c r="A77" s="4" t="s">
        <v>72</v>
      </c>
      <c r="B77" s="5" t="n">
        <v>5932775</v>
      </c>
      <c r="C77" s="5" t="n">
        <v>5407237</v>
      </c>
    </row>
    <row r="78" spans="1:5">
      <c r="A78" s="4" t="s">
        <v>337</v>
      </c>
    </row>
    <row r="79" spans="1:5">
      <c r="A79" s="3" t="s">
        <v>822</v>
      </c>
    </row>
    <row r="80" spans="1:5">
      <c r="A80" s="4" t="s">
        <v>35</v>
      </c>
      <c r="B80" s="5" t="n">
        <v>13491</v>
      </c>
      <c r="C80" s="5" t="n">
        <v>20441</v>
      </c>
    </row>
    <row r="81" spans="1:5">
      <c r="A81" s="4" t="s">
        <v>340</v>
      </c>
      <c r="B81" s="5" t="n">
        <v>30000</v>
      </c>
    </row>
    <row r="82" spans="1:5">
      <c r="A82" s="4" t="s">
        <v>823</v>
      </c>
      <c r="B82" s="5" t="n">
        <v>1635168</v>
      </c>
      <c r="C82" s="5" t="n">
        <v>1426036</v>
      </c>
    </row>
    <row r="83" spans="1:5">
      <c r="A83" s="4" t="s">
        <v>39</v>
      </c>
      <c r="B83" s="5" t="n">
        <v>1038702</v>
      </c>
      <c r="C83" s="5" t="n">
        <v>752151</v>
      </c>
    </row>
    <row r="84" spans="1:5">
      <c r="A84" s="4" t="s">
        <v>40</v>
      </c>
      <c r="B84" s="5" t="n">
        <v>18627</v>
      </c>
      <c r="C84" s="5" t="n">
        <v>16005</v>
      </c>
    </row>
    <row r="85" spans="1:5">
      <c r="A85" s="4" t="s">
        <v>41</v>
      </c>
      <c r="B85" s="5" t="n">
        <v>2735988</v>
      </c>
      <c r="C85" s="5" t="n">
        <v>2214633</v>
      </c>
    </row>
    <row r="86" spans="1:5">
      <c r="A86" s="4" t="s">
        <v>42</v>
      </c>
      <c r="B86" s="5" t="n">
        <v>1918198</v>
      </c>
      <c r="C86" s="5" t="n">
        <v>1618438</v>
      </c>
    </row>
    <row r="87" spans="1:5">
      <c r="A87" s="4" t="s">
        <v>824</v>
      </c>
      <c r="B87" s="5" t="n">
        <v>270328</v>
      </c>
      <c r="C87" s="5" t="n">
        <v>225503</v>
      </c>
    </row>
    <row r="88" spans="1:5">
      <c r="A88" s="4" t="s">
        <v>44</v>
      </c>
      <c r="B88" s="5" t="n">
        <v>429645</v>
      </c>
      <c r="C88" s="5" t="n">
        <v>379069</v>
      </c>
    </row>
    <row r="89" spans="1:5">
      <c r="A89" s="4" t="s">
        <v>825</v>
      </c>
      <c r="B89" s="5" t="n">
        <v>5593</v>
      </c>
      <c r="C89" s="5" t="n">
        <v>6622</v>
      </c>
    </row>
    <row r="90" spans="1:5">
      <c r="A90" s="4" t="s">
        <v>46</v>
      </c>
      <c r="B90" s="5" t="n">
        <v>5359752</v>
      </c>
      <c r="C90" s="5" t="n">
        <v>4444265</v>
      </c>
    </row>
    <row r="91" spans="1:5">
      <c r="A91" s="4" t="s">
        <v>48</v>
      </c>
      <c r="B91" s="5" t="n">
        <v>330156</v>
      </c>
      <c r="C91" s="5" t="n">
        <v>316676</v>
      </c>
    </row>
    <row r="92" spans="1:5">
      <c r="A92" s="4" t="s">
        <v>53</v>
      </c>
      <c r="B92" s="5" t="n">
        <v>295668</v>
      </c>
      <c r="C92" s="5" t="n">
        <v>254196</v>
      </c>
    </row>
    <row r="93" spans="1:5">
      <c r="A93" s="4" t="s">
        <v>54</v>
      </c>
      <c r="B93" s="5" t="n">
        <v>1355</v>
      </c>
    </row>
    <row r="94" spans="1:5">
      <c r="A94" s="4" t="s">
        <v>55</v>
      </c>
      <c r="B94" s="5" t="n">
        <v>627179</v>
      </c>
      <c r="C94" s="5" t="n">
        <v>570872</v>
      </c>
    </row>
    <row r="95" spans="1:5">
      <c r="A95" s="4" t="s">
        <v>56</v>
      </c>
      <c r="B95" s="5" t="n">
        <v>381</v>
      </c>
    </row>
    <row r="96" spans="1:5">
      <c r="A96" s="4" t="s">
        <v>58</v>
      </c>
      <c r="B96" s="5" t="n">
        <v>1447464</v>
      </c>
      <c r="C96" s="5" t="n">
        <v>869196</v>
      </c>
    </row>
    <row r="97" spans="1:5">
      <c r="A97" s="4" t="s">
        <v>59</v>
      </c>
      <c r="B97" s="5" t="n">
        <v>2075024</v>
      </c>
      <c r="C97" s="5" t="n">
        <v>1440068</v>
      </c>
    </row>
    <row r="98" spans="1:5">
      <c r="A98" s="4" t="s">
        <v>826</v>
      </c>
      <c r="B98" s="5" t="n">
        <v>1727859</v>
      </c>
      <c r="C98" s="5" t="n">
        <v>1727859</v>
      </c>
    </row>
    <row r="99" spans="1:5">
      <c r="A99" s="4" t="s">
        <v>66</v>
      </c>
      <c r="B99" s="5" t="n">
        <v>683048</v>
      </c>
      <c r="C99" s="5" t="n">
        <v>128076</v>
      </c>
    </row>
    <row r="100" spans="1:5">
      <c r="A100" s="4" t="s">
        <v>828</v>
      </c>
      <c r="B100" s="5" t="n">
        <v>873821</v>
      </c>
      <c r="C100" s="5" t="n">
        <v>1148262</v>
      </c>
    </row>
    <row r="101" spans="1:5">
      <c r="A101" s="4" t="s">
        <v>69</v>
      </c>
      <c r="B101" s="5" t="n">
        <v>3284728</v>
      </c>
      <c r="C101" s="5" t="n">
        <v>3004197</v>
      </c>
    </row>
    <row r="102" spans="1:5">
      <c r="A102" s="4" t="s">
        <v>71</v>
      </c>
      <c r="B102" s="5" t="n">
        <v>3284728</v>
      </c>
      <c r="C102" s="5" t="n">
        <v>3004197</v>
      </c>
    </row>
    <row r="103" spans="1:5">
      <c r="A103" s="4" t="s">
        <v>72</v>
      </c>
      <c r="B103" s="5" t="n">
        <v>5359752</v>
      </c>
      <c r="C103" s="5" t="n">
        <v>4444265</v>
      </c>
    </row>
    <row r="104" spans="1:5">
      <c r="A104" s="4" t="s">
        <v>338</v>
      </c>
    </row>
    <row r="105" spans="1:5">
      <c r="A105" s="3" t="s">
        <v>822</v>
      </c>
    </row>
    <row r="106" spans="1:5">
      <c r="A106" s="4" t="s">
        <v>35</v>
      </c>
      <c r="B106" s="5" t="n">
        <v>4966</v>
      </c>
      <c r="C106" s="5" t="n">
        <v>6803</v>
      </c>
    </row>
    <row r="107" spans="1:5">
      <c r="A107" s="4" t="s">
        <v>823</v>
      </c>
      <c r="B107" s="5" t="n">
        <v>26655</v>
      </c>
      <c r="C107" s="5" t="n">
        <v>37387</v>
      </c>
    </row>
    <row r="108" spans="1:5">
      <c r="A108" s="4" t="s">
        <v>39</v>
      </c>
      <c r="B108" s="5" t="n">
        <v>39214</v>
      </c>
      <c r="C108" s="5" t="n">
        <v>91890</v>
      </c>
    </row>
    <row r="109" spans="1:5">
      <c r="A109" s="4" t="s">
        <v>40</v>
      </c>
      <c r="B109" s="5" t="n">
        <v>3994</v>
      </c>
      <c r="C109" s="5" t="n">
        <v>5962</v>
      </c>
    </row>
    <row r="110" spans="1:5">
      <c r="A110" s="4" t="s">
        <v>41</v>
      </c>
      <c r="B110" s="5" t="n">
        <v>74829</v>
      </c>
      <c r="C110" s="5" t="n">
        <v>142042</v>
      </c>
    </row>
    <row r="111" spans="1:5">
      <c r="A111" s="4" t="s">
        <v>42</v>
      </c>
      <c r="B111" s="5" t="n">
        <v>156087</v>
      </c>
      <c r="C111" s="5" t="n">
        <v>198047</v>
      </c>
    </row>
    <row r="112" spans="1:5">
      <c r="A112" s="4" t="s">
        <v>824</v>
      </c>
      <c r="C112" s="5" t="n">
        <v>31406</v>
      </c>
    </row>
    <row r="113" spans="1:5">
      <c r="A113" s="4" t="s">
        <v>44</v>
      </c>
      <c r="C113" s="5" t="n">
        <v>7824</v>
      </c>
    </row>
    <row r="114" spans="1:5">
      <c r="A114" s="4" t="s">
        <v>825</v>
      </c>
      <c r="B114" s="5" t="n">
        <v>5557</v>
      </c>
      <c r="C114" s="5" t="n">
        <v>5505</v>
      </c>
    </row>
    <row r="115" spans="1:5">
      <c r="A115" s="4" t="s">
        <v>46</v>
      </c>
      <c r="B115" s="5" t="n">
        <v>236473</v>
      </c>
      <c r="C115" s="5" t="n">
        <v>384824</v>
      </c>
    </row>
    <row r="116" spans="1:5">
      <c r="A116" s="4" t="s">
        <v>48</v>
      </c>
      <c r="B116" s="5" t="n">
        <v>74353</v>
      </c>
      <c r="C116" s="5" t="n">
        <v>101948</v>
      </c>
    </row>
    <row r="117" spans="1:5">
      <c r="A117" s="4" t="s">
        <v>53</v>
      </c>
      <c r="B117" s="5" t="n">
        <v>11171</v>
      </c>
      <c r="C117" s="5" t="n">
        <v>10243</v>
      </c>
    </row>
    <row r="118" spans="1:5">
      <c r="A118" s="4" t="s">
        <v>54</v>
      </c>
      <c r="B118" s="5" t="n">
        <v>51079</v>
      </c>
      <c r="C118" s="5" t="n">
        <v>56454</v>
      </c>
    </row>
    <row r="119" spans="1:5">
      <c r="A119" s="4" t="s">
        <v>55</v>
      </c>
      <c r="B119" s="5" t="n">
        <v>136603</v>
      </c>
      <c r="C119" s="5" t="n">
        <v>168645</v>
      </c>
    </row>
    <row r="120" spans="1:5">
      <c r="A120" s="4" t="s">
        <v>56</v>
      </c>
      <c r="B120" s="5" t="n">
        <v>166226</v>
      </c>
      <c r="C120" s="5" t="n">
        <v>169799</v>
      </c>
    </row>
    <row r="121" spans="1:5">
      <c r="A121" s="4" t="s">
        <v>58</v>
      </c>
      <c r="B121" s="5" t="n">
        <v>31791</v>
      </c>
      <c r="C121" s="5" t="n">
        <v>24868</v>
      </c>
    </row>
    <row r="122" spans="1:5">
      <c r="A122" s="4" t="s">
        <v>59</v>
      </c>
      <c r="B122" s="5" t="n">
        <v>334620</v>
      </c>
      <c r="C122" s="5" t="n">
        <v>363312</v>
      </c>
    </row>
    <row r="123" spans="1:5">
      <c r="A123" s="4" t="s">
        <v>62</v>
      </c>
      <c r="B123" s="5" t="n">
        <v>111240</v>
      </c>
      <c r="C123" s="5" t="n">
        <v>111240</v>
      </c>
    </row>
    <row r="124" spans="1:5">
      <c r="A124" s="4" t="s">
        <v>826</v>
      </c>
      <c r="B124" s="5" t="n">
        <v>15016</v>
      </c>
      <c r="C124" s="5" t="n">
        <v>14908</v>
      </c>
    </row>
    <row r="125" spans="1:5">
      <c r="A125" s="4" t="s">
        <v>66</v>
      </c>
      <c r="B125" s="5" t="n">
        <v>695502</v>
      </c>
      <c r="C125" s="5" t="n">
        <v>797196</v>
      </c>
    </row>
    <row r="126" spans="1:5">
      <c r="A126" s="4" t="s">
        <v>828</v>
      </c>
      <c r="B126" s="5" t="n">
        <v>-760823</v>
      </c>
      <c r="C126" s="5" t="n">
        <v>-745326</v>
      </c>
    </row>
    <row r="127" spans="1:5">
      <c r="A127" s="4" t="s">
        <v>69</v>
      </c>
      <c r="B127" s="5" t="n">
        <v>-50305</v>
      </c>
      <c r="C127" s="5" t="n">
        <v>66778</v>
      </c>
    </row>
    <row r="128" spans="1:5">
      <c r="A128" s="4" t="s">
        <v>70</v>
      </c>
      <c r="B128" s="5" t="n">
        <v>-159082</v>
      </c>
      <c r="C128" s="5" t="n">
        <v>-156506</v>
      </c>
    </row>
    <row r="129" spans="1:5">
      <c r="A129" s="4" t="s">
        <v>71</v>
      </c>
      <c r="B129" s="5" t="n">
        <v>-209387</v>
      </c>
      <c r="C129" s="5" t="n">
        <v>-89728</v>
      </c>
    </row>
    <row r="130" spans="1:5">
      <c r="A130" s="4" t="s">
        <v>72</v>
      </c>
      <c r="B130" s="7" t="n">
        <v>236473</v>
      </c>
      <c r="C130" s="7" t="n">
        <v>3848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412</v>
      </c>
      <c r="J1" s="2" t="s">
        <v>1</v>
      </c>
    </row>
    <row r="2" spans="1:12">
      <c r="B2" s="2" t="s">
        <v>2</v>
      </c>
      <c r="C2" s="2" t="s">
        <v>413</v>
      </c>
      <c r="D2" s="2" t="s">
        <v>4</v>
      </c>
      <c r="E2" s="2" t="s">
        <v>414</v>
      </c>
      <c r="F2" s="2" t="s">
        <v>33</v>
      </c>
      <c r="G2" s="2" t="s">
        <v>415</v>
      </c>
      <c r="H2" s="2" t="s">
        <v>416</v>
      </c>
      <c r="I2" s="2" t="s">
        <v>417</v>
      </c>
      <c r="J2" s="2" t="s">
        <v>2</v>
      </c>
      <c r="K2" s="2" t="s">
        <v>33</v>
      </c>
      <c r="L2" s="2" t="s">
        <v>83</v>
      </c>
    </row>
    <row r="3" spans="1:12">
      <c r="A3" s="3" t="s">
        <v>831</v>
      </c>
    </row>
    <row r="4" spans="1:12">
      <c r="A4" s="4" t="s">
        <v>84</v>
      </c>
      <c r="B4" s="7" t="n">
        <v>2903892</v>
      </c>
      <c r="C4" s="7" t="n">
        <v>3223547</v>
      </c>
      <c r="D4" s="7" t="n">
        <v>3090525</v>
      </c>
      <c r="E4" s="7" t="n">
        <v>2603875</v>
      </c>
      <c r="F4" s="7" t="n">
        <v>2336479</v>
      </c>
      <c r="G4" s="7" t="n">
        <v>2443382</v>
      </c>
      <c r="H4" s="7" t="n">
        <v>2390720</v>
      </c>
      <c r="I4" s="7" t="n">
        <v>2368216</v>
      </c>
      <c r="J4" s="7" t="n">
        <v>11821839</v>
      </c>
      <c r="K4" s="7" t="n">
        <v>9538797</v>
      </c>
      <c r="L4" s="7" t="n">
        <v>7777109</v>
      </c>
    </row>
    <row r="5" spans="1:12">
      <c r="A5" s="4" t="s">
        <v>88</v>
      </c>
      <c r="J5" s="5" t="n">
        <v>9499025</v>
      </c>
      <c r="K5" s="5" t="n">
        <v>7956783</v>
      </c>
      <c r="L5" s="5" t="n">
        <v>6442245</v>
      </c>
    </row>
    <row r="6" spans="1:12">
      <c r="A6" s="4" t="s">
        <v>89</v>
      </c>
      <c r="B6" s="5" t="n">
        <v>521235</v>
      </c>
      <c r="C6" s="5" t="n">
        <v>686081</v>
      </c>
      <c r="D6" s="5" t="n">
        <v>652082</v>
      </c>
      <c r="E6" s="5" t="n">
        <v>463416</v>
      </c>
      <c r="F6" s="5" t="n">
        <v>320824</v>
      </c>
      <c r="G6" s="5" t="n">
        <v>396518</v>
      </c>
      <c r="H6" s="5" t="n">
        <v>392518</v>
      </c>
      <c r="I6" s="5" t="n">
        <v>472154</v>
      </c>
      <c r="J6" s="5" t="n">
        <v>2322814</v>
      </c>
      <c r="K6" s="5" t="n">
        <v>1582014</v>
      </c>
      <c r="L6" s="5" t="n">
        <v>1334864</v>
      </c>
    </row>
    <row r="7" spans="1:12">
      <c r="A7" s="4" t="s">
        <v>832</v>
      </c>
      <c r="J7" s="5" t="n">
        <v>600405</v>
      </c>
      <c r="K7" s="5" t="n">
        <v>515133</v>
      </c>
      <c r="L7" s="5" t="n">
        <v>474059</v>
      </c>
    </row>
    <row r="8" spans="1:12">
      <c r="A8" s="4" t="s">
        <v>151</v>
      </c>
      <c r="L8" s="5" t="n">
        <v>132839</v>
      </c>
    </row>
    <row r="9" spans="1:12">
      <c r="A9" s="4" t="s">
        <v>94</v>
      </c>
      <c r="B9" s="5" t="n">
        <v>365553</v>
      </c>
      <c r="C9" s="5" t="n">
        <v>531572</v>
      </c>
      <c r="D9" s="5" t="n">
        <v>501887</v>
      </c>
      <c r="E9" s="5" t="n">
        <v>323397</v>
      </c>
      <c r="F9" s="5" t="n">
        <v>195947</v>
      </c>
      <c r="G9" s="5" t="n">
        <v>271015</v>
      </c>
      <c r="H9" s="5" t="n">
        <v>265353</v>
      </c>
      <c r="I9" s="5" t="n">
        <v>334566</v>
      </c>
      <c r="J9" s="5" t="n">
        <v>1722409</v>
      </c>
      <c r="K9" s="5" t="n">
        <v>1066881</v>
      </c>
      <c r="L9" s="5" t="n">
        <v>727966</v>
      </c>
    </row>
    <row r="10" spans="1:12">
      <c r="A10" s="4" t="s">
        <v>95</v>
      </c>
      <c r="J10" s="5" t="n">
        <v>126620</v>
      </c>
      <c r="K10" s="5" t="n">
        <v>134399</v>
      </c>
      <c r="L10" s="5" t="n">
        <v>146037</v>
      </c>
    </row>
    <row r="11" spans="1:12">
      <c r="A11" s="4" t="s">
        <v>833</v>
      </c>
      <c r="J11" s="5" t="n">
        <v>-23985</v>
      </c>
      <c r="K11" s="5" t="n">
        <v>-2753</v>
      </c>
      <c r="L11" s="5" t="n">
        <v>17796</v>
      </c>
    </row>
    <row r="12" spans="1:12">
      <c r="A12" s="4" t="s">
        <v>97</v>
      </c>
      <c r="J12" s="5" t="n">
        <v>1619774</v>
      </c>
      <c r="K12" s="5" t="n">
        <v>935235</v>
      </c>
      <c r="L12" s="5" t="n">
        <v>564133</v>
      </c>
    </row>
    <row r="13" spans="1:12">
      <c r="A13" s="4" t="s">
        <v>834</v>
      </c>
      <c r="J13" s="5" t="n">
        <v>363969</v>
      </c>
      <c r="K13" s="5" t="n">
        <v>129439</v>
      </c>
      <c r="L13" s="5" t="n">
        <v>204127</v>
      </c>
    </row>
    <row r="14" spans="1:12">
      <c r="A14" s="4" t="s">
        <v>99</v>
      </c>
      <c r="B14" s="5" t="n">
        <v>269852</v>
      </c>
      <c r="C14" s="5" t="n">
        <v>397906</v>
      </c>
      <c r="D14" s="5" t="n">
        <v>362572</v>
      </c>
      <c r="E14" s="5" t="n">
        <v>225475</v>
      </c>
      <c r="F14" s="5" t="n">
        <v>303171</v>
      </c>
      <c r="G14" s="5" t="n">
        <v>151012</v>
      </c>
      <c r="H14" s="5" t="n">
        <v>152947</v>
      </c>
      <c r="I14" s="5" t="n">
        <v>198666</v>
      </c>
      <c r="J14" s="5" t="n">
        <v>1255805</v>
      </c>
      <c r="K14" s="5" t="n">
        <v>805796</v>
      </c>
      <c r="L14" s="5" t="n">
        <v>360006</v>
      </c>
    </row>
    <row r="15" spans="1:12">
      <c r="A15" s="4" t="s">
        <v>100</v>
      </c>
      <c r="J15" s="5" t="n">
        <v>2574</v>
      </c>
      <c r="K15" s="5" t="n">
        <v>6945</v>
      </c>
      <c r="L15" s="5" t="n">
        <v>22109</v>
      </c>
    </row>
    <row r="16" spans="1:12">
      <c r="A16" s="4" t="s">
        <v>101</v>
      </c>
      <c r="B16" s="7" t="n">
        <v>270004</v>
      </c>
      <c r="C16" s="7" t="n">
        <v>398375</v>
      </c>
      <c r="D16" s="7" t="n">
        <v>362449</v>
      </c>
      <c r="E16" s="7" t="n">
        <v>227551</v>
      </c>
      <c r="F16" s="7" t="n">
        <v>304733</v>
      </c>
      <c r="G16" s="7" t="n">
        <v>153258</v>
      </c>
      <c r="H16" s="7" t="n">
        <v>153933</v>
      </c>
      <c r="I16" s="7" t="n">
        <v>200817</v>
      </c>
      <c r="J16" s="5" t="n">
        <v>1258379</v>
      </c>
      <c r="K16" s="5" t="n">
        <v>812741</v>
      </c>
      <c r="L16" s="5" t="n">
        <v>382115</v>
      </c>
    </row>
    <row r="17" spans="1:12">
      <c r="A17" s="4" t="s">
        <v>829</v>
      </c>
    </row>
    <row r="18" spans="1:12">
      <c r="A18" s="3" t="s">
        <v>831</v>
      </c>
    </row>
    <row r="19" spans="1:12">
      <c r="A19" s="4" t="s">
        <v>84</v>
      </c>
      <c r="J19" s="5" t="n">
        <v>-6553114</v>
      </c>
      <c r="K19" s="5" t="n">
        <v>-5128115</v>
      </c>
      <c r="L19" s="5" t="n">
        <v>-4005490</v>
      </c>
    </row>
    <row r="20" spans="1:12">
      <c r="A20" s="4" t="s">
        <v>88</v>
      </c>
      <c r="J20" s="5" t="n">
        <v>-6406058</v>
      </c>
      <c r="K20" s="5" t="n">
        <v>-5014675</v>
      </c>
      <c r="L20" s="5" t="n">
        <v>-3899722</v>
      </c>
    </row>
    <row r="21" spans="1:12">
      <c r="A21" s="4" t="s">
        <v>89</v>
      </c>
      <c r="J21" s="5" t="n">
        <v>-147056</v>
      </c>
      <c r="K21" s="5" t="n">
        <v>-113440</v>
      </c>
      <c r="L21" s="5" t="n">
        <v>-105768</v>
      </c>
    </row>
    <row r="22" spans="1:12">
      <c r="A22" s="4" t="s">
        <v>832</v>
      </c>
      <c r="J22" s="5" t="n">
        <v>-22305</v>
      </c>
      <c r="K22" s="5" t="n">
        <v>-20257</v>
      </c>
      <c r="L22" s="5" t="n">
        <v>-19557</v>
      </c>
    </row>
    <row r="23" spans="1:12">
      <c r="A23" s="4" t="s">
        <v>151</v>
      </c>
      <c r="L23" s="5" t="n">
        <v>-1806</v>
      </c>
    </row>
    <row r="24" spans="1:12">
      <c r="A24" s="4" t="s">
        <v>94</v>
      </c>
      <c r="J24" s="5" t="n">
        <v>-124751</v>
      </c>
      <c r="K24" s="5" t="n">
        <v>-93183</v>
      </c>
      <c r="L24" s="5" t="n">
        <v>-84405</v>
      </c>
    </row>
    <row r="25" spans="1:12">
      <c r="A25" s="4" t="s">
        <v>95</v>
      </c>
      <c r="J25" s="5" t="n">
        <v>-10492</v>
      </c>
      <c r="K25" s="5" t="n">
        <v>-9645</v>
      </c>
      <c r="L25" s="5" t="n">
        <v>-8439</v>
      </c>
    </row>
    <row r="26" spans="1:12">
      <c r="A26" s="4" t="s">
        <v>833</v>
      </c>
      <c r="J26" s="5" t="n">
        <v>10527</v>
      </c>
      <c r="K26" s="5" t="n">
        <v>9645</v>
      </c>
      <c r="L26" s="5" t="n">
        <v>8439</v>
      </c>
    </row>
    <row r="27" spans="1:12">
      <c r="A27" s="4" t="s">
        <v>97</v>
      </c>
      <c r="J27" s="5" t="n">
        <v>-124786</v>
      </c>
      <c r="K27" s="5" t="n">
        <v>-93183</v>
      </c>
      <c r="L27" s="5" t="n">
        <v>-84405</v>
      </c>
    </row>
    <row r="28" spans="1:12">
      <c r="A28" s="4" t="s">
        <v>834</v>
      </c>
      <c r="J28" s="5" t="n">
        <v>-29404</v>
      </c>
      <c r="K28" s="5" t="n">
        <v>-32193</v>
      </c>
      <c r="L28" s="5" t="n">
        <v>-30492</v>
      </c>
    </row>
    <row r="29" spans="1:12">
      <c r="A29" s="4" t="s">
        <v>99</v>
      </c>
      <c r="J29" s="5" t="n">
        <v>-95382</v>
      </c>
      <c r="K29" s="5" t="n">
        <v>-60990</v>
      </c>
      <c r="L29" s="5" t="n">
        <v>-53913</v>
      </c>
    </row>
    <row r="30" spans="1:12">
      <c r="A30" s="4" t="s">
        <v>835</v>
      </c>
      <c r="J30" s="5" t="n">
        <v>-614681</v>
      </c>
      <c r="K30" s="5" t="n">
        <v>-327392</v>
      </c>
      <c r="L30" s="5" t="n">
        <v>-137155</v>
      </c>
    </row>
    <row r="31" spans="1:12">
      <c r="A31" s="4" t="s">
        <v>101</v>
      </c>
      <c r="J31" s="5" t="n">
        <v>-710063</v>
      </c>
      <c r="K31" s="5" t="n">
        <v>-388382</v>
      </c>
      <c r="L31" s="5" t="n">
        <v>-191068</v>
      </c>
    </row>
    <row r="32" spans="1:12">
      <c r="A32" s="4" t="s">
        <v>335</v>
      </c>
    </row>
    <row r="33" spans="1:12">
      <c r="A33" s="3" t="s">
        <v>831</v>
      </c>
    </row>
    <row r="34" spans="1:12">
      <c r="A34" s="4" t="s">
        <v>84</v>
      </c>
      <c r="J34" s="5" t="n">
        <v>4819137</v>
      </c>
      <c r="K34" s="5" t="n">
        <v>3702597</v>
      </c>
      <c r="L34" s="5" t="n">
        <v>3037801</v>
      </c>
    </row>
    <row r="35" spans="1:12">
      <c r="A35" s="4" t="s">
        <v>88</v>
      </c>
      <c r="J35" s="5" t="n">
        <v>3675766</v>
      </c>
      <c r="K35" s="5" t="n">
        <v>2994257</v>
      </c>
      <c r="L35" s="5" t="n">
        <v>2428863</v>
      </c>
    </row>
    <row r="36" spans="1:12">
      <c r="A36" s="4" t="s">
        <v>89</v>
      </c>
      <c r="J36" s="5" t="n">
        <v>1143371</v>
      </c>
      <c r="K36" s="5" t="n">
        <v>708340</v>
      </c>
      <c r="L36" s="5" t="n">
        <v>608938</v>
      </c>
    </row>
    <row r="37" spans="1:12">
      <c r="A37" s="4" t="s">
        <v>832</v>
      </c>
      <c r="J37" s="5" t="n">
        <v>298101</v>
      </c>
      <c r="K37" s="5" t="n">
        <v>221736</v>
      </c>
      <c r="L37" s="5" t="n">
        <v>196442</v>
      </c>
    </row>
    <row r="38" spans="1:12">
      <c r="A38" s="4" t="s">
        <v>151</v>
      </c>
      <c r="L38" s="5" t="n">
        <v>12700</v>
      </c>
    </row>
    <row r="39" spans="1:12">
      <c r="A39" s="4" t="s">
        <v>94</v>
      </c>
      <c r="J39" s="5" t="n">
        <v>845270</v>
      </c>
      <c r="K39" s="5" t="n">
        <v>486604</v>
      </c>
      <c r="L39" s="5" t="n">
        <v>399796</v>
      </c>
    </row>
    <row r="40" spans="1:12">
      <c r="A40" s="4" t="s">
        <v>95</v>
      </c>
      <c r="J40" s="5" t="n">
        <v>75312</v>
      </c>
      <c r="K40" s="5" t="n">
        <v>73521</v>
      </c>
      <c r="L40" s="5" t="n">
        <v>71182</v>
      </c>
    </row>
    <row r="41" spans="1:12">
      <c r="A41" s="4" t="s">
        <v>833</v>
      </c>
      <c r="J41" s="5" t="n">
        <v>-27268</v>
      </c>
      <c r="K41" s="5" t="n">
        <v>-2305</v>
      </c>
      <c r="L41" s="5" t="n">
        <v>14200</v>
      </c>
    </row>
    <row r="42" spans="1:12">
      <c r="A42" s="4" t="s">
        <v>97</v>
      </c>
      <c r="J42" s="5" t="n">
        <v>797226</v>
      </c>
      <c r="K42" s="5" t="n">
        <v>415388</v>
      </c>
      <c r="L42" s="5" t="n">
        <v>314414</v>
      </c>
    </row>
    <row r="43" spans="1:12">
      <c r="A43" s="4" t="s">
        <v>834</v>
      </c>
      <c r="J43" s="5" t="n">
        <v>153528</v>
      </c>
      <c r="K43" s="5" t="n">
        <v>-69961</v>
      </c>
      <c r="L43" s="5" t="n">
        <v>69454</v>
      </c>
    </row>
    <row r="44" spans="1:12">
      <c r="A44" s="4" t="s">
        <v>99</v>
      </c>
      <c r="J44" s="5" t="n">
        <v>643698</v>
      </c>
      <c r="K44" s="5" t="n">
        <v>485349</v>
      </c>
      <c r="L44" s="5" t="n">
        <v>244960</v>
      </c>
    </row>
    <row r="45" spans="1:12">
      <c r="A45" s="4" t="s">
        <v>835</v>
      </c>
      <c r="J45" s="5" t="n">
        <v>614681</v>
      </c>
      <c r="K45" s="5" t="n">
        <v>327392</v>
      </c>
      <c r="L45" s="5" t="n">
        <v>137155</v>
      </c>
    </row>
    <row r="46" spans="1:12">
      <c r="A46" s="4" t="s">
        <v>101</v>
      </c>
      <c r="J46" s="5" t="n">
        <v>1258379</v>
      </c>
      <c r="K46" s="5" t="n">
        <v>812741</v>
      </c>
      <c r="L46" s="5" t="n">
        <v>382115</v>
      </c>
    </row>
    <row r="47" spans="1:12">
      <c r="A47" s="4" t="s">
        <v>337</v>
      </c>
    </row>
    <row r="48" spans="1:12">
      <c r="A48" s="3" t="s">
        <v>831</v>
      </c>
    </row>
    <row r="49" spans="1:12">
      <c r="A49" s="4" t="s">
        <v>84</v>
      </c>
      <c r="J49" s="5" t="n">
        <v>13000622</v>
      </c>
      <c r="K49" s="5" t="n">
        <v>10366526</v>
      </c>
      <c r="L49" s="5" t="n">
        <v>8356727</v>
      </c>
    </row>
    <row r="50" spans="1:12">
      <c r="A50" s="4" t="s">
        <v>88</v>
      </c>
      <c r="J50" s="5" t="n">
        <v>11680691</v>
      </c>
      <c r="K50" s="5" t="n">
        <v>9399996</v>
      </c>
      <c r="L50" s="5" t="n">
        <v>7522791</v>
      </c>
    </row>
    <row r="51" spans="1:12">
      <c r="A51" s="4" t="s">
        <v>89</v>
      </c>
      <c r="J51" s="5" t="n">
        <v>1319931</v>
      </c>
      <c r="K51" s="5" t="n">
        <v>966530</v>
      </c>
      <c r="L51" s="5" t="n">
        <v>833936</v>
      </c>
    </row>
    <row r="52" spans="1:12">
      <c r="A52" s="4" t="s">
        <v>832</v>
      </c>
      <c r="J52" s="5" t="n">
        <v>312483</v>
      </c>
      <c r="K52" s="5" t="n">
        <v>293161</v>
      </c>
      <c r="L52" s="5" t="n">
        <v>281071</v>
      </c>
    </row>
    <row r="53" spans="1:12">
      <c r="A53" s="4" t="s">
        <v>151</v>
      </c>
      <c r="L53" s="5" t="n">
        <v>5500</v>
      </c>
    </row>
    <row r="54" spans="1:12">
      <c r="A54" s="4" t="s">
        <v>94</v>
      </c>
      <c r="J54" s="5" t="n">
        <v>1007448</v>
      </c>
      <c r="K54" s="5" t="n">
        <v>673369</v>
      </c>
      <c r="L54" s="5" t="n">
        <v>547365</v>
      </c>
    </row>
    <row r="55" spans="1:12">
      <c r="A55" s="4" t="s">
        <v>95</v>
      </c>
      <c r="J55" s="5" t="n">
        <v>49205</v>
      </c>
      <c r="K55" s="5" t="n">
        <v>57622</v>
      </c>
      <c r="L55" s="5" t="n">
        <v>72420</v>
      </c>
    </row>
    <row r="56" spans="1:12">
      <c r="A56" s="4" t="s">
        <v>833</v>
      </c>
      <c r="J56" s="5" t="n">
        <v>-6514</v>
      </c>
      <c r="K56" s="5" t="n">
        <v>-9937</v>
      </c>
      <c r="L56" s="5" t="n">
        <v>-5363</v>
      </c>
    </row>
    <row r="57" spans="1:12">
      <c r="A57" s="4" t="s">
        <v>97</v>
      </c>
      <c r="J57" s="5" t="n">
        <v>964757</v>
      </c>
      <c r="K57" s="5" t="n">
        <v>625684</v>
      </c>
      <c r="L57" s="5" t="n">
        <v>480308</v>
      </c>
    </row>
    <row r="58" spans="1:12">
      <c r="A58" s="4" t="s">
        <v>834</v>
      </c>
      <c r="J58" s="5" t="n">
        <v>239198</v>
      </c>
      <c r="K58" s="5" t="n">
        <v>226327</v>
      </c>
      <c r="L58" s="5" t="n">
        <v>180990</v>
      </c>
    </row>
    <row r="59" spans="1:12">
      <c r="A59" s="4" t="s">
        <v>99</v>
      </c>
      <c r="J59" s="5" t="n">
        <v>725559</v>
      </c>
      <c r="K59" s="5" t="n">
        <v>399357</v>
      </c>
      <c r="L59" s="5" t="n">
        <v>299318</v>
      </c>
    </row>
    <row r="60" spans="1:12">
      <c r="A60" s="4" t="s">
        <v>101</v>
      </c>
      <c r="J60" s="5" t="n">
        <v>725559</v>
      </c>
      <c r="K60" s="5" t="n">
        <v>399357</v>
      </c>
      <c r="L60" s="5" t="n">
        <v>299318</v>
      </c>
    </row>
    <row r="61" spans="1:12">
      <c r="A61" s="4" t="s">
        <v>338</v>
      </c>
    </row>
    <row r="62" spans="1:12">
      <c r="A62" s="3" t="s">
        <v>831</v>
      </c>
    </row>
    <row r="63" spans="1:12">
      <c r="A63" s="4" t="s">
        <v>84</v>
      </c>
      <c r="J63" s="5" t="n">
        <v>555194</v>
      </c>
      <c r="K63" s="5" t="n">
        <v>597789</v>
      </c>
      <c r="L63" s="5" t="n">
        <v>388071</v>
      </c>
    </row>
    <row r="64" spans="1:12">
      <c r="A64" s="4" t="s">
        <v>88</v>
      </c>
      <c r="J64" s="5" t="n">
        <v>548626</v>
      </c>
      <c r="K64" s="5" t="n">
        <v>577205</v>
      </c>
      <c r="L64" s="5" t="n">
        <v>390313</v>
      </c>
    </row>
    <row r="65" spans="1:12">
      <c r="A65" s="4" t="s">
        <v>89</v>
      </c>
      <c r="J65" s="5" t="n">
        <v>6568</v>
      </c>
      <c r="K65" s="5" t="n">
        <v>20584</v>
      </c>
      <c r="L65" s="5" t="n">
        <v>-2242</v>
      </c>
    </row>
    <row r="66" spans="1:12">
      <c r="A66" s="4" t="s">
        <v>832</v>
      </c>
      <c r="J66" s="5" t="n">
        <v>12126</v>
      </c>
      <c r="K66" s="5" t="n">
        <v>20493</v>
      </c>
      <c r="L66" s="5" t="n">
        <v>16103</v>
      </c>
    </row>
    <row r="67" spans="1:12">
      <c r="A67" s="4" t="s">
        <v>151</v>
      </c>
      <c r="L67" s="5" t="n">
        <v>116445</v>
      </c>
    </row>
    <row r="68" spans="1:12">
      <c r="A68" s="4" t="s">
        <v>94</v>
      </c>
      <c r="J68" s="5" t="n">
        <v>-5558</v>
      </c>
      <c r="K68" s="5" t="n">
        <v>91</v>
      </c>
      <c r="L68" s="5" t="n">
        <v>-134790</v>
      </c>
    </row>
    <row r="69" spans="1:12">
      <c r="A69" s="4" t="s">
        <v>95</v>
      </c>
      <c r="J69" s="5" t="n">
        <v>12595</v>
      </c>
      <c r="K69" s="5" t="n">
        <v>12901</v>
      </c>
      <c r="L69" s="5" t="n">
        <v>10874</v>
      </c>
    </row>
    <row r="70" spans="1:12">
      <c r="A70" s="4" t="s">
        <v>833</v>
      </c>
      <c r="J70" s="5" t="n">
        <v>-730</v>
      </c>
      <c r="K70" s="5" t="n">
        <v>-156</v>
      </c>
      <c r="L70" s="5" t="n">
        <v>520</v>
      </c>
    </row>
    <row r="71" spans="1:12">
      <c r="A71" s="4" t="s">
        <v>97</v>
      </c>
      <c r="J71" s="5" t="n">
        <v>-17423</v>
      </c>
      <c r="K71" s="5" t="n">
        <v>-12654</v>
      </c>
      <c r="L71" s="5" t="n">
        <v>-146184</v>
      </c>
    </row>
    <row r="72" spans="1:12">
      <c r="A72" s="4" t="s">
        <v>834</v>
      </c>
      <c r="J72" s="5" t="n">
        <v>647</v>
      </c>
      <c r="K72" s="5" t="n">
        <v>5266</v>
      </c>
      <c r="L72" s="5" t="n">
        <v>-15825</v>
      </c>
    </row>
    <row r="73" spans="1:12">
      <c r="A73" s="4" t="s">
        <v>99</v>
      </c>
      <c r="J73" s="5" t="n">
        <v>-18070</v>
      </c>
      <c r="K73" s="5" t="n">
        <v>-17920</v>
      </c>
      <c r="L73" s="5" t="n">
        <v>-130359</v>
      </c>
    </row>
    <row r="74" spans="1:12">
      <c r="A74" s="4" t="s">
        <v>100</v>
      </c>
      <c r="J74" s="5" t="n">
        <v>2574</v>
      </c>
      <c r="K74" s="5" t="n">
        <v>6945</v>
      </c>
      <c r="L74" s="5" t="n">
        <v>22109</v>
      </c>
    </row>
    <row r="75" spans="1:12">
      <c r="A75" s="4" t="s">
        <v>101</v>
      </c>
      <c r="J75" s="7" t="n">
        <v>-15496</v>
      </c>
      <c r="K75" s="7" t="n">
        <v>-10975</v>
      </c>
      <c r="L75" s="7" t="n">
        <v>-10825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83</v>
      </c>
    </row>
    <row r="3" spans="1:4">
      <c r="A3" s="3" t="s">
        <v>837</v>
      </c>
    </row>
    <row r="4" spans="1:4">
      <c r="A4" s="4" t="s">
        <v>838</v>
      </c>
      <c r="B4" s="7" t="n">
        <v>1415469</v>
      </c>
      <c r="C4" s="7" t="n">
        <v>739420</v>
      </c>
      <c r="D4" s="7" t="n">
        <v>852760</v>
      </c>
    </row>
    <row r="5" spans="1:4">
      <c r="A5" s="4" t="s">
        <v>163</v>
      </c>
      <c r="B5" s="5" t="n">
        <v>-895264</v>
      </c>
      <c r="C5" s="5" t="n">
        <v>-139105</v>
      </c>
      <c r="D5" s="5" t="n">
        <v>-312893</v>
      </c>
    </row>
    <row r="6" spans="1:4">
      <c r="A6" s="4" t="s">
        <v>839</v>
      </c>
      <c r="B6" s="5" t="n">
        <v>-720867</v>
      </c>
      <c r="C6" s="5" t="n">
        <v>-413335</v>
      </c>
      <c r="D6" s="5" t="n">
        <v>-425425</v>
      </c>
    </row>
    <row r="7" spans="1:4">
      <c r="A7" s="4" t="s">
        <v>171</v>
      </c>
      <c r="B7" s="5" t="n">
        <v>-200662</v>
      </c>
      <c r="C7" s="5" t="n">
        <v>186980</v>
      </c>
      <c r="D7" s="5" t="n">
        <v>114442</v>
      </c>
    </row>
    <row r="8" spans="1:4">
      <c r="A8" s="4" t="s">
        <v>172</v>
      </c>
      <c r="B8" s="5" t="n">
        <v>1035085</v>
      </c>
      <c r="C8" s="5" t="n">
        <v>848105</v>
      </c>
      <c r="D8" s="5" t="n">
        <v>733663</v>
      </c>
    </row>
    <row r="9" spans="1:4">
      <c r="A9" s="4" t="s">
        <v>173</v>
      </c>
      <c r="B9" s="5" t="n">
        <v>834423</v>
      </c>
      <c r="C9" s="5" t="n">
        <v>1035085</v>
      </c>
      <c r="D9" s="5" t="n">
        <v>848105</v>
      </c>
    </row>
    <row r="10" spans="1:4">
      <c r="A10" s="4" t="s">
        <v>829</v>
      </c>
    </row>
    <row r="11" spans="1:4">
      <c r="A11" s="3" t="s">
        <v>837</v>
      </c>
    </row>
    <row r="12" spans="1:4">
      <c r="A12" s="4" t="s">
        <v>838</v>
      </c>
      <c r="B12" s="5" t="n">
        <v>11029</v>
      </c>
      <c r="C12" s="5" t="n">
        <v>5746</v>
      </c>
      <c r="D12" s="5" t="n">
        <v>2797</v>
      </c>
    </row>
    <row r="13" spans="1:4">
      <c r="A13" s="4" t="s">
        <v>163</v>
      </c>
      <c r="B13" s="5" t="n">
        <v>-600</v>
      </c>
      <c r="C13" s="5" t="n">
        <v>4751</v>
      </c>
      <c r="D13" s="5" t="n">
        <v>-2245</v>
      </c>
    </row>
    <row r="14" spans="1:4">
      <c r="A14" s="4" t="s">
        <v>839</v>
      </c>
      <c r="B14" s="5" t="n">
        <v>-10429</v>
      </c>
      <c r="C14" s="5" t="n">
        <v>-10497</v>
      </c>
      <c r="D14" s="5" t="n">
        <v>-552</v>
      </c>
    </row>
    <row r="15" spans="1:4">
      <c r="A15" s="4" t="s">
        <v>335</v>
      </c>
    </row>
    <row r="16" spans="1:4">
      <c r="A16" s="3" t="s">
        <v>837</v>
      </c>
    </row>
    <row r="17" spans="1:4">
      <c r="A17" s="4" t="s">
        <v>838</v>
      </c>
      <c r="B17" s="5" t="n">
        <v>577735</v>
      </c>
      <c r="C17" s="5" t="n">
        <v>171216</v>
      </c>
      <c r="D17" s="5" t="n">
        <v>326256</v>
      </c>
    </row>
    <row r="18" spans="1:4">
      <c r="A18" s="4" t="s">
        <v>163</v>
      </c>
      <c r="B18" s="5" t="n">
        <v>-756347</v>
      </c>
      <c r="C18" s="5" t="n">
        <v>-62534</v>
      </c>
      <c r="D18" s="5" t="n">
        <v>-161043</v>
      </c>
    </row>
    <row r="19" spans="1:4">
      <c r="A19" s="4" t="s">
        <v>839</v>
      </c>
      <c r="B19" s="5" t="n">
        <v>-13855</v>
      </c>
      <c r="C19" s="5" t="n">
        <v>125954</v>
      </c>
      <c r="D19" s="5" t="n">
        <v>-35365</v>
      </c>
    </row>
    <row r="20" spans="1:4">
      <c r="A20" s="4" t="s">
        <v>171</v>
      </c>
      <c r="B20" s="5" t="n">
        <v>-192467</v>
      </c>
      <c r="C20" s="5" t="n">
        <v>234636</v>
      </c>
      <c r="D20" s="5" t="n">
        <v>129848</v>
      </c>
    </row>
    <row r="21" spans="1:4">
      <c r="A21" s="4" t="s">
        <v>172</v>
      </c>
      <c r="B21" s="5" t="n">
        <v>1002230</v>
      </c>
      <c r="C21" s="5" t="n">
        <v>767594</v>
      </c>
      <c r="D21" s="5" t="n">
        <v>637746</v>
      </c>
    </row>
    <row r="22" spans="1:4">
      <c r="A22" s="4" t="s">
        <v>173</v>
      </c>
      <c r="B22" s="5" t="n">
        <v>809763</v>
      </c>
      <c r="C22" s="5" t="n">
        <v>1002230</v>
      </c>
      <c r="D22" s="5" t="n">
        <v>767594</v>
      </c>
    </row>
    <row r="23" spans="1:4">
      <c r="A23" s="4" t="s">
        <v>337</v>
      </c>
    </row>
    <row r="24" spans="1:4">
      <c r="A24" s="3" t="s">
        <v>837</v>
      </c>
    </row>
    <row r="25" spans="1:4">
      <c r="A25" s="4" t="s">
        <v>838</v>
      </c>
      <c r="B25" s="5" t="n">
        <v>833409</v>
      </c>
      <c r="C25" s="5" t="n">
        <v>594404</v>
      </c>
      <c r="D25" s="5" t="n">
        <v>517643</v>
      </c>
    </row>
    <row r="26" spans="1:4">
      <c r="A26" s="4" t="s">
        <v>163</v>
      </c>
      <c r="B26" s="5" t="n">
        <v>-133220</v>
      </c>
      <c r="C26" s="5" t="n">
        <v>-73021</v>
      </c>
      <c r="D26" s="5" t="n">
        <v>-140027</v>
      </c>
    </row>
    <row r="27" spans="1:4">
      <c r="A27" s="4" t="s">
        <v>839</v>
      </c>
      <c r="B27" s="5" t="n">
        <v>-706569</v>
      </c>
      <c r="C27" s="5" t="n">
        <v>-555494</v>
      </c>
      <c r="D27" s="5" t="n">
        <v>-404971</v>
      </c>
    </row>
    <row r="28" spans="1:4">
      <c r="A28" s="4" t="s">
        <v>171</v>
      </c>
      <c r="B28" s="5" t="n">
        <v>-6380</v>
      </c>
      <c r="C28" s="5" t="n">
        <v>-34111</v>
      </c>
      <c r="D28" s="5" t="n">
        <v>-27355</v>
      </c>
    </row>
    <row r="29" spans="1:4">
      <c r="A29" s="4" t="s">
        <v>172</v>
      </c>
      <c r="B29" s="5" t="n">
        <v>20748</v>
      </c>
      <c r="C29" s="5" t="n">
        <v>54859</v>
      </c>
      <c r="D29" s="5" t="n">
        <v>82214</v>
      </c>
    </row>
    <row r="30" spans="1:4">
      <c r="A30" s="4" t="s">
        <v>173</v>
      </c>
      <c r="B30" s="5" t="n">
        <v>14368</v>
      </c>
      <c r="C30" s="5" t="n">
        <v>20748</v>
      </c>
      <c r="D30" s="5" t="n">
        <v>54859</v>
      </c>
    </row>
    <row r="31" spans="1:4">
      <c r="A31" s="4" t="s">
        <v>338</v>
      </c>
    </row>
    <row r="32" spans="1:4">
      <c r="A32" s="3" t="s">
        <v>837</v>
      </c>
    </row>
    <row r="33" spans="1:4">
      <c r="A33" s="4" t="s">
        <v>838</v>
      </c>
      <c r="B33" s="5" t="n">
        <v>-6704</v>
      </c>
      <c r="C33" s="5" t="n">
        <v>-31946</v>
      </c>
      <c r="D33" s="5" t="n">
        <v>6064</v>
      </c>
    </row>
    <row r="34" spans="1:4">
      <c r="A34" s="4" t="s">
        <v>163</v>
      </c>
      <c r="B34" s="5" t="n">
        <v>-5097</v>
      </c>
      <c r="C34" s="5" t="n">
        <v>-8301</v>
      </c>
      <c r="D34" s="5" t="n">
        <v>-9578</v>
      </c>
    </row>
    <row r="35" spans="1:4">
      <c r="A35" s="4" t="s">
        <v>839</v>
      </c>
      <c r="B35" s="5" t="n">
        <v>9986</v>
      </c>
      <c r="C35" s="5" t="n">
        <v>26702</v>
      </c>
      <c r="D35" s="5" t="n">
        <v>15463</v>
      </c>
    </row>
    <row r="36" spans="1:4">
      <c r="A36" s="4" t="s">
        <v>171</v>
      </c>
      <c r="B36" s="5" t="n">
        <v>-1815</v>
      </c>
      <c r="C36" s="5" t="n">
        <v>-13545</v>
      </c>
      <c r="D36" s="5" t="n">
        <v>11949</v>
      </c>
    </row>
    <row r="37" spans="1:4">
      <c r="A37" s="4" t="s">
        <v>172</v>
      </c>
      <c r="B37" s="5" t="n">
        <v>12107</v>
      </c>
      <c r="C37" s="5" t="n">
        <v>25652</v>
      </c>
      <c r="D37" s="5" t="n">
        <v>13703</v>
      </c>
    </row>
    <row r="38" spans="1:4">
      <c r="A38" s="4" t="s">
        <v>173</v>
      </c>
      <c r="B38" s="7" t="n">
        <v>10292</v>
      </c>
      <c r="C38" s="7" t="n">
        <v>12107</v>
      </c>
      <c r="D38" s="7" t="n">
        <v>256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83</v>
      </c>
    </row>
    <row r="3" spans="1:4">
      <c r="A3" s="3" t="s">
        <v>148</v>
      </c>
    </row>
    <row r="4" spans="1:4">
      <c r="A4" s="4" t="s">
        <v>99</v>
      </c>
      <c r="B4" s="7" t="n">
        <v>1255805</v>
      </c>
      <c r="C4" s="7" t="n">
        <v>805796</v>
      </c>
      <c r="D4" s="7" t="n">
        <v>360006</v>
      </c>
    </row>
    <row r="5" spans="1:4">
      <c r="A5" s="3" t="s">
        <v>149</v>
      </c>
    </row>
    <row r="6" spans="1:4">
      <c r="A6" s="4" t="s">
        <v>150</v>
      </c>
      <c r="B6" s="5" t="n">
        <v>317198</v>
      </c>
      <c r="C6" s="5" t="n">
        <v>298999</v>
      </c>
      <c r="D6" s="5" t="n">
        <v>296109</v>
      </c>
    </row>
    <row r="7" spans="1:4">
      <c r="A7" s="4" t="s">
        <v>151</v>
      </c>
      <c r="D7" s="5" t="n">
        <v>132839</v>
      </c>
    </row>
    <row r="8" spans="1:4">
      <c r="A8" s="4" t="s">
        <v>134</v>
      </c>
      <c r="B8" s="5" t="n">
        <v>43317</v>
      </c>
      <c r="C8" s="5" t="n">
        <v>36197</v>
      </c>
      <c r="D8" s="5" t="n">
        <v>31656</v>
      </c>
    </row>
    <row r="9" spans="1:4">
      <c r="A9" s="4" t="s">
        <v>57</v>
      </c>
      <c r="B9" s="5" t="n">
        <v>61827</v>
      </c>
      <c r="C9" s="5" t="n">
        <v>-135899</v>
      </c>
      <c r="D9" s="5" t="n">
        <v>53846</v>
      </c>
    </row>
    <row r="10" spans="1:4">
      <c r="A10" s="4" t="s">
        <v>152</v>
      </c>
      <c r="B10" s="5" t="n">
        <v>-1245</v>
      </c>
      <c r="C10" s="5" t="n">
        <v>14068</v>
      </c>
      <c r="D10" s="5" t="n">
        <v>20676</v>
      </c>
    </row>
    <row r="11" spans="1:4">
      <c r="A11" s="3" t="s">
        <v>153</v>
      </c>
    </row>
    <row r="12" spans="1:4">
      <c r="A12" s="4" t="s">
        <v>154</v>
      </c>
      <c r="B12" s="5" t="n">
        <v>-145873</v>
      </c>
      <c r="C12" s="5" t="n">
        <v>-139054</v>
      </c>
      <c r="D12" s="5" t="n">
        <v>-106617</v>
      </c>
    </row>
    <row r="13" spans="1:4">
      <c r="A13" s="4" t="s">
        <v>39</v>
      </c>
      <c r="B13" s="5" t="n">
        <v>-246213</v>
      </c>
      <c r="C13" s="5" t="n">
        <v>-242883</v>
      </c>
      <c r="D13" s="5" t="n">
        <v>-115575</v>
      </c>
    </row>
    <row r="14" spans="1:4">
      <c r="A14" s="4" t="s">
        <v>45</v>
      </c>
      <c r="B14" s="5" t="n">
        <v>-3475</v>
      </c>
      <c r="C14" s="5" t="n">
        <v>4002</v>
      </c>
      <c r="D14" s="5" t="n">
        <v>12044</v>
      </c>
    </row>
    <row r="15" spans="1:4">
      <c r="A15" s="4" t="s">
        <v>48</v>
      </c>
      <c r="B15" s="5" t="n">
        <v>37904</v>
      </c>
      <c r="C15" s="5" t="n">
        <v>96062</v>
      </c>
      <c r="D15" s="5" t="n">
        <v>106521</v>
      </c>
    </row>
    <row r="16" spans="1:4">
      <c r="A16" s="4" t="s">
        <v>155</v>
      </c>
      <c r="B16" s="5" t="n">
        <v>26471</v>
      </c>
      <c r="C16" s="5" t="n">
        <v>-33889</v>
      </c>
      <c r="D16" s="5" t="n">
        <v>-13921</v>
      </c>
    </row>
    <row r="17" spans="1:4">
      <c r="A17" s="4" t="s">
        <v>53</v>
      </c>
      <c r="B17" s="5" t="n">
        <v>69753</v>
      </c>
      <c r="C17" s="5" t="n">
        <v>36021</v>
      </c>
      <c r="D17" s="5" t="n">
        <v>75176</v>
      </c>
    </row>
    <row r="18" spans="1:4">
      <c r="A18" s="4" t="s">
        <v>156</v>
      </c>
      <c r="B18" s="5" t="n">
        <v>1415469</v>
      </c>
      <c r="C18" s="5" t="n">
        <v>739420</v>
      </c>
      <c r="D18" s="5" t="n">
        <v>852760</v>
      </c>
    </row>
    <row r="19" spans="1:4">
      <c r="A19" s="3" t="s">
        <v>157</v>
      </c>
    </row>
    <row r="20" spans="1:4">
      <c r="A20" s="4" t="s">
        <v>158</v>
      </c>
      <c r="B20" s="5" t="n">
        <v>-239390</v>
      </c>
      <c r="C20" s="5" t="n">
        <v>-164935</v>
      </c>
      <c r="D20" s="5" t="n">
        <v>-198160</v>
      </c>
    </row>
    <row r="21" spans="1:4">
      <c r="A21" s="4" t="s">
        <v>159</v>
      </c>
      <c r="B21" s="5" t="n">
        <v>-268783</v>
      </c>
    </row>
    <row r="22" spans="1:4">
      <c r="A22" s="4" t="s">
        <v>160</v>
      </c>
      <c r="B22" s="5" t="n">
        <v>40000</v>
      </c>
    </row>
    <row r="23" spans="1:4">
      <c r="A23" s="4" t="s">
        <v>161</v>
      </c>
      <c r="B23" s="5" t="n">
        <v>-433998</v>
      </c>
      <c r="C23" s="5" t="n">
        <v>-6192</v>
      </c>
      <c r="D23" s="5" t="n">
        <v>-123351</v>
      </c>
    </row>
    <row r="24" spans="1:4">
      <c r="A24" s="4" t="s">
        <v>162</v>
      </c>
      <c r="B24" s="5" t="n">
        <v>6907</v>
      </c>
      <c r="C24" s="5" t="n">
        <v>32022</v>
      </c>
      <c r="D24" s="5" t="n">
        <v>8618</v>
      </c>
    </row>
    <row r="25" spans="1:4">
      <c r="A25" s="4" t="s">
        <v>163</v>
      </c>
      <c r="B25" s="5" t="n">
        <v>-895264</v>
      </c>
      <c r="C25" s="5" t="n">
        <v>-139105</v>
      </c>
      <c r="D25" s="5" t="n">
        <v>-312893</v>
      </c>
    </row>
    <row r="26" spans="1:4">
      <c r="A26" s="3" t="s">
        <v>164</v>
      </c>
    </row>
    <row r="27" spans="1:4">
      <c r="A27" s="4" t="s">
        <v>165</v>
      </c>
      <c r="B27" s="5" t="n">
        <v>445607</v>
      </c>
      <c r="C27" s="5" t="n">
        <v>620041</v>
      </c>
      <c r="D27" s="5" t="n">
        <v>473903</v>
      </c>
    </row>
    <row r="28" spans="1:4">
      <c r="A28" s="4" t="s">
        <v>166</v>
      </c>
      <c r="B28" s="5" t="n">
        <v>-455491</v>
      </c>
      <c r="C28" s="5" t="n">
        <v>-609914</v>
      </c>
      <c r="D28" s="5" t="n">
        <v>-728993</v>
      </c>
    </row>
    <row r="29" spans="1:4">
      <c r="A29" s="4" t="s">
        <v>167</v>
      </c>
      <c r="B29" s="5" t="n">
        <v>-168913</v>
      </c>
      <c r="C29" s="5" t="n">
        <v>-145565</v>
      </c>
      <c r="D29" s="5" t="n">
        <v>-135767</v>
      </c>
    </row>
    <row r="30" spans="1:4">
      <c r="A30" s="4" t="s">
        <v>168</v>
      </c>
      <c r="B30" s="5" t="n">
        <v>-523569</v>
      </c>
      <c r="C30" s="5" t="n">
        <v>-252242</v>
      </c>
      <c r="D30" s="5" t="n">
        <v>-25034</v>
      </c>
    </row>
    <row r="31" spans="1:4">
      <c r="A31" s="4" t="s">
        <v>169</v>
      </c>
      <c r="B31" s="5" t="n">
        <v>-18501</v>
      </c>
      <c r="C31" s="5" t="n">
        <v>-25655</v>
      </c>
      <c r="D31" s="5" t="n">
        <v>-9534</v>
      </c>
    </row>
    <row r="32" spans="1:4">
      <c r="A32" s="4" t="s">
        <v>170</v>
      </c>
      <c r="B32" s="5" t="n">
        <v>-720867</v>
      </c>
      <c r="C32" s="5" t="n">
        <v>-413335</v>
      </c>
      <c r="D32" s="5" t="n">
        <v>-425425</v>
      </c>
    </row>
    <row r="33" spans="1:4">
      <c r="A33" s="4" t="s">
        <v>171</v>
      </c>
      <c r="B33" s="5" t="n">
        <v>-200662</v>
      </c>
      <c r="C33" s="5" t="n">
        <v>186980</v>
      </c>
      <c r="D33" s="5" t="n">
        <v>114442</v>
      </c>
    </row>
    <row r="34" spans="1:4">
      <c r="A34" s="4" t="s">
        <v>172</v>
      </c>
      <c r="B34" s="5" t="n">
        <v>1035085</v>
      </c>
      <c r="C34" s="5" t="n">
        <v>848105</v>
      </c>
      <c r="D34" s="5" t="n">
        <v>733663</v>
      </c>
    </row>
    <row r="35" spans="1:4">
      <c r="A35" s="4" t="s">
        <v>173</v>
      </c>
      <c r="B35" s="5" t="n">
        <v>834423</v>
      </c>
      <c r="C35" s="5" t="n">
        <v>1035085</v>
      </c>
      <c r="D35" s="5" t="n">
        <v>848105</v>
      </c>
    </row>
    <row r="36" spans="1:4">
      <c r="A36" s="3" t="s">
        <v>174</v>
      </c>
    </row>
    <row r="37" spans="1:4">
      <c r="A37" s="4" t="s">
        <v>175</v>
      </c>
      <c r="B37" s="5" t="n">
        <v>124034</v>
      </c>
      <c r="C37" s="5" t="n">
        <v>135381</v>
      </c>
      <c r="D37" s="5" t="n">
        <v>150679</v>
      </c>
    </row>
    <row r="38" spans="1:4">
      <c r="A38" s="4" t="s">
        <v>176</v>
      </c>
      <c r="B38" s="7" t="n">
        <v>288429</v>
      </c>
      <c r="C38" s="7" t="n">
        <v>296493</v>
      </c>
      <c r="D38" s="7" t="n">
        <v>1599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412</v>
      </c>
      <c r="J1" s="2" t="s">
        <v>1</v>
      </c>
    </row>
    <row r="2" spans="1:12">
      <c r="B2" s="2" t="s">
        <v>2</v>
      </c>
      <c r="C2" s="2" t="s">
        <v>413</v>
      </c>
      <c r="D2" s="2" t="s">
        <v>4</v>
      </c>
      <c r="E2" s="2" t="s">
        <v>414</v>
      </c>
      <c r="F2" s="2" t="s">
        <v>33</v>
      </c>
      <c r="G2" s="2" t="s">
        <v>415</v>
      </c>
      <c r="H2" s="2" t="s">
        <v>416</v>
      </c>
      <c r="I2" s="2" t="s">
        <v>417</v>
      </c>
      <c r="J2" s="2" t="s">
        <v>2</v>
      </c>
      <c r="K2" s="2" t="s">
        <v>33</v>
      </c>
      <c r="L2" s="2" t="s">
        <v>83</v>
      </c>
    </row>
    <row r="3" spans="1:12">
      <c r="A3" s="3" t="s">
        <v>210</v>
      </c>
    </row>
    <row r="4" spans="1:12">
      <c r="A4" s="4" t="s">
        <v>84</v>
      </c>
      <c r="B4" s="7" t="n">
        <v>2903892</v>
      </c>
      <c r="C4" s="7" t="n">
        <v>3223547</v>
      </c>
      <c r="D4" s="7" t="n">
        <v>3090525</v>
      </c>
      <c r="E4" s="7" t="n">
        <v>2603875</v>
      </c>
      <c r="F4" s="7" t="n">
        <v>2336479</v>
      </c>
      <c r="G4" s="7" t="n">
        <v>2443382</v>
      </c>
      <c r="H4" s="7" t="n">
        <v>2390720</v>
      </c>
      <c r="I4" s="7" t="n">
        <v>2368216</v>
      </c>
      <c r="J4" s="7" t="n">
        <v>11821839</v>
      </c>
      <c r="K4" s="7" t="n">
        <v>9538797</v>
      </c>
      <c r="L4" s="7" t="n">
        <v>7777109</v>
      </c>
    </row>
    <row r="5" spans="1:12">
      <c r="A5" s="4" t="s">
        <v>89</v>
      </c>
      <c r="B5" s="5" t="n">
        <v>521235</v>
      </c>
      <c r="C5" s="5" t="n">
        <v>686081</v>
      </c>
      <c r="D5" s="5" t="n">
        <v>652082</v>
      </c>
      <c r="E5" s="5" t="n">
        <v>463416</v>
      </c>
      <c r="F5" s="5" t="n">
        <v>320824</v>
      </c>
      <c r="G5" s="5" t="n">
        <v>396518</v>
      </c>
      <c r="H5" s="5" t="n">
        <v>392518</v>
      </c>
      <c r="I5" s="5" t="n">
        <v>472154</v>
      </c>
      <c r="J5" s="5" t="n">
        <v>2322814</v>
      </c>
      <c r="K5" s="5" t="n">
        <v>1582014</v>
      </c>
      <c r="L5" s="5" t="n">
        <v>1334864</v>
      </c>
    </row>
    <row r="6" spans="1:12">
      <c r="A6" s="4" t="s">
        <v>94</v>
      </c>
      <c r="B6" s="5" t="n">
        <v>365553</v>
      </c>
      <c r="C6" s="5" t="n">
        <v>531572</v>
      </c>
      <c r="D6" s="5" t="n">
        <v>501887</v>
      </c>
      <c r="E6" s="5" t="n">
        <v>323397</v>
      </c>
      <c r="F6" s="5" t="n">
        <v>195947</v>
      </c>
      <c r="G6" s="5" t="n">
        <v>271015</v>
      </c>
      <c r="H6" s="5" t="n">
        <v>265353</v>
      </c>
      <c r="I6" s="5" t="n">
        <v>334566</v>
      </c>
      <c r="J6" s="5" t="n">
        <v>1722409</v>
      </c>
      <c r="K6" s="5" t="n">
        <v>1066881</v>
      </c>
      <c r="L6" s="5" t="n">
        <v>727966</v>
      </c>
    </row>
    <row r="7" spans="1:12">
      <c r="A7" s="4" t="s">
        <v>99</v>
      </c>
      <c r="B7" s="5" t="n">
        <v>269852</v>
      </c>
      <c r="C7" s="5" t="n">
        <v>397906</v>
      </c>
      <c r="D7" s="5" t="n">
        <v>362572</v>
      </c>
      <c r="E7" s="5" t="n">
        <v>225475</v>
      </c>
      <c r="F7" s="5" t="n">
        <v>303171</v>
      </c>
      <c r="G7" s="5" t="n">
        <v>151012</v>
      </c>
      <c r="H7" s="5" t="n">
        <v>152947</v>
      </c>
      <c r="I7" s="5" t="n">
        <v>198666</v>
      </c>
      <c r="J7" s="5" t="n">
        <v>1255805</v>
      </c>
      <c r="K7" s="5" t="n">
        <v>805796</v>
      </c>
      <c r="L7" s="5" t="n">
        <v>360006</v>
      </c>
    </row>
    <row r="8" spans="1:12">
      <c r="A8" s="4" t="s">
        <v>841</v>
      </c>
      <c r="B8" s="7" t="n">
        <v>270004</v>
      </c>
      <c r="C8" s="7" t="n">
        <v>398375</v>
      </c>
      <c r="D8" s="7" t="n">
        <v>362449</v>
      </c>
      <c r="E8" s="7" t="n">
        <v>227551</v>
      </c>
      <c r="F8" s="7" t="n">
        <v>304733</v>
      </c>
      <c r="G8" s="7" t="n">
        <v>153258</v>
      </c>
      <c r="H8" s="7" t="n">
        <v>153933</v>
      </c>
      <c r="I8" s="7" t="n">
        <v>200817</v>
      </c>
      <c r="J8" s="7" t="n">
        <v>1258379</v>
      </c>
      <c r="K8" s="7" t="n">
        <v>812741</v>
      </c>
      <c r="L8" s="7" t="n">
        <v>382115</v>
      </c>
    </row>
    <row r="9" spans="1:12">
      <c r="A9" s="3" t="s">
        <v>842</v>
      </c>
    </row>
    <row r="10" spans="1:12">
      <c r="A10" s="4" t="s">
        <v>427</v>
      </c>
      <c r="B10" s="9" t="n">
        <v>1.18</v>
      </c>
      <c r="C10" s="9" t="n">
        <v>1.7</v>
      </c>
      <c r="D10" s="9" t="n">
        <v>1.54</v>
      </c>
      <c r="E10" s="9" t="n">
        <v>0.96</v>
      </c>
      <c r="F10" s="9" t="n">
        <v>1.28</v>
      </c>
      <c r="G10" s="9" t="n">
        <v>0.64</v>
      </c>
      <c r="H10" s="9" t="n">
        <v>0.64</v>
      </c>
      <c r="I10" s="9" t="n">
        <v>0.83</v>
      </c>
      <c r="J10" s="9" t="n">
        <v>5.38</v>
      </c>
      <c r="K10" s="9" t="n">
        <v>3.38</v>
      </c>
      <c r="L10" s="9" t="n">
        <v>1.57</v>
      </c>
    </row>
    <row r="11" spans="1:12">
      <c r="A11" s="4" t="s">
        <v>428</v>
      </c>
      <c r="B11" s="9" t="n">
        <v>1.17</v>
      </c>
      <c r="C11" s="9" t="n">
        <v>1.69</v>
      </c>
      <c r="D11" s="9" t="n">
        <v>1.53</v>
      </c>
      <c r="E11" s="9" t="n">
        <v>0.96</v>
      </c>
      <c r="F11" s="9" t="n">
        <v>1.28</v>
      </c>
      <c r="G11" s="9" t="n">
        <v>0.64</v>
      </c>
      <c r="H11" s="9" t="n">
        <v>0.63</v>
      </c>
      <c r="I11" s="9" t="n">
        <v>0.82</v>
      </c>
      <c r="J11" s="9" t="n">
        <v>5.35</v>
      </c>
      <c r="K11" s="9" t="n">
        <v>3.36</v>
      </c>
      <c r="L11" s="9" t="n">
        <v>1.56</v>
      </c>
    </row>
    <row r="12" spans="1:12">
      <c r="A12" s="3" t="s">
        <v>462</v>
      </c>
    </row>
    <row r="13" spans="1:12">
      <c r="A13" s="4" t="s">
        <v>575</v>
      </c>
      <c r="K13" s="7" t="n">
        <v>-1806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4:35Z</dcterms:created>
  <dcterms:modified xmlns:dcterms="http://purl.org/dc/terms/" xmlns:xsi="http://www.w3.org/2001/XMLSchema-instance" xsi:type="dcterms:W3CDTF">2019-02-27T16:44:35Z</dcterms:modified>
</cp:coreProperties>
</file>